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DERIVATIVES" sheetId="12" state="visible" r:id="rId12"/>
    <sheet xmlns:r="http://schemas.openxmlformats.org/officeDocument/2006/relationships" name="FAIR VALUE INFORMATION" sheetId="13" state="visible" r:id="rId13"/>
    <sheet xmlns:r="http://schemas.openxmlformats.org/officeDocument/2006/relationships" name="RECEIVABLES FROM BROKER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NON-CONTROLLING INTERESTS" sheetId="20" state="visible" r:id="rId20"/>
    <sheet xmlns:r="http://schemas.openxmlformats.org/officeDocument/2006/relationships" name="CONVERTIBLE SENIOR NOTES" sheetId="21" state="visible" r:id="rId21"/>
    <sheet xmlns:r="http://schemas.openxmlformats.org/officeDocument/2006/relationships" name="REVOLVING CREDIT ARRANGEMENT" sheetId="22" state="visible" r:id="rId22"/>
    <sheet xmlns:r="http://schemas.openxmlformats.org/officeDocument/2006/relationships" name="SHARE BASED PAYMENTS" sheetId="23" state="visible" r:id="rId23"/>
    <sheet xmlns:r="http://schemas.openxmlformats.org/officeDocument/2006/relationships" name="EARNINGS PER COMMON SHARE" sheetId="24" state="visible" r:id="rId24"/>
    <sheet xmlns:r="http://schemas.openxmlformats.org/officeDocument/2006/relationships" name="LEGAL"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RETIREMENT PLANS" sheetId="28" state="visible" r:id="rId28"/>
    <sheet xmlns:r="http://schemas.openxmlformats.org/officeDocument/2006/relationships" name="REGULATORY REQUIREMENTS" sheetId="29" state="visible" r:id="rId29"/>
    <sheet xmlns:r="http://schemas.openxmlformats.org/officeDocument/2006/relationships" name="SEGMENT INFORMATION"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chedule I - Consolidated Fina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REVENUE RECOGNITION (Tables)" sheetId="37" state="visible" r:id="rId37"/>
    <sheet xmlns:r="http://schemas.openxmlformats.org/officeDocument/2006/relationships" name="DERIVATIVES (Tables)" sheetId="38" state="visible" r:id="rId38"/>
    <sheet xmlns:r="http://schemas.openxmlformats.org/officeDocument/2006/relationships" name="FAIR VALUE INFORMATION (Tables)" sheetId="39" state="visible" r:id="rId39"/>
    <sheet xmlns:r="http://schemas.openxmlformats.org/officeDocument/2006/relationships" name="RECEIVABLES FROM BROKERS (Table"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OTHER ASSETS (Tables)" sheetId="43" state="visible" r:id="rId43"/>
    <sheet xmlns:r="http://schemas.openxmlformats.org/officeDocument/2006/relationships" name="NON-CONTROLLING INTERESTS (Tabl" sheetId="44" state="visible" r:id="rId44"/>
    <sheet xmlns:r="http://schemas.openxmlformats.org/officeDocument/2006/relationships" name="CONVERTIBLE SENIOR NOTES (Table" sheetId="45" state="visible" r:id="rId45"/>
    <sheet xmlns:r="http://schemas.openxmlformats.org/officeDocument/2006/relationships" name="SHARE BASED PAYMENTS (Tables)" sheetId="46" state="visible" r:id="rId46"/>
    <sheet xmlns:r="http://schemas.openxmlformats.org/officeDocument/2006/relationships" name="EARNINGS PER COMMON SHARE (Tabl"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REGULATORY REQUIREMENTS (Tables" sheetId="50" state="visible" r:id="rId50"/>
    <sheet xmlns:r="http://schemas.openxmlformats.org/officeDocument/2006/relationships" name="SEGMENT INFORMATION (Tables)" sheetId="51" state="visible" r:id="rId51"/>
    <sheet xmlns:r="http://schemas.openxmlformats.org/officeDocument/2006/relationships" name="QUARTERLY FINANCIAL DATA (UNA_2" sheetId="52" state="visible" r:id="rId52"/>
    <sheet xmlns:r="http://schemas.openxmlformats.org/officeDocument/2006/relationships" name="ORGANIZATION AND BASIS OF PR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DISCONTINUED OPERATIONS (Detail" sheetId="60" state="visible" r:id="rId60"/>
    <sheet xmlns:r="http://schemas.openxmlformats.org/officeDocument/2006/relationships" name="REVENUE RECOGNITION - Narrative" sheetId="61" state="visible" r:id="rId61"/>
    <sheet xmlns:r="http://schemas.openxmlformats.org/officeDocument/2006/relationships" name="REVENUE RECOGNITION - Disaggreg" sheetId="62" state="visible" r:id="rId62"/>
    <sheet xmlns:r="http://schemas.openxmlformats.org/officeDocument/2006/relationships" name="DERIVATIVES - Fair Values of De" sheetId="63" state="visible" r:id="rId63"/>
    <sheet xmlns:r="http://schemas.openxmlformats.org/officeDocument/2006/relationships" name="FAIR VALUE INFORMATION - Assets" sheetId="64" state="visible" r:id="rId64"/>
    <sheet xmlns:r="http://schemas.openxmlformats.org/officeDocument/2006/relationships" name="DERIVATIVES - Narrative (Detail" sheetId="65" state="visible" r:id="rId65"/>
    <sheet xmlns:r="http://schemas.openxmlformats.org/officeDocument/2006/relationships" name="FAIR VALUE INFORMATION - Carryi" sheetId="66" state="visible" r:id="rId66"/>
    <sheet xmlns:r="http://schemas.openxmlformats.org/officeDocument/2006/relationships" name="DERIVATIVES - Notional Value of" sheetId="67" state="visible" r:id="rId67"/>
    <sheet xmlns:r="http://schemas.openxmlformats.org/officeDocument/2006/relationships" name="DERIVATIVES - Net Gains (Losses" sheetId="68" state="visible" r:id="rId68"/>
    <sheet xmlns:r="http://schemas.openxmlformats.org/officeDocument/2006/relationships" name="RECEIVABLES FROM BROKERS (Detai" sheetId="69" state="visible" r:id="rId69"/>
    <sheet xmlns:r="http://schemas.openxmlformats.org/officeDocument/2006/relationships" name="PROPERTY AND EQUIPMENT (Details" sheetId="70" state="visible" r:id="rId70"/>
    <sheet xmlns:r="http://schemas.openxmlformats.org/officeDocument/2006/relationships" name="INTANGIBLE ASSETS - Intangible " sheetId="71" state="visible" r:id="rId71"/>
    <sheet xmlns:r="http://schemas.openxmlformats.org/officeDocument/2006/relationships" name="INTANGIBLE ASSETS - Narrative (" sheetId="72" state="visible" r:id="rId72"/>
    <sheet xmlns:r="http://schemas.openxmlformats.org/officeDocument/2006/relationships" name="INTANGIBLE ASSETS - Future Annu" sheetId="73" state="visible" r:id="rId73"/>
    <sheet xmlns:r="http://schemas.openxmlformats.org/officeDocument/2006/relationships" name="INTANGIBLE ASSETS - Goodwill (D" sheetId="74" state="visible" r:id="rId74"/>
    <sheet xmlns:r="http://schemas.openxmlformats.org/officeDocument/2006/relationships" name="OTHER ASSETS - Other Assets (De" sheetId="75" state="visible" r:id="rId75"/>
    <sheet xmlns:r="http://schemas.openxmlformats.org/officeDocument/2006/relationships" name="OTHER ASSETS - Allowance for Do" sheetId="76" state="visible" r:id="rId76"/>
    <sheet xmlns:r="http://schemas.openxmlformats.org/officeDocument/2006/relationships" name="RELATED PARTY TRANSACTIONS (Det" sheetId="77" state="visible" r:id="rId77"/>
    <sheet xmlns:r="http://schemas.openxmlformats.org/officeDocument/2006/relationships" name="RESTRUCTURING (Details)" sheetId="78" state="visible" r:id="rId78"/>
    <sheet xmlns:r="http://schemas.openxmlformats.org/officeDocument/2006/relationships" name="NON-CONTROLLING INTERESTS (Deta" sheetId="79" state="visible" r:id="rId79"/>
    <sheet xmlns:r="http://schemas.openxmlformats.org/officeDocument/2006/relationships" name="REVOLVING CREDIT ARRANGEMENT (D" sheetId="80" state="visible" r:id="rId80"/>
    <sheet xmlns:r="http://schemas.openxmlformats.org/officeDocument/2006/relationships" name="CONVERTIBLE SENIOR NOTES - Narr" sheetId="81" state="visible" r:id="rId81"/>
    <sheet xmlns:r="http://schemas.openxmlformats.org/officeDocument/2006/relationships" name="CONVERTIBLE SENIOR NOTES - Sche" sheetId="82" state="visible" r:id="rId82"/>
    <sheet xmlns:r="http://schemas.openxmlformats.org/officeDocument/2006/relationships" name="CONVERTIBLE SENIOR NOTES - Sc_2" sheetId="83" state="visible" r:id="rId83"/>
    <sheet xmlns:r="http://schemas.openxmlformats.org/officeDocument/2006/relationships" name="SHARE BASED PAYMENTS - Schedule" sheetId="84" state="visible" r:id="rId84"/>
    <sheet xmlns:r="http://schemas.openxmlformats.org/officeDocument/2006/relationships" name="SHARE BASED PAYMENTS - Narrativ" sheetId="85" state="visible" r:id="rId85"/>
    <sheet xmlns:r="http://schemas.openxmlformats.org/officeDocument/2006/relationships" name="SHARE BASED PAYMENTS - Summary " sheetId="86" state="visible" r:id="rId86"/>
    <sheet xmlns:r="http://schemas.openxmlformats.org/officeDocument/2006/relationships" name="SHARE BASED PAYMENTS - Assumpti" sheetId="87" state="visible" r:id="rId87"/>
    <sheet xmlns:r="http://schemas.openxmlformats.org/officeDocument/2006/relationships" name="SHARE BASED PAYMENTS - Summar_2" sheetId="88" state="visible" r:id="rId88"/>
    <sheet xmlns:r="http://schemas.openxmlformats.org/officeDocument/2006/relationships" name="EARNINGS PER COMMON SHARE - Nar" sheetId="89" state="visible" r:id="rId89"/>
    <sheet xmlns:r="http://schemas.openxmlformats.org/officeDocument/2006/relationships" name="EARNINGS PER COMMON SHARE - Com" sheetId="90" state="visible" r:id="rId90"/>
    <sheet xmlns:r="http://schemas.openxmlformats.org/officeDocument/2006/relationships" name="LEGAL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INCOME TAXES - Components of In" sheetId="94" state="visible" r:id="rId94"/>
    <sheet xmlns:r="http://schemas.openxmlformats.org/officeDocument/2006/relationships" name="INCOME TAXES - Provision for In" sheetId="95" state="visible" r:id="rId95"/>
    <sheet xmlns:r="http://schemas.openxmlformats.org/officeDocument/2006/relationships" name="INCOME TAXES - Components of Co" sheetId="96" state="visible" r:id="rId96"/>
    <sheet xmlns:r="http://schemas.openxmlformats.org/officeDocument/2006/relationships" name="INCOME TAXES - Narrative (Detai" sheetId="97" state="visible" r:id="rId97"/>
    <sheet xmlns:r="http://schemas.openxmlformats.org/officeDocument/2006/relationships" name="INCOME TAXES - U.S. Federal Sta" sheetId="98" state="visible" r:id="rId98"/>
    <sheet xmlns:r="http://schemas.openxmlformats.org/officeDocument/2006/relationships" name="INCOME TAXES - Gross Unrecogniz" sheetId="99" state="visible" r:id="rId99"/>
    <sheet xmlns:r="http://schemas.openxmlformats.org/officeDocument/2006/relationships" name="RETIREMENT PLANS (Details)" sheetId="100" state="visible" r:id="rId100"/>
    <sheet xmlns:r="http://schemas.openxmlformats.org/officeDocument/2006/relationships" name="REGULATORY REQUIREMENTS (Detail" sheetId="101" state="visible" r:id="rId101"/>
    <sheet xmlns:r="http://schemas.openxmlformats.org/officeDocument/2006/relationships" name="SEGMENT INFORMATION - Narrative" sheetId="102" state="visible" r:id="rId102"/>
    <sheet xmlns:r="http://schemas.openxmlformats.org/officeDocument/2006/relationships" name="SEGMENT INFORMATION - Selected " sheetId="103" state="visible" r:id="rId103"/>
    <sheet xmlns:r="http://schemas.openxmlformats.org/officeDocument/2006/relationships" name="SEGMENT INFORMATION - Reconcili" sheetId="104" state="visible" r:id="rId104"/>
    <sheet xmlns:r="http://schemas.openxmlformats.org/officeDocument/2006/relationships" name="SEGMENT INFORMATION - Net Reven" sheetId="105" state="visible" r:id="rId105"/>
    <sheet xmlns:r="http://schemas.openxmlformats.org/officeDocument/2006/relationships" name="QUARTERLY FINANCIAL DATA (UNA_3" sheetId="106" state="visible" r:id="rId106"/>
    <sheet xmlns:r="http://schemas.openxmlformats.org/officeDocument/2006/relationships" name="SUBSEQUENT EVENTS (Details)" sheetId="107" state="visible" r:id="rId107"/>
    <sheet xmlns:r="http://schemas.openxmlformats.org/officeDocument/2006/relationships" name="Schedule I - Consolidated Fin_2" sheetId="108" state="visible" r:id="rId108"/>
    <sheet xmlns:r="http://schemas.openxmlformats.org/officeDocument/2006/relationships" name="Schedule I - Consolidated Fin_3" sheetId="109" state="visible" r:id="rId109"/>
    <sheet xmlns:r="http://schemas.openxmlformats.org/officeDocument/2006/relationships" name="Schedule I - Consolidated Fin_4" sheetId="110" state="visible" r:id="rId110"/>
    <sheet xmlns:r="http://schemas.openxmlformats.org/officeDocument/2006/relationships" name="Schedule I - Consolidated Fin_5" sheetId="111" state="visible" r:id="rId111"/>
    <sheet xmlns:r="http://schemas.openxmlformats.org/officeDocument/2006/relationships" name="Schedule I - Consolidated Fin_6" sheetId="112" state="visible" r:id="rId112"/>
  </sheets>
  <definedNames/>
  <calcPr calcId="124519" fullCalcOnLoad="1"/>
</workbook>
</file>

<file path=xl/sharedStrings.xml><?xml version="1.0" encoding="utf-8"?>
<sst xmlns="http://schemas.openxmlformats.org/spreadsheetml/2006/main" uniqueCount="1051">
  <si>
    <t>Document and Entity Information - USD ($) $ in Millions</t>
  </si>
  <si>
    <t>12 Months Ended</t>
  </si>
  <si>
    <t>Dec. 31, 2018</t>
  </si>
  <si>
    <t>Mar. 04, 2019</t>
  </si>
  <si>
    <t>Jun. 30, 2018</t>
  </si>
  <si>
    <t>Document and Entity Information [Abstract]</t>
  </si>
  <si>
    <t>Entity Registrant Name</t>
  </si>
  <si>
    <t>GAIN Capital Holdings, Inc.</t>
  </si>
  <si>
    <t>Trading Symbol</t>
  </si>
  <si>
    <t>GCAP</t>
  </si>
  <si>
    <t>Entity Central Index Key</t>
  </si>
  <si>
    <t>0001444363</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false</t>
  </si>
  <si>
    <t>Entity Small Business</t>
  </si>
  <si>
    <t>Entity Shell Company</t>
  </si>
  <si>
    <t>Document Type</t>
  </si>
  <si>
    <t>10-K</t>
  </si>
  <si>
    <t>Document Period End Date</t>
  </si>
  <si>
    <t>Dec. 31,
		2018</t>
  </si>
  <si>
    <t>Document Fiscal Year Focus</t>
  </si>
  <si>
    <t>2018</t>
  </si>
  <si>
    <t>Document Fiscal Period Focus</t>
  </si>
  <si>
    <t>FY</t>
  </si>
  <si>
    <t>Amendment Flag</t>
  </si>
  <si>
    <t>Entity Public Float</t>
  </si>
  <si>
    <t>Entity Common Stock, Shares Outstanding</t>
  </si>
  <si>
    <t>Consolidated Balance Sheets - USD ($) $ in Thousands</t>
  </si>
  <si>
    <t>Dec. 31, 2017</t>
  </si>
  <si>
    <t>ASSETS:</t>
  </si>
  <si>
    <t>Cash and cash equivalents</t>
  </si>
  <si>
    <t>Cash and securities held for customers</t>
  </si>
  <si>
    <t>Cash and cash equivalents held for customers</t>
  </si>
  <si>
    <t>Receivables from brokers</t>
  </si>
  <si>
    <t>Property and equipment, net</t>
  </si>
  <si>
    <t>Intangible assets, net</t>
  </si>
  <si>
    <t>Goodwill</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4,507,742 shares issued and 37,821,686 shares outstanding as of December 31, 2018; 120 million shares authorized, 53,612,340 shares issued and 45,152,299 shares outstanding as of December 31, 2017)</t>
  </si>
  <si>
    <t>Additional paid-in capital</t>
  </si>
  <si>
    <t>Treasury stock, at cost 16,686,056 shares at December 31, 2018 and 8,460,041 at December 31, 2017, respectively)</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6</t>
  </si>
  <si>
    <t>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Integration expenses</t>
  </si>
  <si>
    <t>Legal settlement</t>
  </si>
  <si>
    <t>Impairment of investment</t>
  </si>
  <si>
    <t>Total operating expense</t>
  </si>
  <si>
    <t>OPERATING PROFIT/(LOSS)</t>
  </si>
  <si>
    <t>Interest expense on long term borrowings</t>
  </si>
  <si>
    <t>Loss on extinguishment of debt</t>
  </si>
  <si>
    <t>INCOME/(LOSS) BEFORE INCOME TAX (BENEFIT)/EXPENSE</t>
  </si>
  <si>
    <t>Income tax expense/(benefit)</t>
  </si>
  <si>
    <t>Equity in net loss of affiliate</t>
  </si>
  <si>
    <t>Net income/(loss) from continuing operations</t>
  </si>
  <si>
    <t>Income from discontinued operations, including gain on sale of $69,292, net of income tax of $4,756</t>
  </si>
  <si>
    <t>NET INCOME/(LOSS)</t>
  </si>
  <si>
    <t>Net income attributable to non-controlling interest</t>
  </si>
  <si>
    <t>NET INCOME/(LOSS) APPLICABLE TO GAIN CAPITAL HOLDINGS, INC.</t>
  </si>
  <si>
    <t>Other comprehensive (loss)/income:</t>
  </si>
  <si>
    <t>Foreign currency translation adjustment</t>
  </si>
  <si>
    <t>COMPREHENSIVE INCOME APPLICABLE TO GAIN CAPITAL HOLDINGS, INC.</t>
  </si>
  <si>
    <t>Retail revenue</t>
  </si>
  <si>
    <t>Futures revenue</t>
  </si>
  <si>
    <t>Other revenue</t>
  </si>
  <si>
    <t>Consolidated Statements of Operations and Comprehensive Income (Parenthetical) $ in Thousands</t>
  </si>
  <si>
    <t>Dec. 31, 2018USD ($)</t>
  </si>
  <si>
    <t>Income Statement [Abstract]</t>
  </si>
  <si>
    <t>Gain on sale</t>
  </si>
  <si>
    <t>Consolidated Statements of Changes in Shareholders’ Equity - USD ($) $ in Thousands</t>
  </si>
  <si>
    <t>Total</t>
  </si>
  <si>
    <t>Common Stock</t>
  </si>
  <si>
    <t>Treasury Stock</t>
  </si>
  <si>
    <t>Additional Paid in Capital</t>
  </si>
  <si>
    <t>Retained Earnings</t>
  </si>
  <si>
    <t>Accumulated Other Comprehensive Income</t>
  </si>
  <si>
    <t>BEGINNING BALANCE (in shares) at Dec. 31, 2015</t>
  </si>
  <si>
    <t>BEGINNING BALANCE at Dec. 31, 2015</t>
  </si>
  <si>
    <t>Increase (Decrease) in Stockholders' Equity [Roll Forward]</t>
  </si>
  <si>
    <t>Net loss applicable to GAIN Capital Holdings, Inc.</t>
  </si>
  <si>
    <t>Exercise of options (in shares)</t>
  </si>
  <si>
    <t>Exercise of options</t>
  </si>
  <si>
    <t>Conversion of restricted stock into common stock (in shares)</t>
  </si>
  <si>
    <t>Issuance of common stock for the employee stock purchase plan (in shares)</t>
  </si>
  <si>
    <t>Issuance of common stock for the employee stock purchase plan</t>
  </si>
  <si>
    <t>Purchase of treasury stock (in shares)</t>
  </si>
  <si>
    <t>Purchase of treasury stock</t>
  </si>
  <si>
    <t>Shares withheld for net settlements of share-based awards (in shares)</t>
  </si>
  <si>
    <t>Shares withheld for net settlements of share-based awards</t>
  </si>
  <si>
    <t>Share-based compensation</t>
  </si>
  <si>
    <t>Recognition of debt discount on convertible notes</t>
  </si>
  <si>
    <t>Repurchase of convertible notes</t>
  </si>
  <si>
    <t>Adjustment to the redemption value of put options related to non-controlling interests</t>
  </si>
  <si>
    <t>Adjustment to fair value of redeemable non-controlling interests</t>
  </si>
  <si>
    <t>Dividends declared</t>
  </si>
  <si>
    <t>ENDING BALANCE (in shares) at Dec. 31, 2016</t>
  </si>
  <si>
    <t>ENDING BALANCE at Dec. 31, 2016</t>
  </si>
  <si>
    <t>Tax effect of debt discount on convertible notes</t>
  </si>
  <si>
    <t>ENDING BALANCE (in shares) at Dec. 31, 2017</t>
  </si>
  <si>
    <t>ENDING BALANCE at Dec. 31, 2017</t>
  </si>
  <si>
    <t>ENDING BALANCE (in shares) at Dec. 31, 2018</t>
  </si>
  <si>
    <t>ENDING BALANCE at Dec. 31, 2018</t>
  </si>
  <si>
    <t>Consolidated Statements of Cash Flows - USD ($)</t>
  </si>
  <si>
    <t>CASH FLOWS FROM OPERATING ACTIVITIES:</t>
  </si>
  <si>
    <t>Net income/(loss)</t>
  </si>
  <si>
    <t>Adjustments to reconcile net income/(loss) to cash (used in)/provided by operating activities</t>
  </si>
  <si>
    <t>Loss/(gain) on foreign currency exchange rates</t>
  </si>
  <si>
    <t>Non-cash integration costs</t>
  </si>
  <si>
    <t>Deferred tax benefit</t>
  </si>
  <si>
    <t>Amortization of deferred financing costs</t>
  </si>
  <si>
    <t>Bad debt provision/(recovery)</t>
  </si>
  <si>
    <t>Convertible senior notes discount amortization</t>
  </si>
  <si>
    <t>Loss/(gain) on extinguishment of debt</t>
  </si>
  <si>
    <t>Loss on disposal of fixed assets</t>
  </si>
  <si>
    <t>Gain on sale of GTX</t>
  </si>
  <si>
    <t>Interest earned on investments</t>
  </si>
  <si>
    <t>Impairment of cost basis investment</t>
  </si>
  <si>
    <t>Changes in operating assets and liabilities:</t>
  </si>
  <si>
    <t>Securities held for customers</t>
  </si>
  <si>
    <t>Net cash (used in)/provided by operating activities</t>
  </si>
  <si>
    <t>Cash (used in)/provided by operating activities - continuing operations</t>
  </si>
  <si>
    <t>Cash provided by/(used in) operating activities - discontinued operations</t>
  </si>
  <si>
    <t>CASH FLOWS FROM INVESTING ACTIVITIES:</t>
  </si>
  <si>
    <t>Purchases of property and equipment</t>
  </si>
  <si>
    <t>Purchase of partial interest of GAA/TT</t>
  </si>
  <si>
    <t>Proceeds from sale of GTX</t>
  </si>
  <si>
    <t>Net cash provided by/(used in) investing activities</t>
  </si>
  <si>
    <t>Cash (used in) investing activities - continuing operations</t>
  </si>
  <si>
    <t>Cash provided by/(used in) investing activities - discontinued operations</t>
  </si>
  <si>
    <t>CASH FLOWS FROM FINANCING ACTIVITIES:</t>
  </si>
  <si>
    <t>Proceeds from exercise of stock options</t>
  </si>
  <si>
    <t>Proceeds from employee stock purchase plan</t>
  </si>
  <si>
    <t>Dividend payments</t>
  </si>
  <si>
    <t>Distributions to non-controlling interest holders</t>
  </si>
  <si>
    <t>Convertible note issuance, net of commissions</t>
  </si>
  <si>
    <t>Maturity and repurchase of convertible notes</t>
  </si>
  <si>
    <t>Net cash used in financing activities</t>
  </si>
  <si>
    <t>Effect of exchange rate changes on cash and cash equivalents</t>
  </si>
  <si>
    <t>NET (DECREASE)/INCREASE IN CASH, CASH EQUIVALENTS, AND RESTRICTED CASH</t>
  </si>
  <si>
    <t>CASH, CASH EQUIVALENTS, AND RESTRICTED CASH—Beginning of year</t>
  </si>
  <si>
    <t>CASH, CASH EQUIVALENTS, AND RESTRICTED CASH—End of year</t>
  </si>
  <si>
    <t>SUPPLEMENTARY DISCLOSURES OF CASH FLOW INFORMATION:</t>
  </si>
  <si>
    <t>Interest</t>
  </si>
  <si>
    <t>Income taxes</t>
  </si>
  <si>
    <t>Deferred taxes related to convertible senior notes issued</t>
  </si>
  <si>
    <t>ORGANIZATION AND BASIS OF PRESENTATION</t>
  </si>
  <si>
    <t>Organization, Consolidation and Presentation of Financial Statements [Abstract]</t>
  </si>
  <si>
    <t>ORGANIZATION AND BASIS OF PRESENTATION GAIN Capital Holdings, Inc. (together with its subsidiaries, the “Company”), is a Delaware corporation formed and incorporated on March 24, 2006. GAIN Holdings, LLC is a wholly-owned subsidiary of GAIN Capital Holdings, Inc., and owns all outstanding membership units of GAIN Capital Group, LLC (“Group, LLC”), the Company’s primary regulated entity in the United States. GAIN Capital Holdings Ltd. is the holding company of the Company’s primary regulated entity in the United Kingdom. The Company is a global provider of trading services and solutions, specializing in over-the-counter, or OTC, and exchange-traded markets. The Company operates its business in two segments. Through its retail segment, the Company provides its retail customers around the world with access to a diverse range of global financial markets, including spot forex, precious metals, spread bets and contracts for difference, or CFDs, on currencies, commodities, indices, individual equities, cryptocurrencies, bonds and interest rate products, as well as OTC options. The Company’s futures segment offers execution and risk management services for exchange-traded products on major U.S. and European exchanges, including Bitcoin. For more information about the Company’s segments, please refer to Note 23 .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 UK Limited (“GCUK") is registered in the United Kingdom (“U.K.”) and regulated by the Financial Conduct Authority (“FCA”) as a full scope €730k IFPRU Investment Firm. In December 2016, the Company acquired additional ownership interests in each of Global Asset Advisors, LLC (“GAA”) and Top Third Ag Marketing, LLC (“Top Third”), increasing its ownership percentage of each company to 79% . In September 2018, the Company acquired the remaining ownership interest in GAA for approximately $ 2.9 million . The consolidated financial statements are presented in accordance with accounting principles generally accepted in the United States of America (“GAAP”) and have been prepared in accordance with the regulations of the Securities and Exchange Commission (“SEC”). Sale of GTX ECN Business On June 29, 2018, the Company completed the sale of the GTX ECN business, which previously comprised the Company's institutional segment, to Deutsche Börse Group via its FX unit, 360T, for a total purchase price of $100 million less a working capital adjustment which amounted to a $0.2 million reduction in the purchase price. The Company determined that the institutional segment met the discontinued operations criteria set forth in Accounting Standards Codification (“ASC”) Subtopic 205-20-45, Presentation of Financial Statements , in the quarter ended June 30, 2018. As such, the institutional segment results have been classified as discontinued operations in the accompanying Consolidated Statements of Operations and Comprehensive Income. For more information relating to the discontinued operations of the Company's GTX ECN business, please see Note 3 .</t>
  </si>
  <si>
    <t>SUMMARY OF SIGNIFICANT ACCOUNTING POLICIES</t>
  </si>
  <si>
    <t>Accounting Policies [Abstract]</t>
  </si>
  <si>
    <t>SUMMARY OF SIGNIFICANT ACCOUNTING POLICIES Consolidation The consolidated financial statements include the accounts of the Company, its wholly owned subsidiaries and other subsidiaries in which the Company holds a controlling financial interest. All intercompany transactions and balance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by their nature, are based on judgment and available information. Therefore, actual results could differ from those estimates and could have a material impact on the consolidated financial statements, and it is possible that such changes could occur in the near term. Revenue Recognition Revenue is recognized in accordance with revenue recognition guidance set forth in ASC 606, Revenues from Contracts with Customers . The Company primarily generates revenue through market making and by providing trading execution services for its clients. The Company categorizes revenue as Retail revenue , Futures revenue, Other revenue and Net interest revenue . Retail revenue is the Company’s largest source of revenue. Retail revenue comprises trading revenue from the retail OTC business and advisory businesses. OTC trading includes forex trading (“forex”), metals trading,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Income. Retail revenue is record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receipt of class action settlements, as well as foreign currency transaction gains and losses. 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Cash and cash equivalents The Company considers all highly liquid investments with an original maturity of 90 days or less at the time of acquisition to be cash equivalents. The Company’s cash equivalents consisted of U.S. treasury bills and money market accounts with an initial maturity of 90 days or less. Cash equivalents are recorded at fair value. Cash and securities held for customers Cash and securities held for customers represents cash, and highly liquid assets held to fund customer liabilities in connection with trading positions and customers' cash balances. Included in this balance are funds deposited by customers and funds accruing to customers as a result of trades or contracts. The Company records a corresponding liability in connection with this amount in Payables to customers on the Consolidated Balance Sheet. As of December 31, 2018 , $104.7 million of total cash and securities held for customers are invested in U.S. government and agency securities. Such securities are carried at fair value, with unrealized and realized gains and losses included in interest revenue in the Consolidated Statement of Operations and Comprehensive Income. In addition, the Company holds certain customer funds in segregated or secured broker accounts. Legally segregated balances are not available for general use, in accordance with certain jurisdictional regulatory requirements. The table below further breaks out the Cash and securities held for customers on the Consolidated Balance Sheet as of December 31, 2018 : Twelve Months Ended December 31, 2018 2017 2016 Cash and cash equivalents held for customers $ 737,766 $ 978,828 $ 945,468 Marketable securities held for customers 104,712 — — Cash and securities held for customers $ 842,478 $ 978,828 $ 945,468 Receivables from Brokers Receivables from brokers include funds that the Company has posted with brokers as collateral required by agreements for holding hedging positions. Also, Receivables from brokers contains funds required to collateralize customer futures trading. These amounts are reflected as Receivables from brokers on the Consolidated Balance Sheets and include gains or losses realized on settled contracts, as well as unrealized gains or losses on open positions. Fair Value Measurements Certain financial assets and liabilities are measured at fair value in accordance with applicable accounting guidance, as discussed in Note 5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The above referenced receivables and payables include open trading positions which are held at fair value which change in value as the price of the underlying product changes. The prices approximate the amounts at which the Company can settle the positions at the balance sheet date. 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Government instruments. The majority of the Company’s cash and cash equivalents are held at ten financial institutions. The Company also has credit risk related to receivables from brokers included in Receivables from brokers and Cash and cash equivalents . As of December 31, 2018 and 2017 , 34% and 41% , respectively, of the Company’s brokers receivables included in the Consolidated Balance Sheets were from one large, global financial institution. 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SC 350-40, Internal-Use Software . ASC 350-40 requires that such technology be capitalized in the application development stages. Costs related to training, administration and non-value-added maintenance are charged to expense as incurred. Capitalized software development costs are being amortized over the useful life of the software, which the Company has estimated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the carrying value. In that event, a loss is recognized in the amount by which the carrying value exceeds the fair market value of the long-lived asset. This standard applies to assets held for use and not to assets held for sale. The Company has no assets held for sale. The Company has identified no such impairment indicators as of December 31, 2018 or December 31, 2017 . Foreign Currencies Items included in the consolidated financial statements of each of the Company’s subsidiaries are measured using the currency of the primary economic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of monetary assets and liabilities denominated in foreign currencies at period end exchange rates are recognized in Other revenue on the Consolidated Statements of Operations and Comprehensive Income. The Company recorded a foreign exchange loss of $2.4 million , gain of $0.7 million , and loss of $1.7 million , for the years ended December 31, 2018 , 2017 , and 2016 , respectively. Intangible Assets GAAP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Please refer to Note 9 for additional information. Goodwill The Company recognized goodwill as a result of the acquisitions of certain subsidiaries. Goodwill represents the excess of the cost over the fair market value of net assets acquired. In accordance with relevant GAAP, the Company tests goodwill for impairment on an annual basis during the fourth quarter and on an interim basis when conditions indicate impairment may have occurred (please refer to Note 9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tangible assets for impairment. When testing for goodwill impairment, the Company first assesses qualitative factors to determine whether the existence of events or circumstances leads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 For the year ended December 31, 2018 , the Company performed a qualitative analysis for each of its reporting units to determine whether it was more likely than not that the fair value was less than the carrying value. As a result of this assessment, the Company determined that it was not necessary to perform a quantitative impairment test and concluded that goodwill assigned to each reporting unit was not impaired at December 31, 2018 . Derivatives Forex, metals, and CFDs allow for exchanging the difference in value of a particular asset such as a stock index, energy product, or gold contracts,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Income. 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The related expense is recorded in Bad debt provision on the Consolidated Statements of Operations and Comprehensive Income. Payables to Customers Payables to customers , included on the Consolidated Balance Sheets, include amounts due on cash and margin transactions. These transactions include deposits, commissions and realized gains or losses arising from settled trades. The payables balance also reflects unrealized gains or losses arising from open positions in customer accounts. The Company engages in white label arrangements with other regulated financial institutions. The payables balance includes amounts deposited by these financial institutions in order for the Company to act as a clearing broker. Payables to Brokers Payables to brokers comprise open trades, which are measured at fair value and the cash due to or from brokers, which is not measured at fair value but approximates fair value. These balances result when the Company’s hedging trades produce a loss and necessitate a margin call to re-capitalize positions or settle losses. Referral fees Introducing brokers direct customers to the Company in return for a commission on each referred customer’s trading volume or a share of net revenue generated by each referred customer’s trading activity. White label partners offer our trading services to their customers under their own brand. Their fees are referred to as introducing broker fees and are recorded on a trade date basis, in Referral Fees, in the Consolidated Statements of Operations and Comprehensive Income. 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futures business. These costs are expensed as incurred.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As of December 31, 2017 , the Company asserts that the earnings of its foreign subsidiaries will be permanently reinvested in the working capital and other business needs of the subsidiaries to the extent that repatriation of these earnings would trigger additional capital gains tax and/or foreign withholding taxes. There were no changes to this assertion in 2018. As such, amounts that can be brought back without triggering capital gains and/or foreign withholding taxes will not be considered permanently reinvested. Based on our analysis, we do not believe that the potential impact of the unrecognized deferred tax liability associated with the repatriation of such earnings would be material to the financial statements. Share Based Compensation Share-based compensation expense requires measurement of compensation cost for share-based awards at fair value and recognition of compensation cost over the vesting period, net of estimated forfeitures. For awards with service and performan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re were no stock options granted in 2018 . The fair value of restricted stock unit awards is based on the fair value of the Company’s common stock on the grant date. Treasury Shares In accordance with ASC 505-30 , Equity - Treasury Stock , the Company treats the cost of acquired shares purchased as a deduction from shareholders’ equity and as a reduction of the total shares outstanding when calculating earnings per share. 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7 for discussion of the impact of the Company’s convertible notes and non-controlling interests on EPS. Recent Accounting Pronouncements Recently Adopted In January 2017, the Financial Accounting Standards Board (the “FASB”) issued ASU No. 2017-04, “ Intangibles-Goodwill and Other (Topic 350): Simplifying the Test for Goodwill Impairment ,”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for the Company for its annual or any interim goodwill impairment tests in fiscal years beginning after December 15, 2019, with early adoption permitted after January 1, 2017. The Company has adopted this ASU as of January 1, 2018, which did not impact the results of operations or financial condition. In November 2016, the FASB issued ASU No. 2016-18, “ Restricted Cash ,” which requires that companies present cash, cash equivalents and amounts generally described as restricted cash or restricted cash equivalents (restricted cash) when reconciling beginning-of-period and end-of-period totals on the Statement of Cash Flows. The Company has retrospectively adopted this ASU as of January 1, 2018 and includes cash and cash equivalents held for customers as restricted cash. As a result, Net cash provided by operating activities on the Statement of Cash Flows increased by $77.2 million and decreased by $5.4 million for the twelve months ended December 31, 2016 and 2017, respectively. The Company defines restricted cash to include cash and cash equivalents held for customers, which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In addition, the Company holds certain customer funds in segregated or secured broker accounts. Legally segregated balances are not available for general use, in accordance with certain jurisdictional regulatory requirements. In May 2014, the FASB issued ASU No. 2014-09, “ Revenue from Contracts with Customers ”,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revenue falls within the scope of ASC Topic 825, Financial Instruments, which is excluded from the scope of the new guidance. The Company adopted ASU No. 2014-09 using the modified retrospective approach. See Note 4 Revenue Recognition for additional disclosure. Recent Accounting Pronouncements Not Yet Adopted In February 2016, the FASB issued ASU No. 2016-02, “ Leases (Topic 842) ,” which amended the guidance on accounting for leases. The FASB issued this update to increase transparency and comparability among organizations. This update requires recognizing lease assets and lease liabilities on the balance sheet and disclosing key information about leasing arrangements. The guidance is effective for fiscal years beginning after December 15, 2018, including interim periods within that fiscal year.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ASC Topic 840) if the optional transition method is elected. While we are still evaluating the method of adoption, we currently anticipate adopting the standard using the optional transition method with no restatement of comparative periods and a cumulative effect adjustment recognized as of the date of adoption. We expect that this standard will not have a material effect on our financial statements due to the recognition of new Right of Use (ROU) assets and lease liabilities on our consolidated balance sheet for real estate and equipment operating leases. As part of our implementation process, we have assessed our lease arrangements and evaluated practical expedient and accounting policy elections to meet the reporting requirements of this standard. We are also currently evaluating the changes in controls and processes that are necessary to implement the new standard, but do not expect material changes. We expect to elect all of the standard’s available practical expedients on adoption. Consequently, on adoption, we expect to recognize additional operating liabilities ranging from $14.0 million to $16.0 million , with corresponding ROU assets of approximately the same amount based on the present value of the remaining minimum rental payments under current leasing standards for existing operating leases. The majority of our leases are for office space. In February 2018, the FASB issued ASU No. 2018-02, “ Income Statement - Reporting Comprehensive Income (Topic 220) ,”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including interim periods. Early adoption is permitted. This will not have an impact on the Company as there are no balances in AOCI that are tax effected.</t>
  </si>
  <si>
    <t>DISCONTINUED OPERATIONS</t>
  </si>
  <si>
    <t>Discontinued Operations and Disposal Groups [Abstract]</t>
  </si>
  <si>
    <t>DISCONTINUED OPERATIONS On June 29, 2018, the Company completed the sale of its GTX ECN business, which previously comprised the Company's institutional segment, to Deutsche Börse via its FX unit, 360T, for a total purchase price of $100 million less a working capital adjustment which amounted to a $0.2 million reduction in purchase price. The Company recorded a gain of $69.3 million on the sale of the GTX business. The Company determined that the sale of the GTX business qualifies as a discontinued operation under the criteria set forth in ASC 205-20-45, Presentation of Financial Statements and the Company does not have any significant continuing involvement in these operations. The results of operations from the discontinued segment for the twelve months ended December 31, 2018 are as follows (in thousands): Twelve Months Ended December 31, 2018 2017 REVENUE: Institutional revenue $ 16,379 $ 30,136 Other revenue/(loss) (2 ) — Total non-interest revenue 16,377 30,136 Interest revenue 103 250 Total net interest revenue 103 250 Net revenue $ 16,480 $ 30,386 EXPENSES: Employee compensation and benefits $ 5,973 $ 12,532 Trading expenses 5,439 9,635 Other expenses 3,955 5,785 Total operating expense 15,367 27,952 OPERATING PROFIT 1,113 2,434 Gain on sale of discontinued operations 69,292 — INCOME BEFORE INCOME TAX EXPENSE/(BENEFIT) 70,405 2,434 Income tax expense/(benefit) 4,756 (1,844 ) NET INCOME FROM DISCONTINUED OPERATIONS $ 65,649 $ 4,278 Since the sale of the GTX ECN business closed on June 29, 2018, there were no assets held for sale as of December 31, 2018. As of December 31, 2017, total assets of $28.5 million and total liabilities of $3.8 million were related to the discontinued segment.</t>
  </si>
  <si>
    <t>REVENUE RECOGNITION</t>
  </si>
  <si>
    <t>Revenue from Contract with Customer [Abstract]</t>
  </si>
  <si>
    <t>REVENUE RECOGNITION 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the Company's retail revenue as well as interest revenue are within the scope of ASC Topic 825, “Financial Instruments”, which is excluded from the scope of ASC Topic 606. Additionally, the Company’s futures segment revenue was not materially impacted as the satisfaction of performance obligations under the new guidance is materially consistent with the Company’s previous revenue recognition policies. Accordingly, the adoption of the new standard did not result in a transition adjustment to opening retained earnings, and as a result, revenues for contracts with customers would not have been adjusted in prior periods and are not presented herein on an adjusted basis. Similarly, the amended guidance did not have a material impact on the recognition of costs incurred to obtain new contracts. As a result of the adoption of the new guidance, the Company recorded a gross up of $1.0 million for the twelve months ended December 31, 2018 which impacted referral fee expense in the Company's discontinued operations. The Company adopted ASU No. 2014-09 using the modified retrospective approach. Under ASC Topic 606, revenues are recognized when control of the promised goods or services is transferred to customers in exchange for an amount that reflects the consideration the Company expects to be entitled to in transferring those goods or services. The following is a description of the Company’s revenue recognition policies as they relate to revenue from contracts with customers. Futures Revenue Futures revenue consists primarily of commissions earned on futures and futures options trades. The Company executes trades on behalf of our futures customers, for which we earn commissions. The Company is not exposed to any market risk in connection with that activity. The Company’s futures revenue performance obligations also consist of trade execution and are satisfied on the trade date; accordingly, commission revenues are recorded on the trade date. Disaggregation of Revenues The following table presents the Company’s revenue from contracts with customers disaggregated by the services described above for the futures segment for the twelve months ended December 31, 2018 : Twelve Months Ended December 31, 2018 Futures Direct Customers (1) $ 14,549 Indirect Customers (2) 25,156 Other (3) 4,262 Total Segment Revenue $ 43,967 (1) Direct customers are all customers not classified as indirect (2) Indirect customers are referred to the Company by introducing brokers (3) Other revenue is mostly comprised of interest and fees Contract Assets and Contract Liabilities The timing of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ervice obligation is satisfied.</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solidated Balance Sheets (amounts in thousands): December 31, 2018 Gross amounts of assets for derivative open positions at fair value Gross amount of (liabilities) for derivative open positions at fair value Net amounts of assets/(liabilities) for derivative open positions at fair value Derivative Instruments: Foreign currency exchange contracts $ 100,158 $ (20,382 ) $ 79,776 CFD contracts 77,014 (21,220 ) 55,794 Metals contracts 6,438 (3,748 ) 2,690 Total $ 183,610 $ (45,350 ) $ 138,260 December 31, 2018 Cash Collateral Net amounts of assets/(liabilities) for derivative open positions at fair value Net amounts of assets/(liabilities) presented in the balance sheet Derivative Assets/(Liabilities:) Receivables from brokers $ 91,908 $ (7,637 ) $ 84,271 Payables to customers $ (986,918 ) $ 144,440 $ (842,478 ) Payables to brokers $ (3,092 ) $ 1,457 $ (1,635 ) December 31, 2017 Gross amounts of Gross amount of Net amounts of Derivative Instruments: Foreign currency exchange contracts $ 121,104 $ (31,556 ) $ 89,548 CFD contracts 102,659 (62,322 ) 40,337 Metals contracts 4,084 (2,207 ) 1,877 Total $ 227,847 $ (96,085 ) $ 131,762 December 31, 2017 Cash Collateral Net amounts of Net amounts of Derivative Assets/(Liabilities): Receivables from brokers $ 73,537 $ 4,966 $ 78,503 Payables to customers $ (1,108,794 ) $ 129,966 $ (978,828 ) Payables to brokers $ 381 $ (3,170 ) $ (2,789 ) The Company’s derivatives include different underlyings which vary in price. Foreign exchange contracts typically have prices less than two dollars, while certain metals contracts and CFDs can have considerably higher prices. The amounts reported within Receivables from brokers, Payables to customers, Payables to brokers on the Consolidated Balance Sheets are derived from the number of contracts below (amounts in thousands): December 31, 2018 Total contracts in long positions Total contracts in short positions Derivative Instruments: Foreign currency exchange contracts 3,780,488 3,238,781 CFD contracts 98,840 134,546 Metals contracts 489 188 Total 3,879,817 3,373,515 December 31, 2017 Total contracts in long positions Total contracts in short positions Derivative Instruments: Foreign currency exchange contracts 2,075,789 4,148,056 CFD contracts 126,519 174,835 Metals contracts 414 217 Total 2,202,722 4,323,108 The Company did not designate any of its derivatives as hedging instruments. Net gains with respect to derivative instruments reflected in Retail Revenue in the accompanying Consolidated Statements of Operations and Comprehensive Income for the years ended December 31, 2018 and 2017 were as follows (amounts in thousands): For the Years Ended December 31, 2018 2017 Derivative Instruments: Foreign currency exchange contracts $ 165,477 $ 114,149 CFD contracts 112,640 101,663 Metals contracts 22,019 15,151 Total $ 300,136 $ 230,963</t>
  </si>
  <si>
    <t>FAIR VALUE INFORMATION</t>
  </si>
  <si>
    <t>Fair Value Disclosures [Abstract]</t>
  </si>
  <si>
    <t>FAIR VALUE INFORMATION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186,142 $ — $ — $ 186,142 Cash and securities held for customers: US treasury bills: U.S. government and agency securities 104,712 — — 104,712 Receivable from brokers: Broker derivative contracts — (7,637 ) — (7,637 ) Other assets: Certificates of deposit 176 — — 176 Other 128 — — 128 Payables to customers: Customer derivative contracts — 144,440 $ — 144,440 Payables to brokers: Broker derivative contracts 1,457 1,457 Total $ 291,158 $ 138,260 $ — $ 429,418 Fair Value Measurements on a Recurring Basis Level 1 Level 2 Level 3 Total Financial Assets/(Liabilities): Cash and cash equivalents: Money market accounts $ 219,286 $ — $ — $ 219,286 Cash and securities held for customers: US treasury bills: U.S. government and agency securities 105,190 — — 105,190 Receivable from brokers: Broker derivative contracts — 4,966 — 4,966 Other assets: Certificates of deposit 175 — — 175 Other 130 — — 130 Payables to customers: Customer derivative contracts — 129,966 — 129,966 Payables to brokers: Broker derivative contracts — (3,170 ) (3,170 ) Total $ 324,781 $ 131,762 $ — $ 456,543 The Company has not changed its valuation techniques in measuring the fair value of any financial assets and liabilities during the years ended December 31, 2018 and December 31, 2017 , nor has there been any movement between levels during these respective periods. L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Level 3 Financial Liabilities The Company did not have any Level 3 Financial Assets or Liabilities on December 31, 2018 or December 31, 2017 . Financial Instruments Not Measured at Fair Value The table below presents the carrying value, fair value and fair value hierarchy category of certain financial instruments that are not measured at fair value in the consolidated balance sheets (amounts in thousands). Receivables from brokers comprise open trades, which are measured at fair value (disclosed abov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5 ). The Company assessed the notes’ fair value as determined by current Company-specific and risk free interest rates as of the balance sheet date. The table below represents the financial assets and liabilities at their carrying value and fair value: (amounts in thousands)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t>
  </si>
  <si>
    <t>RECEIVABLES FROM BROKERS</t>
  </si>
  <si>
    <t>Receivables [Abstract]</t>
  </si>
  <si>
    <t>RECEIVABLES FROM BROKERS The Company has posted funds with brokers as collateral required by agreements for holding trading positions. These amounts are reflected as Receivables from brokers on the Consolidated Balance Sheets. Amounts receivable from brokers consisted of the following as of (amounts in thousands): December 31, 2018 December 31, 2017 Required collateral $ 91,908 $ 73,537 Open foreign exchange positions (7,637 ) 4,966 Total $ 84,271 $ 78,503</t>
  </si>
  <si>
    <t>PROPERTY AND EQUIPMENT</t>
  </si>
  <si>
    <t>Property, Plant and Equipment [Abstract]</t>
  </si>
  <si>
    <t>PROPERTY AND EQUIPMENT Property and equipment, including leasehold improvements and capitalized software development costs, consisted of the following as of (amounts in thousands): December 31, 2018 December 31, 2017 Software $ 60,218 $ 57,047 Computer equipment 13,790 18,390 Leasehold improvements 10,814 11,068 Telephone equipment 646 643 Office equipment 1,948 2,110 Furniture and fixtures 3,294 3,592 Web site development costs 635 386 Gross property and equipment 91,345 93,236 Less: Accumulated depreciation and amortization (60,766 ) (52,494 ) Property and equipment, net $ 30,579 $ 40,742 Depreciation and amortization expense for property and equipment was $ 19.7 million , $17.0 million and $13.2 million for the years ended December 31, 2018 , 2017 , and 2016 , respectively. The Company wrote off certain property and equipment that became obsolete for the year ended December 31, 2018 . This resulted in an additional charge of $1.3 million for the year ended December 31, 2018 . The additional charge was recorded in General and administrative expenses . The Company retired $8.8 million of fully depreciated property and equipment for the year ended December 31, 2018 .</t>
  </si>
  <si>
    <t>INTANGIBLE ASSETS</t>
  </si>
  <si>
    <t>Goodwill and Intangible Assets Disclosure [Abstract]</t>
  </si>
  <si>
    <t>INTANGIBLE ASSETS The Company’s various intangible assets consisted of the following as of (amounts in thousands): December 31, 2018 December 31, 2017 Intangibles Gross Accumulated Net Gross Accumulated Net Customer list $ 58,494 $ (40,208 ) $ 18,286 $ 60,420 $ (31,698 ) $ 28,722 Technology 49,430 (38,555 ) 10,875 72,204 (43,270 ) 28,934 Trademark 7,308 (4,637 ) 2,671 7,680 (3,730 ) 3,950 Total finite lived intangibles $ 115,232 $ (83,400 ) $ 31,832 $ 140,304 $ (78,698 ) $ 61,606 Trademarks not subject to amortization (1) 363 — 363 363 — 363 Total intangibles assets $ 115,595 $ (83,400 ) $ 32,195 $ 140,667 $ (78,698 ) $ 61,969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December 31, 2018 : Intangible Asset Amount (in thousands) Weighted average amortization period Customer list $ 58,494 7.4 Technology 49,430 7.2 Trademark (1) 7,671 6.9 Total intangible assets $ 115,595 (1) Trademarks with an indefinite life, as described above, comprise $0.4 million of the $7.7 million of trademarks. Amortization expense for the purchased intangibles was $14.2 million , $14.0 million and $12.9 million for the years ended December 31, 2018 , 2017 , and 2016 , respectively. On February 7, 2017 , the Company entered into an Asset Purchase Agreement (the “Purchase Agreement”) with Forex Capital Markets L.L.C. (“FXCM”). Pursuant to the terms of the Purchase Agreement, FXCM transferred substantially all of its U.S.-domiciled customer accounts to the Company effective as of February 24, 2017 . The Company has paid $7.2 million to FXCM as consideration for the purchased accounts for the full year 2017, which was capitalized and included as an intangible asset and amortized on a straight line basis over its two year useful life. Future annual estimated amortization expense is as follows (amounts in thousands): Years Ended December 31,: 2019 $ 8,790 2020 6,984 2021 6,909 2022 3,849 2023 2,704 Thereafter 2,596 Total $ 31,832 Goodwill Goodwill is evaluated for impairment on an annual basis during the fourth quarter and in interim periods when events or changes indicate the carrying value may not be recoverable. As a result of the sale of the GTX ECN business, the Company tested the institutional goodwill for impairment using data as of June 30, 2018 and concluded there was no impairment. The $4.6 million of institutional goodwill was allocated to discontinued operations. The Company operates under two reporting units, retail and futures. There were no additions or impairments to the carrying value of the Company’s goodwill during the year ended December 31, 2018 . For the year ended December 31, 2018 , the Company performed a qualitative analysis to determine whether it was more likely than not that the fair value of its reporting units was less than their carrying value. As a result of this assessment, the Company determined that it was not necessary to perform a quantitative impairment test and concluded that goodwill assigned to each of its reporting units was not impaired at December 31, 2018 . As of December 31, 2018 and December 31, 2017 , the Company had recorded goodwill of approximately $27.8 million and $33.0 million , respectively. The decrease of $5.2 million was primarily related to the discontinued operations of GTX. The following represents the changes in the carrying amount of goodwill by segment for 2018 and 2017 (amounts in thousands): Retail Institutional Futures Total Carrying amount of goodwill as of December 31, 2017 $ 25,952 $ 4,650 $ 2,434 $ 33,036 Foreign currency translation adjustments (517 ) (34 ) (49 ) (600 ) Discontinued operations — (4,616 ) — (4,616 ) Carrying amount of goodwill as of December 31, 2018 $ 25,435 $ — $ 2,385 $ 27,820</t>
  </si>
  <si>
    <t>OTHER ASSETS</t>
  </si>
  <si>
    <t>Deferred Costs, Capitalized, Prepaid, and Other Assets Disclosure [Abstract]</t>
  </si>
  <si>
    <t>OTHER ASSETS Other assets consisted of the following as of (amounts in thousands): December 31, 2018 December 31, 2017 Vendor and security deposits $ 6,964 $ 11,923 Income tax receivable 383 2,132 Deferred tax assets, net 13,217 10,698 GTX trade receivables — 5,758 Customer debit positions 4,146 2,384 Allowance on customer debit positions (4,126 ) (1,959 ) Prepaid assets 8,323 9,523 Miscellaneous receivables 7,111 4,872 Deferred commitment fees 337 550 Total other assets $ 36,355 $ 45,881 The allowance for doubtful accounts consisted of the following (amounts in thousands): Balance as of January 1, 2016 $ (6,832 ) Addition to provision (4,154 ) Amounts collected/written off 1,749 Balance as of December 31, 2016 $ (9,237 ) Addition to provision 247 Amounts collected/written off 7,031 Balance as of December 31, 2017 $ (1,959 ) Addition to provision (2,508 ) Amounts collected/written off 341 Balance as of December 31, 2018 $ (4,126 )</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solidated Balance Sheets. The aggregate amount of these funds was $0.4 million and $0.2 million at December 31, 2018 and December 31, 2017 , respectively. IPGL Limited, the majority selling shareholder in the acquisition of City Index, has a trading account with the Company which is recorded in Payables to customers on the Consolidated Balance Sheet. The aggregate amount of these funds was $11.7 million and $15.9 million at December 31, 2018 and December 31, 2017 , respectively. The net revenue generated by any individual related party was not deemed to be material in 2018 .</t>
  </si>
  <si>
    <t>RESTRUCTURING</t>
  </si>
  <si>
    <t>Restructuring and Related Activities [Abstract]</t>
  </si>
  <si>
    <t>RESTRUCTURING The Company incurred $0.8 million , $0.0 million , and $1.0 million of restructuring expenses for the twelve months ended December 31, 2018 , 2017 , and 2016 , respectively. These expenses reflected the cost of reducing global headcount following some strategic decisions in 2018 as well as the City Index acquisition in 2016 and are recorded in Restructuring expenses in the Consolidated Statements of Operations and Comprehensive Income. All restructuring liabilities have all been paid as of December 31, 2018 .</t>
  </si>
  <si>
    <t>NON-CONTROLLING INTERESTS</t>
  </si>
  <si>
    <t>Noncontrolling Interest [Abstract]</t>
  </si>
  <si>
    <t>NON-CONTROLLING INTERESTS Non-controlling interests In March 2014, the Company acquired controlling interests in GAA and Top Third. The Company purchased 55% of each entity, and the respective sellers maintained a 45% interest in each entity, subject to immediately exercisable call options for the Company to purchase the remaining interests, as well as put options for the sellers to sell their remaining interests in each entity to the Company that were to become exercisable in 2017. In December 2016, the Company acquired an additional 24% of each entity. In connection with the purchase of these additional interests, the Company and the respective sellers agreed that neither would exercise the call options or put options with respect to the remaining interests prior to December 31, 2017 . In December 2017, the Company and the sellers of TT extended their agreement that neither would exercise the relevant call options or put options through December 31, 2018 . In February 2018, the minority owners of GAA notified the Company that they were exercising their put option with respect to their combined 21% ownership of GAA. In September 2018, the Company settled its purchase of the minority ownership interests in GAA for approximately $2.9 million . In December 2018, the minority owners of TT notified the Company that they were exercising their put option with respect to their combined 21% ownership of TT. The purchase of the ownership interests subject to the put option had not settled as of December 31, 2018. However, because of the issuance of the exercise notice, the related non-controlling interest in TT was reclassified to a liability. The purchase of the minority ownership interest closed on February 1, 2019 for approximately $2.4 million. In accordance with ASC 480-10-S99-3A, Classification and Measurement of Redeemable Securities , non-controlling interests are classified outside of permanent equity as their redemption is not (i) mandatory, (ii) at fixed prices, and (iii) exclusively within the Company’s control. Prior to December 31, 2018 , the non-controlling interests were not classified as liabilities, because redemption was not mandatory or at fixed prices. They also were not classified as equity because their redemption is not exclusively in the Company’s control. Therefore, the non-controlling interests were held in temporary equity in the Consolidated Balance Sheets. The table below reflects the non-controlling interests effects on the Company’s financial statements: Redeemable non-controlling interests December 31, 2016 $ 6,594 Adjustment to the redemption value of non-controlling interests (1,656 ) Net income attributable to non-controlling interests 620 Distributions to non-controlling interest holders (1,147 ) December 31, 2017 $ 4,411 Adjustment to the redemption value of non-controlling interests 816 Net income attributable to non-controlling interests 737 Distributions to non-controlling interest holders (634 ) Purchase of additional shares of non-controlling interest (2,906 ) Reclassification to liabilities (2,424 ) December 31, 2018 $ —</t>
  </si>
  <si>
    <t>CONVERTIBLE SENIOR NOTES</t>
  </si>
  <si>
    <t>Debt Disclosure [Abstract]</t>
  </si>
  <si>
    <t>REVOLVING CREDIT ARRANGEMENT On August 3, 2017 , the Company entered into a Credit Agreement, dated as of August 2, 2017 , for a three year U.S. $50.0 million senior secured first lien revolving credit facility that matures in August 2020 . Upon request of the Company, the credit facility may be increased by up to $25.0 million , with a minimum increase of $5.0 million . The credit facility contains covenants that are customary for an issuer with senior debt. The commitment fees of $0.5 million paid at establishment of the credit facility will be amortized over the life of the facility and was recorded to Other Assets . As of December 31, 2018 , the Company was in compliance with the covenants for our credit facility. As of December 31, 2018 , there were no amounts outstanding under the revolving line of credit. CONVERTIBLE SENIOR NOTES Convertible Senior Notes due 2022 On August 22, 2017 , the Company issued $92.0 million aggregate principal amount of its 5.00% Convertible Senior Notes due 2022 , which amount includes the exercise in full of the over-allotment option granted to the initial purchasers of the Notes, in a private offering to qualified institutional buyers pursuant to Rule 144A under the Securities Act of 1933, as amended. The Notes bear interest at a fixed rate of 5.00% per year, payable semi-annually in arrears on February 15 and August 15 of each year, beginning on February 15, 2018 . The Notes are convertible into cash, shares of the Company’s common stock, or a combination thereof, at the Company’s election. The Company currently intends to settle the debt in cash. The Notes will mature on August 15, 2022 , unless earlier converted, redeemed or repurchased. The Company may not redeem the Notes prior to August 15, 2020 . The net proceeds from the Note Offering were approximately $89.0 million , after deducting discounts to the initial purchasers but prior to taking into account any estimated offering expenses payable by the Company. Prior to the close of business on the business day immediately preceding April 15, 2022 , the Notes may be converted only upon the occurrence of specified events set forth in the Indenture. On or after April 15, 2022 , until the close of business on the business day immediately preceding the maturity date, holders may convert their Notes at any time. Subject to the foregoing, the Notes are convertible at the option of the holders and will be settled, at the Company’s election, by the payment or delivery of cash, shares of the Company’s common stock, or a combination thereof. The conversion rate is initially 122.0107 shares of the Company’s common stock per $1,000 principal amount of Notes (equivalent to an initial conversion price of approximately $8.20 per share of common stock). The conversion rate and the corresponding conversion price will be subject to adjustment in some circumstances described in the Indenture. If the Company undergoes a fundamental change (as defined in the Indenture), holders may require the Company to repurchase for cash all or part of their Notes at a purchase price equal to 100% of the principal amount of the Notes to be repurchased, plus accrued and unpaid interest to, but excluding, the fundamental change repurchase date. In addition, in certain circumstances, the Company may be required to increase the conversion rate for any Notes converted in connection with a make-whole fundamental change (as defined in the Indenture). The Company may not redeem the Notes prior to August 15, 2020 . On and after August 15, 2020 , and prior to the maturity date, the Company may redeem for cash all, but not less than all, of the Notes if the last reported sale price of its common stock equals or exceeds 130% of the applicable conversion price for at least 20 trading days, whether or not consecutive, during the 30 consecutive trading day period ending on the trading day immediately preceding the date the Company delivers notice of the redemption. The redemption price will equal 100% of the principal amount of the Notes to be redeemed, plus any accrued and unpaid interest to, but excluding, the redemption date. In addition, if the Company calls the Notes for redemption, a make-whole fundamental change will be deemed to occur. As a result, the Company will, in certain circumstances, increase the conversion rate for holders who convert their Notes after the Company delivers a notice of redemption and before the close of business on the business day immediately preceding the relevant redemption date. Convertible Senior Notes due 2020 On April 1, 2015 , as part of the City Index acquisition consideration, the Company issued to the sellers $60.0 million aggregate principal amount of 4.125% Convertible Senior Notes maturing on April 1, 2020 . These Convertible Senior Notes pay interest semi-annually on April 1 and October 1 at a rate of 4.125% per year, which commenced on October 1, 2015 . The Company currently intends to settle the debt in cash. Prior to the date that is six months immediately preceding the maturity date, the Convertible Notes will be convertible only upon the occurrence of specified events set forth in the Note Indenture. Thereafter, until the close of business on the business day immediately preceding the maturity date, holders may convert their Convertible Notes at any time. The Company will settle conversions of the Convertible Notes by paying or delivering, as the case may be, cash, shares of Common Stock or a combination thereof, at its election. The conversion rate for the Convertible Notes will be equal to $1,000 , divided by the initial conversion price, rounded to the nearest 1/10,000th share of Common Stock. The initial conversion price will be equal to 125% of the arithmetic average of the daily volume-weighted average price for the Common Stock over the 20 consecutive trading day period ending on, and including, the trading day immediately preceding the closing date; provided that the initial conversion price shall not exceed the greater of (i) $9.25 and (ii) the last reported sale price of the Common Stock on the Closing Date; and shall not be less than $7.20 . As of December 31, 2018 , the conversion ratio is 103.8488 shares of the Company’s common stock per $1,000 principal amount of Notes (equivalent to a conversion price of approximately $9.63 per share of common stock). The conversion rate and the corresponding conversion price will be subject to customary anti-dilution adjustments, as described in the Note Indenture, including, but not limited to, Common Stock splits, Common Stock combinations, issuances of Common Stock as a dividend on the Common Stock, issuances of options rights, warrants or other securities of the Company as a dividend on the Common Stock, payment by the Company of any cash dividend in excess of $0.05 per quarter per share of Common Stock, and above-market tender offers or exchange offers by the Company or its subsidiaries for the Common Stock. In addition, in certain circumstances, the Company may be required to increase the conversion rate for any Convertible Notes converted in connection with a make-whole fundamental change as defined in the Note Indenture. If the Company undergoes a fundamental change, holders may require the Company to repurchase for cash all or part of their Convertible Notes at a purchase price equal to 100% of the principal amount of the Convertible Notes to be repurchased, plus accrued and unpaid interest to, but excluding, the date of repurchase. Prior to the date that is two years immediately preceding the maturity date, the Company will not have the right to redeem the Convertible Notes. During the two year period immediately preceding the maturity date, the Company may redeem for cash all, but not less than all, of the Convertible Notes if the last reported sale price of the Common Stock equals or exceeds 130% of the conversion price for the Convertible Notes for at least 20 trading days, whether or not consecutive, during the 30 consecutive trading day period ending on the trading day immediately preceding the date the Company delivers notice of redemption. If the Company elects to redeem the Convertible Notes, holders may convert their Convertible Notes at any time prior to the close of business on the business day immediately preceding the redemption date. The Indenture will contain events of default customary for convertible debt securities (with customary grace periods, as applicable) and will provide that, upon the occurrence of an event of default arising from certain events of bankruptcy or insolvency with respect to the Company, all outstanding Convertible Notes will become due and payable immediately without further action or notice. If any other type of event of default occurs and is continuing, then the holders of at least 25% in aggregate principal amount of the then outstanding Convertible Notes or the trustee may declare all of the outstanding Convertible Notes to be due and payable immediately. Convertible Senior Notes due 2018 On November 27, 2013 , the Company issued $80.0 million principal amount of 4.125% Convertible Senior Notes maturing on December 1, 2018 . The Company received net proceeds of $77.9 million , after deducting the initial purchasers' discount. These Convertible Senior Notes pay interest semi-annually on June 1 and December 1 at a rate of 4.125% per year, which commenced on June 1, 2014 . During the first quarter of 2016 , the Company repurchased $1.9 million in principal amount of the convertible senior notes due in 2018 , for an aggregate purchase price of $1.7 million . During the third quarter of 2017 , the Company repurchased $71.8 million in principal amount of the convertible senior notes due in 2018 , for an aggregate purchase price of $73.7 million with the proceeds from the issuance of Convertible Senior Notes due in 2022 . As a result we recognized an extinguishment loss of $4.9 million . During the fourth quarter of 2018, the Company settled the remaining $6.4 million in outstanding notes at maturity. An entity must separately account for the liability and equity components of a convertible debt instrument that may be settled entirely or partially in cash upon conversion. The separate accounting must reflect the issuer’s economic interest cost. The fair value of the equity component, net of pro-rata initial purchasers’ discounts, is included in the additional paid-in capital section of shareholders' equity in the Company’s Consolidated Balance Sheets. The principal amount of the Convertible Senior Notes is reduced by unamortized original issue discount, which reflects the Convertible Senior Notes fair value. The original issue discount will be amortized over the life of the Convertible Senior Notes due 2022 , 2020 and 2018 using the effective interest rate of 10.4% , 8.6% and 8.1% , respectively. As of December 31, 2018 and 2017 , the Company’s common stock had not met the convertibility criteria noted in the offering memorandum. Therefore, the Convertible Senior Notes were not dilutive as of December 31, 2018 and 2017 . The balances of the liability and equity components as of December 31, 2018 and 2017 were as follows (amounts in thousands): December 31, December 31, 2018 2017 Liability component - principal $ 152,000 $ 158,350 Deferred bond discount (19,503 ) (25,624 ) Deferred financing cost (388 ) (505 ) Liability component - net carrying value $ 132,109 $ 132,221 Additional paid in capital $ 39,405 $ 39,405 Discount attributable to equity (826 ) (826 ) Equity component $ 38,579 $ 38,579 Interest expense related to the Convertible Senior Notes, included in Interest expense on long term borrowings in the Consolidated Statements of Operations and Comprehensive Income, was as follows (amounts in thousands): For the Fiscal Year Ended December 31, 2018 2017 Interest expense - stated coupon rate $ 7,315 $ 6,535 Interest expense - amortization of deferred bond discount and costs 6,225 5,286 Total interest expense - convertible note $ 13,540 $ 11,821</t>
  </si>
  <si>
    <t>REVOLVING CREDIT ARRANGEMENT</t>
  </si>
  <si>
    <t>SHARE BASED PAYMENTS</t>
  </si>
  <si>
    <t>Disclosure of Compensation Related Costs, Share-based Payments [Abstract]</t>
  </si>
  <si>
    <t>SHARE BASED PAYMENTS Total share-based compensation expense recognized during 2018 , 2017 and 2016 consisted of the following (amounts in thousands): For the Years Ended December 31, 2018 2017 2016 Employee compensation and benefits $ 6,038 $ 5,093 $ 4,151 On September 30, 2015 , the Company’s board of directors adopted the GAIN Capital Holdings, Inc. 2015 Omnibus Incentive Compensation Plan, (the "2015 Plan"), which became effective November 30, 2015 . The 2015 Plan replaced the GAIN Capital Holdings, Inc. 2010 Omnibus Incentive Compensation Plan, (the “2010 Plan”). The 2015 Plan has available 3.5 million shares for awards to employees, nonemployee directors, consultants, and advisors in the form of incentive stock options (“ISO”), nonqualified stock options (“NQSO"), restricted stock awards (“RSA”), time-based restricted stock units (“RSU”), performance-based restricted stock units (“PSU”), stock appreciation rights and other stock-based awards. The "evergreen" provision that allowed the Company to authorize additional shares to be issued under the 2010 plan was removed from the 2015 Plan. Accordingly, the maximum number of shares that can be issued will be fixed and cannot be increased in the future without shareholder approval. Under the 2015 Plan, the Compensation Committee of the Board of Directors (the “Compensation Committee”) will determine the exercise price of the options granted and may grant options to purchase shares of the Company’s common stock in amounts as determined by the Compensation Committee. The Compensation Committee may grant options that are intended to qualify as ISOs under Section 422 of the Internal Revenue Code, or NQSOs which are not intended to so qualify. ISOs may only be granted to employees. Anyone eligible to participate in the 2015 Plan may receive a grant of NQSOs. The exercise price of a stock option granted under the 2015 Plan cannot be less than the fair market value of a share of the Company’s common stock on the date the option is granted. All options granted under the 2015 Plan expire seven years from the date of grant. Stock Options The following table summarizes the stock option activity under all plans from January 1, 2018 through December 31, 2018 (in thousands, except per share amounts): Options Outstanding Weighted Weighted Average Number of Average Remaining Aggregate Options Exercise Price Life (Years) Intrinsic Value Outstanding January 1, 2018 1,295 $ 6.25 2.65 $ 4,857 Granted — — 0.00 Exercised (170 ) 5.91 0.61 Forfeited/Expired (170 ) 7.67 0.15 Outstanding December 31, 2018 955 $ 6.05 2.32 $ 932 Vested and expected to vest options 950 $ 6.05 2.31 $ 932 Exercisable, December 31, 2018 802 $ 5.81 1.97 $ 932 Fair market value of common stock at exercise date $ 1,352 Cost to exercise 1,004 Net value of stock options exercised $ 348 The total intrinsic value of stock options exercised during 2018 , 2017 , and 2016 , respectively, was $0.3 million , $0.3 million and $0.5 million . During 2018 , the Company had 0.1 million stock options vest. The Company received $1.0 million , $0.4 million , and $0.7 million from stock option exercises in 2018 , 2017 , and 2016 , respectively. The Company made no stock option grants in 2018 or 2017 and granted 0.2 million options to employees in 2016 . The weighted average grant-date fair value of stock options granted in the year ended December 31, 2016 was $2.18 . The Compensation Committee approved stock option grants with a fair market value estimated under a Black-Scholes option pricing valuation model using the following assumptions: For the Fiscal Year Ended December 31, 2018 2017 2016 Valuation Assumptions Risk-free rate NA NA 1.19% Expected volatility NA NA 47.63% Expected term (years) NA NA 4.75 Dividend yield NA NA 3.0% The expected volatility was calculated on the basis of the volatility of the Company's common stock. The average risk free rate is based upon the risk free rate of the U.S. Treasury bond rate with a maturity commensurate with the expected term. Restricted Stock Units and Restricted Stock Awards The 2015 Plan provides for the issuance of RSUs that are convertible on a 1 :1 basis into shares of the Company’s common stock. The Company maintains a restricted stock unit account for each grantee. RSU grants typically vest evenly over three or four years , with the relevant percentage vesting on each anniversary date of the grant. After the RSUs vest, the grantee shall receive payment in the form of cash, shares of the Company’s common stock, or a combination of the two, as determined by the Company. Payment of cash and issuance of shares shall be made upon the vesting date, upon a predetermined delivery date, upon a change in control of the Company, or upon the employee leaving the Company. The Company has historically settled these awards through the issuance of common stock to recipients and intends to continue to do so. RSUs are assigned the value of the Company’s common stock at date of grant issuance, and the grant date fair value is amortized over a three or four year period. While the Company has historically issued RSUs with time-based vesting, in 2018 , the Company also issued RSUs with performance-based vesting. The number of shares issuable upon vesting will be determined by the Company's performance relative to certain operating performance targets established by the Company. Vesting is contingent upon the recipient's continued service to the Company through the vesting period. A portion of these performance-based grants vest on the two year anniversary of the grant date, with the remainder vesting three years after the grant date. The Company recognized expense for these performance-based RSUs on the basis of the Company's best estimate of fair value as of December 31, 2018 . The Company granted 0.5 million time-based RSUs and 0.4 million performance-based RSUs in 2018 . In 2017 and 2016 , 1.0 million and 0.9 million time-based RSUs, respectively, were granted to employees and members of the Board of Directors. A summary of the status of the Company’s non-vested shares of RSUs as of December 31, 2018 and changes during the year ended December 31, 2018 are presented below (in thousands, except per share amounts): Number Weighted Average Number Weighted Average of Time Grant Date of Performance Grant Date Non-Vested Shares Based RSUs Fair Value Based RSUs Fair Value Non-vested at January 1, 2018 1,725 $ 7.93 — $ — Granted 494 7.83 420 7.91 Vested (652 ) 8.05 — — Forfeited (224 ) 7.84 — — Non-vested at December 31, 2018 1,343 $ 7.88 420 $ 7.91 The total grant-date fair value of time-based RSUs granted during the years ended December 31, 2018 , December 31, 2017 and December 31, 2016 was $3.9 million , $7.9 million , and $6.2 million , respectively. The total grant fair value of performance-based RSUs granted during the year ended December 31, 2018 was $3.3 million . As of December 31, 2018 , there was $10.8 million of total unrecognized compensation cost related to non-vested share-based compensation arrangements granted under the 2015 Plan. The cost is expected to be recognized over a weighted-average period of approximately two years. Employee Stock Purchase Plan The 2011 Employee Stock Purchase Plan (“ESPP”) was adopted by the Company’s Board of Directors on November 22, 2010 . The ESPP became effective on January 1, 2011 .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interim purchase date through after-tax payroll deductions. The total number of shares reserved for issuance under the ESPP was initially 500,000 . It is intended that the ESPP meet the requirements for an “employee stock purchase plan” under Section 423 of the Internal Revenue Code. For the year ended December 31, 2018 and December 31, 2017 , 74,204 shares and 103,042 shares were issued under the ESPP, respectively. The discount on the ESPP of $0.1 million is recorded in Employee compensation and benefits i n the Consolidated Statement of Operations and Comprehensive Income.</t>
  </si>
  <si>
    <t>EARNINGS PER COMMON SHARE</t>
  </si>
  <si>
    <t>Earnings Per Share [Abstract]</t>
  </si>
  <si>
    <t>EARNINGS PER COMMON SHARE Basic and diluted earnings/(loss) per common share are computed by dividing net income/(loss) by the weighted average number of common shares outstanding during the period. Diluted earnings/(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Approximately 0.4 million and 0.5 million stock options were excluded from the calculation of diluted earnings/(loss) per share for the years ended December 31, 2018 and 2017 , respectively, as they were anti-dilutive. Diluted earnings/(loss) per share excludes any shares of Company common stock potentially issuable under the Company’s convertible senior notes, which are discussed in Note 15 . Based upon an assumed trading price of $10 for each share of the Company’s common stock, and if the relevant conditions under the indenture governing the 2020 , and 2022 convertible senior notes were satisfied, there would be an additional 0.1 million , and 2.0 million dilutive shares as of December 31, 2018 for the 2020 and 2022 notes, respectively. The following table sets forth the computation of earnings/(loss) per share (amounts in thousands except share and per share data): For the years ended December 31, 2018 2017 2016 Net income/(loss) from continuing operations $ 27,977 $ (14,853 ) $ 31,692 Less income attributable to non-controlling interests 737 620 2,140 Net income/(loss) from continuing operations $ 27,240 $ (15,473 ) $ 29,552 Adjustment (1) (816 ) 1,656 (2,715 ) Net income/(loss) available to GAIN common shareholders from continuing operations $ 26,424 $ (13,817 ) $ 26,837 Net income from discontinued operations 65,649 4,278 5,720 Weighted average common shares outstanding: Basic weighted average common shares outstanding 43,731,881 46,740,097 48,588,917 Effect of dilutive securities: Stock options 250,726 245,259 163,223 RSUs/RSAs 206,717 35,746 33,534 Diluted weighted average common shares outstanding 44,189,324 46,740,097 48,785,674 Basic earnings/(loss) from continuing operations $ 0.60 $ (0.29 ) $ 0.55 Basic earnings from discontinued operations $ 1.50 $ 0.09 $ 0.12 Diluted earnings/(loss) from continuing operations $ 0.60 $ (0.29 ) $ 0.55 Diluted earnings from discontinued operations $ 1.49 $ 0.09 $ 0.12 (1) During the years ending December 31, 2018 , 2017 and 2016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t>
  </si>
  <si>
    <t>LEGAL</t>
  </si>
  <si>
    <t>Commitments and Contingencies Disclosure [Abstract]</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d been filed and served on the Company, the claimants requested, and the Company agreed, to follow the United Kingdom’s Pre-Action Protocol, a pre-litigation process intended to resolve matters without the need to engage in formal litigation. On April 28, 2016 , the parties entered into a Settlement Agreement in which the Company agreed to make a one-time settlement payment in exchange for a full and final settlement of all claims. For the year ended December 31, 2016 , the settlement amount, net of insurance recoveries, totaled approximately $9.2 million . In November 2018, we settled on an ongoing contractual dispute with a service provider relating to the historical deployment of software supporting one of our legacy trading platforms. Pursuant to the terms of the settlement, we agreed to make a one-time settlement payment of approximately $5.3 million in exchange for a full and final settlement of all claims.</t>
  </si>
  <si>
    <t>COMMITMENTS AND CONTINGENCIES</t>
  </si>
  <si>
    <t>COMMITMENTS AND CONTINGENCIES Leases &amp; Purchase Obligations — The Company leases office space under non-cancelable operating lease agreements that expire on various dates through 2025 . Such leases do not require any contingent rental payments or impose any financial restrictions. Certain of the Company’s leases include renewal options and escalation clauses. In addition, the Company has certain non-cancelable purchase obligations for its operational needs. Future annual minimum lease payments for the Company’s non-cancellable operating leases and purchase obligations are as follows (amounts in thousands): Years Ended December 31,: 2019 $ 23,604 2020 10,374 2021 3,738 2022 3,480 2023 2,312 2024 and beyond 2,003 Total $ 45,511 Rent expense, which is recorded on a straight-line basis, was $4.4 million , $2.6 million , and $2.9 million for the years ended December 31, 2018 , 2017 and 2016 , respectively.</t>
  </si>
  <si>
    <t>INCOME TAXES</t>
  </si>
  <si>
    <t>Income Tax Disclosure [Abstract]</t>
  </si>
  <si>
    <t>INCOME TAXES The following table presents the U.S. and non-U.S. components of (loss)/income before income tax (benefit)/expense for the years ended December 31, 2018 , 2017 , and 2016 (amounts in thousands): For the Fiscal Year Ended December 31, 2018 2017 2016 U.S. $ 3,158 $ (14,829 ) $ 4,831 Non-U.S. 33,333 (4,692 ) 37,762 Total income/(loss) before tax expense/(benefit) $ 36,491 $ (19,521 ) $ 42,593 Income tax (benefit)/expense consisted of (amounts in thousands): For the Fiscal Year Ended December 31, 2018 2017 2016 Current Federal $ 2,102 $ (4,254 ) $ 3,979 State 1,253 275 139 U.K. 6,672 771 8,859 Japan 328 188 64 Australia 1,264 571 — Other non-U.S. 90 36 569 Total current income tax expense/(benefit) 11,709 (2,413 ) 13,610 Deferred Federal (2,330 ) (967 ) 337 State (711 ) (893 ) (727 ) U.K. (599 ) (1,558 ) 601 Singapore 548 412 (2,162 ) Japan 70 175 (528 ) Other non-U.S. (173 ) 233 (618 ) Change in valuation allowance — — 326 Total deferred tax benefit (3,195 ) (2,598 ) (2,771 ) Total income tax expense/(benefit) $ 8,514 $ (5,011 ) $ 10,839 Deferred tax assets and liabiliti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solidated Balance Sheets. Significant components of the Company’s deferred tax assets and liabilities were as follows (amounts in thousands): December 31, 2018 2017 Deferred tax assets Net operating losses $ 6,832 $ 10,380 Share-based compensation 994 1,105 Intangible assets 4,291 1,538 Basis difference in property and equipment 4,262 4,002 Other 1,999 1,720 Total deferred tax assets 18,378 18,745 Valuation allowance (904 ) (1,062 ) Total deferred tax assets after valuation allowance 17,474 17,683 Deferred tax liabilities Unrealized trading losses — (1,384 ) Discount on convertible note (4,257 ) (5,601 ) Total deferred liabilities (4,257 ) (6,985 ) Net deferred tax assets $ 13,217 $ 10,698 The Company has $40.0 million in net operating loss (“NOL”) carry forwards as of December 31, 2018 . As of December 31, 2018 , the Company has NOL’s in the following jurisdictions: $27.0 million in the UK, $6.9 million in Singapore, $2.9 million in the Netherlands, $2.9 million in various US states, and $0.3 million in various minor jurisdictions. These NOLs begin to expire in 2020 . The Company has a deferred tax asset of $6.8 million relating to these NOLs for which it has established a valuation allowance of $0.9 million . The net change in the valuation allowance is $0.2 million . The following table reconciles the effective tax rate to the U.S. federal statutory income tax rate: 2018 2017 2016 Federal income tax at statutory rate 21.00 % 35.00 % 35.00 % Increase/(decrease) in effective tax rate resulting from: State income tax 1.17 % 2.06 % (0.90 )% Foreign rate differential 0.07 % (60.93 )% 14.67 % GILTI 10.75 % — % — % Impact of non-controlling interests (0.42 )% 1.11 % (1.76 )% 162 (m) 1.32 % (0.74 )% 0.37 % Uncertain tax positions (0.64 )% 23.58 % 2.62 % Impairment of investment — % — % 9.28 % Non-taxable dividend — % 54.65 % (35.67 )% U.K. bank tax 1.28 % — % 3.24 % Rate changes — % (9.41 )% (1.49 )% Toll tax inclusion — % (22.72 )% — % Foreign tax credit (9.22 )% 9.00 % — % True-ups and deferred tax adjustments (2.00 )% (2.33 )% (2.59 )% Other permanent differences 0.02 % (3.60 )% 2.68 % Effective Tax Rate 23.33 % 25.67 % 25.45 % In December 2017, the Securities and Exchange Commission staff issued Staff Accounting Bulletin No.118 (“SAB 118”). SAB 118 allowed for the recording of a provisional estimate to reflect the income tax impact of the Tax Act and provides a measurement period of up to one year from the enactment date. Due to the timing of the enactment and the complexity involved in applying the provisions of the Tax Act, the Company made reasonable estimates of the effects and recorded provisional amounts in the financial statements as of December 31, 2017. Specifically provisional amounts were recorded in respect of the provisions of the Tax Act that relate to mandatory deemed repatriation of untaxed foreign earnings, offset by current year losses and a foreign tax credit. In 2018, the Company completed its review of the Tax Act, taking into account guidance issued by the Internal Revenue Service (“IRS”) and made adjustments required to the provisional amount recorded as explained further below. In 2018 , the Company had a number of discrete tax items that impacted its effective tax rate: • In Q4 2018, the Company completed its income tax accounting for its US tax liability with respect to its untaxed foreign earnings, including the impact of foreign tax credits and state taxes, as a result of the Tax Cuts and Jobs Act, enacted on December 22, 2017 , within the measurement period. As a result, the Company recorded a tax benefit of $1.3 million . • The Company has elected to treat the new Global Intangible Low Tax Income (“GILTI”) inclusion, resulting from the enactment of the Tax Cuts and Jobs Act, as a period cost. The Company recorded tax expense of $0.6 million as the impact of GILTI, net of applicable foreign tax credits. • The Company received a favorable ruling from the U.S. competent authority regarding a challenge to an IRS adjustment filed by the Company. As a result of the ruling, the Company increased its previously accrued benefit by an additional $0.2 million . At December 31, 2018 , the Company asserts that the earnings of its foreign subsidiaries will be permanently reinvested in the working capital and other business needs of the subsidiaries to the extent that repatriation of these earnings would trigger additional capital gains and/or foreign withholding taxes. As such, amounts that can be brought back without triggering capital gains and/or foreign withholding taxes will not be considered permanently reinvested. Based on our analysis, we do not believe that the potential impact of the unrecognized deferred tax liability associated with the repatriation of such earnings would be material to the financial statements. At December 31, 2018 , the Company did not have any uncertain tax positions. The following table summarizes the activity to the gross unrecognized tax benefits from uncertain tax positions (amounts in thousands): As of December 31, 2018 2017 2016 Beginning balance as of January 1 $ — $ 4,628 $ 11,801 Increases based on tax positions related to the current period — — — Decreases based on tax positions related to prior periods — (4,331 ) (6,617 ) Decreases related to settlements — (297 ) (554 ) Decreases related to a lapse of applicable statute of limitations — — (2 ) Ending balance as of December 31 $ — $ — $ 4,628 Included in the balance of unrecognized tax benefits as of December 31, 2018 , December 31, 2017 , and December 31, 2016 are $0.0 million , $0.0 million and $4.6 million , respectively, of tax benefits that, if recognized, would affect the effective tax rate. The Company’s open tax years range from 2015 through 2018 for its U.S. federal returns, from 2016 through 2018 for the U.K., from 2013 through 2018 for Japan, and from 2013 through 2018 for its major state jurisdictions. It is reasonably possible that the amount of liability for unrecognized tax benefits could change during the next 12 months due to open examinations. An estimate of the range of the possible change cannot be made until issues are further developed or examinations closed. In addition to the total unrecognized tax benefits noted above, the Company recorded $0.0 million , $0.0 million , and $0.9 million of penalties and interest for the years ended December 31, 2018 , December 31, 2017 and December 31, 2016 , respectively. These amounts are recorded in Income tax expense/(benefit) in the Consolidated Statements of Operations and Comprehensive Income and are part of the uncertain tax positions impact when reconciling the federal income tax rate to the Company’s effective tax rate.</t>
  </si>
  <si>
    <t>RETIREMENT PLANS</t>
  </si>
  <si>
    <t>Defined Contribution Plan [Abstract]</t>
  </si>
  <si>
    <t>RETIREMENT PLANS The Company sponsors a “Safe Harbor” 401(k) retirement plan which was put into effect as of January 1, 2011 . The plan provides for a 100% match by the Company on the first 3% of the employee’s salary contributed to the plan and 50% on the next 2% with immediate vesting on all employer contributions, subject to IRS limitations. Substantially all of the Company’s employees are eligible to participate in the plan. The expense recorded to employee compensation and benefits on the Consolidated Statements of Operations and Comprehensive Income by the Company for its employees’ participation in the respective plans during the years ended December 31, 2018 , 2017 and 2016 was $0.9 million , $0.7 million , and $0.8 million , respectively.</t>
  </si>
  <si>
    <t>REGULATORY REQUIREMENTS</t>
  </si>
  <si>
    <t>Banking and Thrift [Abstract]</t>
  </si>
  <si>
    <t>REGULATORY REQUIREMENTS The following table illustrates the minimum regulatory capital our subsidiaries were required to maintain as of December 31, 2018 and the actual amounts of capital that were maintained (amounts in millions): Entity Name Minimum Capital Excess Percent of GAIN Capital Group, LLC $ 34.2 $ 53.9 $ 19.7 158 % GAIN Capital Securities, Inc. 0.1 0.4 0.3 400 % GAIN Capital U.K., Ltd. 56.2 194.3 138.1 346 % GAIN Capital Japan Co., Ltd. 1.2 10.8 9.6 900 % GAIN Capital Australia, Pty. Ltd. 0.7 6.2 5.5 886 % GAIN Capital-Forex.com Hong Kong, Ltd. 1.9 3.6 1.7 189 % GAIN Global Markets, Inc. 0.2 1.6 1.4 800 % GAIN Capital-Forex.com Canada, Ltd. 0.2 1.4 1.2 700 % GAIN Capital Singapore Pte., Ltd. 3.7 9.0 5.3 243 % Trade Facts, Ltd. 0.6 3.4 2.8 567 % Global Assets Advisors, LLC 0.0 2.7 2.7 100 % Total $ 99.0 $ 287.3 $ 188.3 290 %</t>
  </si>
  <si>
    <t>SEGMENT INFORMATION</t>
  </si>
  <si>
    <t>Segment Reporting [Abstract]</t>
  </si>
  <si>
    <t>SEGMENT INFORMATION AS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Company’s operations relate to global trading services and solutions. During the twelve months ended December 31, 2018 , the Company completed its implementation of global support groups in the areas of finance, legal, human resources, and treasury. These groups are now centrally managed and support all business functions. Therefore, all costs related to these groups previously recorded within the retail segment will now be classified in our corporate and other segment to better align the cost reporting with the support services. The change in segment reporting has no impact on the net profit or loss of the Company. To enable comparisons with prior period performance, historical segment information for the periods included in the tables below reflect this reporting change. Retail Segment Business in the retail segment is conducted primarily through the Company’s FOREX.com and City Index brands. The Company provides its retail customers around the world with access to over 15,000 global financial markets, including spot forex, precious metals and CFDs on commodities, indices, individual equities, cryptocurrencies, bonds and interest rate products, as well as OTC options on forex. In the United Kingdom, the Company also offer spread bets, which are investment products similar to CFDs, but that offer more favorable tax treatment to residents of that country. Futures Segment The futures segment offers execution and related services for exchange-traded futures and futures options on major U.S. and European exchanges. The Company offers futures services through its subsidiary, GAIN Capital Group, LLC, under the GAIN Capital Futures brand. In addition, in 2014, the Company expanded its futures business by acquiring majority interests in GAA and TT. Corporate and other Corporate and other provides general corporate services to the Company’s segments. Corporate and other revenue primarily comprises foreign currency transaction gains and losses. Selected financial information by segment is presented in the following tables (amounts in thousands): Retail Year Ended December 31, 2018 2017 2016 Net revenue $ 310,984 $ 237,420 $ 336,354 Employee compensation and benefits 55,447 52,297 52,640 Selling and marketing 35,378 29,931 27,666 Referral fees 26,899 39,711 55,080 Other operating expenses 72,747 57,951 69,859 Segment profit $ 120,513 $ 57,530 $ 131,109 Futures Year Ended December 31, 2018 2017 2016 Net revenue $ 43,967 40,290 48,084 Employee compensation and benefits 9,868 9,387 11,967 Selling and marketing 811 786 972 Referral fees 13,127 13,960 15,672 Other operating expenses 13,989 12,932 14,769 Segment profit $ 6,172 $ 3,225 $ 4,704 Corporate and Other Year Ended December 31, 2018 2017 2016 Other revenue $ (2,392 ) $ 528 $ (1,688 ) Employee compensation and benefits 23,756 21,002 26,010 Selling and marketing 271 398 4 Other operating expenses 13,770 10,181 15,988 Loss $ (40,189 ) $ (31,053 ) $ (43,690 ) Reconciliation of operating segment profit to (loss)/income before income tax (benefit)/expense For the Fiscal Year Ended December 31, 2018 2017 2016 Retail segment $ 120,513 $ 57,530 $ 131,109 Futures segment 6,172 3,225 4,704 Corporate and other (40,189 ) (31,053 ) (43,690 ) SEGMENT PROFIT 86,496 29,702 92,123 Depreciation and amortization 19,654 17,045 13,203 Purchased intangible amortization 14,171 13,966 12,872 Restructuring expenses 762 — 1,041 Integration expenses — — 2,788 Impairment of investment (130 ) 620 — Legal settlement 5,306 — 9,205 Class action settlement (5,398 ) — — Dutch auction fees 768 — — PP&amp;E write-off 1,332 — — Other corporate expenses — 827 — OPERATING PROFIT/(LOSS) 50,031 (2,756 ) 53,014 Interest expense on long term borrowings 13,540 11,821 10,421 Loss on extinguishment of debt — 4,944 — INCOME/(LOSS) BEFORE INCOME TAX (BENEFIT)/EXPENSE $ 36,491 $ (19,521 ) $ 42,593 Net revenue by geographic area for the years ended December 31, 2018 , 2017 and 2016 is as follows (amounts in thousands): 2018 2017 2016 Net Revenue (1) : North America (2) $ 164,040 $ 115,547 $ 114,713 Europe (3) 129,807 154,028 264,879 Other 64,110 8,663 3,158 Total Net Revenue $ 357,957 $ 278,238 $ 382,750 (1) - Net revenue is attributed to individual countries based on the jurisdiction of the formation of the reporting entity that records the transaction. (2) - Includes U.S. net revenue of $143.6 million , $106.2 million , and $114.4 million for 2018 , 2017 , and 2016 respectively. (3) - Includes U.K. net revenue of $129.7 million and $154.2 million , and $264.7 million for 2018 , 2017 , and 2016 respectively. Long-lived assets by geographic area as of December 31, 2018 and 2017 are as follows (amounts in thousands): 2018 2017 Long-lived assets (1) : North America (2) $ 8,875 $ 8,848 Europe (3) 21,427 29,961 Other 277 1,933 Total long-lived assets $ 30,579 $ 40,742 (1) - Long-lived assets are comprised of property and equipment, net. They exclude goodwill, other intangible assets and other assets, which are not attributable to any one geographic location. (2) - Includes U.S. long-lived assets of $8.9 million and $8.8 million for 2018 and 2017 , respectively. (3) - Includes U.K. long-lived assets of $21.4 million and $30.0 million for 2018 and 2017 , respectively.</t>
  </si>
  <si>
    <t>QUARTERLY FINANCIAL DATA (UNAUDITED)</t>
  </si>
  <si>
    <t>Quarterly Financial Information Disclosure [Abstract]</t>
  </si>
  <si>
    <t>QUARTERLY FINANCIAL DATA (UNAUDITED) The following table sets forth selected quarterly financial data for 2018 and 2017 (in thousands, except per share data): First Second Third Fourth Quarter Quarter Quarter Quarter For the Year Ended December 31, 2018 Total non-interest revenue $ 96,660 $ 81,750 $ 92,754 $ 76,152 Net revenue $ 98,360 $ 84,185 $ 95,541 $ 79,870 Income/(loss) before income tax expense $ 19,590 $ 6,569 $ 13,939 $ (3,608 ) Net income/(loss) from continuing operations $ 15,398 $ 6,832 $ 9,969 $ (739 ) Income from discontinued operations $ 863 $ 60,642 $ 2,344 $ (1,681 ) Net income/(loss) $ 16,261 $ 67,474 $ 12,313 $ (2,419 ) Net income attributable to non-controlling interest $ 175 $ 326 $ 137 $ 99 Net income/(loss) applicable to GAIN Capital Holdings, Inc. $ 16,086 $ 67,148 $ 12,176 $ (2,518 ) Basic earnings/(loss) from continuing operations $ 0.25 $ 0.13 $ 0.22 $ (0.02 ) Diluted earnings/(loss) from continuing operations $ 0.25 $ 0.13 $ 0.22 $ (0.02 ) For the Year Ended December 31, 2017 Total non-interest revenue $ 50,522 $ 89,466 $ 72,403 $ 61,151 Net revenue $ 51,180 $ 90,591 $ 73,760 $ 62,707 Income/(loss) before income tax expense $ (24,349 ) $ 15,090 $ (2,943 ) $ (7,289 ) Net income/(loss) from continuing operations $ (18,435 ) $ 13,523 $ (3,083 ) $ (6,827 ) Income from discontinued operations $ (351 ) $ 569 $ 728 $ 3,301 Net income/(loss) $ (18,786 ) $ 14,092 $ (2,355 ) $ (3,526 ) Net income attributable to non-controlling interest $ 85 $ 153 $ 225 $ 157 Net income/(loss) applicable to GAIN Capital Holdings, Inc. $ (18,871 ) $ 13,939 $ (2,580 ) $ (3,683 ) Basic earnings/(loss) from continuing operations $ (0.39 ) $ 0.30 $ (0.06 ) $ (0.16 ) Diluted earnings/(loss) from continuing operations $ (0.39 ) $ 0.30 $ (0.06 ) $ (0.16 )</t>
  </si>
  <si>
    <t>SUBSEQUENT EVENTS</t>
  </si>
  <si>
    <t>Subsequent Events [Abstract]</t>
  </si>
  <si>
    <t>SUBSEQUENT EVENTS In February 2019 , the Company announced the payment of a $0.06 dividend per share of Common Stock payable on March 29, 2019 to stockholders of record on March 26, 2019 .</t>
  </si>
  <si>
    <t>Schedule I - Consolidated Financial Information of GAIN Capital Holdings, Inc. (Parent Company Only)</t>
  </si>
  <si>
    <t>Condensed Financial Information Disclosure [Abstract]</t>
  </si>
  <si>
    <t>Consolidated Financial Information of GAIN Capital Holdings, Inc. (Parent Company Only)</t>
  </si>
  <si>
    <t>GAIN CAPITAL HOLDINGS, INC. (Parent Company Only) Condensed Balance Sheets (in thousands, except share data) December 31, 2018 December 31, 2017 ASSETS: Cash and cash equivalents $ 6,507 $ 138 Equity investments in subsidiaries 470,767 523,353 Receivables from affiliates 12,615 — Income tax receivable 279 1,864 Deferred tax assets, net 7,632 4,969 Other assets 491 3,153 Total assets $ 498,291 $ 533,477 LIABILITIES AND SHAREHOLDERS’ EQUITY: Liabilities Accrued expenses and other liabilities $ 7,182 $ 7,170 Payable to affiliates 61,227 108,338 Convertible senior notes 132,109 132,221 Total liabilities 200,518 247,729 Commitments and contingent liabilities (refer to Note 3) Shareholders’ Equity Common stock ($0.00001 par value; 120 million shares authorized, 54,507,742 shares issued and 37,821,686 shares outstanding as of December 31, 2018; 120 million shares authorized, 53,612,340 shares issued and 45,152,299 shares outstanding as of December 31, 2017) — — Additional paid-in capital 243,216 235,659 Retained earnings 204,483 122,686 Accumulated other comprehensive loss (29,410 ) (15,670 ) Treasury stock, at cost 16,686,056 shares at December 31, 2018 and 8,460,041 at December 31, 2017, respectively) (120,516 ) (56,927 ) Total shareholders’ equity 297,773 285,748 Total liabilities and shareholders’ equity $ 498,291 $ 533,477 The accompanying notes are an integral part of these condensed financial statements. GAIN CAPITAL HOLDINGS, INC. (Parent Company Only) Condensed Statements of Operations and Comprehensive Income (in thousands) Year Ended December 31, 2018 2017 2016 REVENUE: Dividends from subsidiaries $ 146,416 $ 6,900 $ — Gain on legal settlements 5,398 — — Interest and other 556 30 64 Total revenue $ 152,370 $ 6,930 $ 64 EXPENSES: Interest expense $ 491 $ 204 $ 39 Employee compensation and benefits 957 728 6,852 Legal settlement 5,260 2 9,205 General and administrative 6,156 4,905 6,413 Total operating expense $ 12,864 $ 5,839 $ 22,509 Interest expense on long term borrowings 13,540 11,821 10,421 Loss on extinguishment of debt — 4,944 — Income from discontinued operations 2,589 — — INCOME/(LOSS) BEFORE INCOME TAX EXPENSE $ 123,377 $ (15,674 ) $ (32,866 ) Income tax expense/(benefit) 5,067 (7,614 ) 2,603 NET INCOME/(LOSS) BEFORE UNDISTRIBUTED EARNINGS OF SUBSIDIARIES $ 118,310 $ (8,060 ) $ (35,469 ) Equity in (loss)/earnings of subsidiaries (25,421 ) (3,135 ) 70,741 NET INCOME/(LOSS) 92,889 (11,195 ) 35,272 Other comprehensive income/(loss): Foreign currency translation adjustment (13,740 ) 21,172 (30,977 ) TOTAL COMPREHENSIVE INCOME $ 79,149 $ 9,977 $ 4,295 The accompanying notes are an integral part of these condensed financial statements. GAIN CAPITAL HOLDINGS, INC. (Parent Company Only) Condensed Statements of Cash Flows (in thousands) Year Ended December 31, 2018 2017 2016 CASH FLOWS FROM OPERATING ACTIVITIES: Net income/(loss) $ 92,889 $ (11,195 ) $ 35,272 Adjustments to reconcile net income/(loss) to cash provided by operating activities Equity in loss/(earnings) of subsidiaries 25,421 3,135 (70,741 ) Loss/(gain) on extinguishment of debt — 4,944 (89 ) (Gain)/loss on foreign currency exchange rates (6 ) (16 ) 21 Deferred tax benefit (2,661 ) (1,891 ) (1,098 ) Amortization of deferred financing costs 648 495 442 Non-Cash dividends (received)/paid (52,166 ) — 28 Share-based compensation 955 5,093 4,151 Convertible senior notes discount amortization 5,590 4,917 4,310 Changes in operating assets and liabilities: Receivables from affiliates (12,615 ) — 2,442 Other assets 2,662 2,944 (5,861 ) Income tax payable 1,583 (945 ) 13,121 Accrued compensation and benefits — (60 ) (151 ) Accrued expenses and other liabilities 12 (6,972 ) (6,948 ) Payable to affiliates 10,145 18,828 64,064 Cash provided by operating activities 72,457 19,277 38,963 CASH FLOWS FROM INVESTING ACTIVITIES: Investment in and funding of subsidiaries 12,608 (2,106 ) (16,513 ) Cash provided by/(used in) investing activities 12,608 (2,106 ) (16,513 ) CASH FLOWS FROM FINANCING ACTIVITIES: Convertible note issuance, net of commissions — 89,010 — Maturity and repurchase of convertible notes (6,350 ) (73,057 ) (1,735 ) Proceeds from exercise of stock options 1,004 — 706 Proceeds from employee stock purchase plan 515 642 610 Purchase of treasury stock (63,589 ) (26,160 ) (8,959 ) Excess tax benefit from employee stock option exercises — 356 49 Dividend payments (10,276 ) (11,174 ) (10,222 ) Cash used in financing activities (78,696 ) (20,383 ) (19,551 ) INCREASE/(DECREASE) IN CASH AND CASH EQUIVALENTS 6,369 (3,212 ) 2,899 CASH AND CASH EQUIVALENTS — Beginning of year 138 3,350 451 CASH AND CASH EQUIVALENTS — End of year $ 6,507 $ 138 $ 3,350 SUPPLEMENTARY DISCLOSURES OF CASH FLOW INFORMATION: Cash paid during the year for: Interest paid $ 7,525 $ 5,012 $ 5,830 Tax refunds/(tax payments) $ 6,150 $ 827 $ (3,552 ) The accompanying notes are an integral part of these condensed financial statements. 1. Basis of Presentation Basis of Financial Information — The accompanying condensed financial statements of GAIN Capital Holdings, Inc. (“Parent Company”), including the notes thereto, should be read in conjunction with the consolidated financial statements of GAIN Capital Holdings, Inc. and Subsidiaries (the “Company”) and the related notes. The condensed financial statements are prepared in accordance with accounting principles generally accepted in the U.S. which require the Company or Parent Company to make estimates and assumptions regarding valuations of certain financial instruments and other matters that affect the Parent Company Financial Statements and related disclosures. Actual results could differ from these estimates. The Company has several subsidiaries that are subjected to minimum net capital requirements as noted in Note 22 - Regulatory Requirements, in the accompanying consolidated financial statements. In accordance with SEC Rule § 210.12-04 Condensed financial information of registrant, the condensed financial information of the Parent Company is required to be presented when the restricted net assets of consolidated subsidiaries exceed 25 percent of the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such as the primary regulators of the Company’s operating subsidiaries. The Parent Company on a stand-alone basis, has accounted for majority-owned subsidiaries using the equity method of accounting. Transactions with Subsidiaries The Parent Company has transactions with its subsidiaries determined on an agreed upon basis. Cash dividends from subsidiaries were $94.3 million , $6.9 million , and $0.0 million for the years ended December 31, 2018 , 2017 , and 2016 , respectively. Commitments and Contingencies For a discussion of commitments and contingencies, please refer to Note 19 to the Company’s consolidated financial statements.</t>
  </si>
  <si>
    <t>SUMMARY OF SIGNIFICANT ACCOUNTING POLICIES (Policies)</t>
  </si>
  <si>
    <t>Basis of Presentation</t>
  </si>
  <si>
    <t xml:space="preserve">The consolidated financial statements are presented in accordance with accounting principles generally accepted in the United States of America (“GAAP”) and have been prepared in accordance with the regulations of the Securities and Exchange Commission (“SEC”). </t>
  </si>
  <si>
    <t>Consolidation</t>
  </si>
  <si>
    <t xml:space="preserve">Consolidation The consolidated financial statements include the accounts of the Company, its wholly owned subsidiaries and other subsidiaries in which the Company holds a controlling financial interest. All intercompany transactions and balances are eliminated in consolidation. </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Estimates, by their nature, are based on judgment and available information. Therefore, actual results could differ from those estimates and could have a material impact on the consolidated financial statements, and it is possible that such changes could occur in the near term.</t>
  </si>
  <si>
    <t>Revenues from Contracts with Customers</t>
  </si>
  <si>
    <t xml:space="preserve">Revenue is recognized in accordance with revenue recognition guidance set forth in ASC 606, Revenues from Contracts with Customers . The Company primarily generates revenue through market making and by providing trading execution services for its clients. The Company categorizes revenue as Retail revenue , Futures revenue, Other revenue and Net interest revenue . Retail revenue is the Company’s largest source of revenue. Retail revenue comprises trading revenue from the retail OTC business and advisory businesses. OTC trading includes forex trading (“forex”), metals trading,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Income. Retail revenue is record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receipt of class action settlements, as well as foreign currency transaction gains and losses. </t>
  </si>
  <si>
    <t>Net interest revenue</t>
  </si>
  <si>
    <t xml:space="preserve">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t>
  </si>
  <si>
    <t>Cash and cash equivalents The Company considers all highly liquid investments with an original maturity of 90 days or less at the time of acquisition to be cash equivalents. The Company’s cash equivalents consisted of U.S. treasury bills and money market accounts with an initial maturity of 90 days or less. Cash equivalents are recorded at fair value.</t>
  </si>
  <si>
    <t>Cash and securities held for customers Cash and securities held for customers represents cash, and highly liquid assets held to fund customer liabilities in connection with trading positions and customers' cash balances. Included in this balance are funds deposited by customers and funds accruing to customers as a result of trades or contracts. The Company records a corresponding liability in connection with this amount in Payables to customers on the Consolidated Balance Sheet. As of December 31, 2018 , $104.7 million of total cash and securities held for customers are invested in U.S. government and agency securities. Such securities are carried at fair value, with unrealized and realized gains and losses included in interest revenue in the Consolidated Statement of Operations and Comprehensive Income. In addition, the Company holds certain customer funds in segregated or secured broker accounts. Legally segregated balances are not available for general use, in accordance with certain jurisdictional regulatory requirements.</t>
  </si>
  <si>
    <t>Receivables from Brokers</t>
  </si>
  <si>
    <t xml:space="preserve">Receivables from Brokers Receivables from brokers include funds that the Company has posted with brokers as collateral required by agreements for holding hedging positions. Also, Receivables from brokers contains funds required to collateralize customer futures trading. These amounts are reflected as Receivables from brokers on the Consolidated Balance Sheets and include gains or losses realized on settled contracts, as well as unrealized gains or losses on open positions. </t>
  </si>
  <si>
    <t>Fair Value Measurements</t>
  </si>
  <si>
    <t>Fair Value Measurements Certain financial assets and liabilities are measured at fair value in accordance with applicable accounting guidance, as discussed in Note 5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The above referenced receivables and payables include open trading positions which are held at fair value which change in value as the price of the underlying product changes. The prices approximate the amounts at which the Company can settle the positions at the balance sheet date.</t>
  </si>
  <si>
    <t>Concentrations of Credit Risk</t>
  </si>
  <si>
    <t>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Government instruments. The majority of the Company’s cash and cash equivalents are held at ten financial institutions. The Company also has credit risk related to receivables from brokers included in Receivables from brokers and Cash and cash equivalents .</t>
  </si>
  <si>
    <t>Property and Equipment and Other Long-Lived Assets</t>
  </si>
  <si>
    <t>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SC 350-40, Internal-Use Software . ASC 350-40 requires that such technology be capitalized in the application development stages. Costs related to training, administration and non-value-added maintenance are charged to expense as incurred. Capitalized software development costs are being amortized over the useful life of the software, which the Company has estimated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the carrying value. In that event, a loss is recognized in the amount by which the carrying value exceeds the fair market value of the long-lived asset. This standard applies to assets held for use and not to assets held for sale.</t>
  </si>
  <si>
    <t>Foreign Currencies</t>
  </si>
  <si>
    <t xml:space="preserve">Foreign Currencies Items included in the consolidated financial statements of each of the Company’s subsidiaries are measured using the currency of the primary economic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of monetary assets and liabilities denominated in foreign currencies at period end exchange rates are recognized in Other revenue on the Consolidated Statements of Operations and Comprehensive Income. </t>
  </si>
  <si>
    <t>Intangible Assets</t>
  </si>
  <si>
    <t>Intangible Assets GAAP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t>
  </si>
  <si>
    <t>Goodwill The Company recognized goodwill as a result of the acquisitions of certain subsidiaries. Goodwill represents the excess of the cost over the fair market value of net assets acquired. In accordance with relevant GAAP, the Company tests goodwill for impairment on an annual basis during the fourth quarter and on an interim basis when conditions indicate impairment may have occurred (please refer to Note 9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tangible assets for impairment. When testing for goodwill impairment, the Company first assesses qualitative factors to determine whether the existence of events or circumstances leads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t>
  </si>
  <si>
    <t>Derivatives</t>
  </si>
  <si>
    <t>Derivatives Forex, metals, and CFDs allow for exchanging the difference in value of a particular asset such as a stock index, energy product, or gold contracts,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Income.</t>
  </si>
  <si>
    <t>Allowance For Doubtful Accounts</t>
  </si>
  <si>
    <t xml:space="preserve">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The related expense is recorded in Bad debt provision on the Consolidated Statements of Operations and Comprehensive Income. </t>
  </si>
  <si>
    <t>Payables to Customers and Payables to Brokers</t>
  </si>
  <si>
    <t>Payables to Customers Payables to customers , included on the Consolidated Balance Sheets, include amounts due on cash and margin transactions. These transactions include deposits, commissions and realized gains or losses arising from settled trades. The payables balance also reflects unrealized gains or losses arising from open positions in customer accounts. The Company engages in white label arrangements with other regulated financial institutions. The payables balance includes amounts deposited by these financial institutions in order for the Company to act as a clearing broker. Payables to Brokers Payables to brokers comprise open trades, which are measured at fair value and the cash due to or from brokers, which is not measured at fair value but approximates fair value. These balances result when the Company’s hedging trades produce a loss and necessitate a margin call to re-capitalize positions or settle losses.</t>
  </si>
  <si>
    <t>Referral Fees</t>
  </si>
  <si>
    <t xml:space="preserve">Referral fees Introducing brokers direct customers to the Company in return for a commission on each referred customer’s trading volume or a share of net revenue generated by each referred customer’s trading activity. White label partners offer our trading services to their customers under their own brand. Their fees are referred to as introducing broker fees and are recorded on a trade date basis, in Referral Fees, in the Consolidated Statements of Operations and Comprehensive Income. </t>
  </si>
  <si>
    <t>Trading Expenses</t>
  </si>
  <si>
    <t>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futures business. These costs are expensed as incurred.</t>
  </si>
  <si>
    <t>Income Taxes</t>
  </si>
  <si>
    <t xml:space="preserve">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t>
  </si>
  <si>
    <t>Share Based Compensation</t>
  </si>
  <si>
    <t>Share Based Compensation Share-based compensation expense requires measurement of compensation cost for share-based awards at fair value and recognition of compensation cost over the vesting period, net of estimated forfeitures. For awards with service and performan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re were no stock options granted in 2018 . The fair value of restricted stock unit awards is based on the fair value of the Company’s common stock on the grant date.</t>
  </si>
  <si>
    <t>Treasury Shares</t>
  </si>
  <si>
    <t xml:space="preserve">Treasury Shares In accordance with ASC 505-30 , Equity - Treasury Stock , the Company treats the cost of acquired shares purchased as a deduction from shareholders’ equity and as a reduction of the total shares outstanding when calculating earnings per share. </t>
  </si>
  <si>
    <t>Earnings Per Common Share</t>
  </si>
  <si>
    <t>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7 for discussion of the impact of the Company’s convertible notes and non-controlling interests on EPS.</t>
  </si>
  <si>
    <t>Recent Accounting Pronouncements Recently Adopted and Recent Accounting Pronouncements Not Yet Adopted</t>
  </si>
  <si>
    <t>Recent Accounting Pronouncements Recently Adopted In January 2017, the Financial Accounting Standards Board (the “FASB”) issued ASU No. 2017-04, “ Intangibles-Goodwill and Other (Topic 350): Simplifying the Test for Goodwill Impairment ,”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for the Company for its annual or any interim goodwill impairment tests in fiscal years beginning after December 15, 2019, with early adoption permitted after January 1, 2017. The Company has adopted this ASU as of January 1, 2018, which did not impact the results of operations or financial condition. In November 2016, the FASB issued ASU No. 2016-18, “ Restricted Cash ,” which requires that companies present cash, cash equivalents and amounts generally described as restricted cash or restricted cash equivalents (restricted cash) when reconciling beginning-of-period and end-of-period totals on the Statement of Cash Flows. The Company has retrospectively adopted this ASU as of January 1, 2018 and includes cash and cash equivalents held for customers as restricted cash. As a result, Net cash provided by operating activities on the Statement of Cash Flows increased by $77.2 million and decreased by $5.4 million for the twelve months ended December 31, 2016 and 2017, respectively. The Company defines restricted cash to include cash and cash equivalents held for customers, which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In addition, the Company holds certain customer funds in segregated or secured broker accounts. Legally segregated balances are not available for general use, in accordance with certain jurisdictional regulatory requirements. In May 2014, the FASB issued ASU No. 2014-09, “ Revenue from Contracts with Customers ”,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revenue falls within the scope of ASC Topic 825, Financial Instruments, which is excluded from the scope of the new guidance. The Company adopted ASU No. 2014-09 using the modified retrospective approach. See Note 4 Revenue Recognition for additional disclosure. Recent Accounting Pronouncements Not Yet Adopted In February 2016, the FASB issued ASU No. 2016-02, “ Leases (Topic 842) ,” which amended the guidance on accounting for leases. The FASB issued this update to increase transparency and comparability among organizations. This update requires recognizing lease assets and lease liabilities on the balance sheet and disclosing key information about leasing arrangements. The guidance is effective for fiscal years beginning after December 15, 2018, including interim periods within that fiscal year.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ASC Topic 840) if the optional transition method is elected. While we are still evaluating the method of adoption, we currently anticipate adopting the standard using the optional transition method with no restatement of comparative periods and a cumulative effect adjustment recognized as of the date of adoption. We expect that this standard will not have a material effect on our financial statements due to the recognition of new Right of Use (ROU) assets and lease liabilities on our consolidated balance sheet for real estate and equipment operating leases. As part of our implementation process, we have assessed our lease arrangements and evaluated practical expedient and accounting policy elections to meet the reporting requirements of this standard. We are also currently evaluating the changes in controls and processes that are necessary to implement the new standard, but do not expect material changes. We expect to elect all of the standard’s available practical expedients on adoption. Consequently, on adoption, we expect to recognize additional operating liabilities ranging from $14.0 million to $16.0 million , with corresponding ROU assets of approximately the same amount based on the present value of the remaining minimum rental payments under current leasing standards for existing operating leases. The majority of our leases are for office space. In February 2018, the FASB issued ASU No. 2018-02, “ Income Statement - Reporting Comprehensive Income (Topic 220) ,”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including interim periods. Early adoption is permitted. This will not have an impact on the Company as there are no balances in AOCI that are tax effected.</t>
  </si>
  <si>
    <t>Fair Value Information</t>
  </si>
  <si>
    <t>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FAIR VALUE INFORMATION GAAP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t>
  </si>
  <si>
    <t>SUMMARY OF SIGNIFICANT ACCOUNTING POLICIES (Tables)</t>
  </si>
  <si>
    <t>Cash and Securities Held for Customers</t>
  </si>
  <si>
    <t>The table below further breaks out the Cash and securities held for customers on the Consolidated Balance Sheet as of December 31, 2018 : Twelve Months Ended December 31, 2018 2017 2016 Cash and cash equivalents held for customers $ 737,766 $ 978,828 $ 945,468 Marketable securities held for customers 104,712 — — Cash and securities held for customers $ 842,478 $ 978,828 $ 945,468</t>
  </si>
  <si>
    <t>DISCONTINUED OPERATIONS (Tables)</t>
  </si>
  <si>
    <t>Disposal Groups, Including Discontinued Operations</t>
  </si>
  <si>
    <t>The results of operations from the discontinued segment for the twelve months ended December 31, 2018 are as follows (in thousands): Twelve Months Ended December 31, 2018 2017 REVENUE: Institutional revenue $ 16,379 $ 30,136 Other revenue/(loss) (2 ) — Total non-interest revenue 16,377 30,136 Interest revenue 103 250 Total net interest revenue 103 250 Net revenue $ 16,480 $ 30,386 EXPENSES: Employee compensation and benefits $ 5,973 $ 12,532 Trading expenses 5,439 9,635 Other expenses 3,955 5,785 Total operating expense 15,367 27,952 OPERATING PROFIT 1,113 2,434 Gain on sale of discontinued operations 69,292 — INCOME BEFORE INCOME TAX EXPENSE/(BENEFIT) 70,405 2,434 Income tax expense/(benefit) 4,756 (1,844 ) NET INCOME FROM DISCONTINUED OPERATIONS $ 65,649 $ 4,278</t>
  </si>
  <si>
    <t>REVENUE RECOGNITION (Tables)</t>
  </si>
  <si>
    <t>Disaggregation of Revenue</t>
  </si>
  <si>
    <t>The following table presents the Company’s revenue from contracts with customers disaggregated by the services described above for the futures segment for the twelve months ended December 31, 2018 : Twelve Months Ended December 31, 2018 Futures Direct Customers (1) $ 14,549 Indirect Customers (2) 25,156 Other (3) 4,262 Total Segment Revenue $ 43,967 (1) Direct customers are all customers not classified as indirect (2) Indirect customers are referred to the Company by introducing brokers (3) Other revenue is mostly comprised of interest and fees</t>
  </si>
  <si>
    <t>DERIVATIVES (Tables)</t>
  </si>
  <si>
    <t>Fair Values of Derivative Instruments</t>
  </si>
  <si>
    <t>The table below represents the fair values of the Company’s derivative instruments reported within Receivables from brokers, Payables to customers and Payables to brokers on the accompanying Consolidated Balance Sheets (amounts in thousands): December 31, 2018 Gross amounts of assets for derivative open positions at fair value Gross amount of (liabilities) for derivative open positions at fair value Net amounts of assets/(liabilities) for derivative open positions at fair value Derivative Instruments: Foreign currency exchange contracts $ 100,158 $ (20,382 ) $ 79,776 CFD contracts 77,014 (21,220 ) 55,794 Metals contracts 6,438 (3,748 ) 2,690 Total $ 183,610 $ (45,350 ) $ 138,260 December 31, 2018 Cash Collateral Net amounts of assets/(liabilities) for derivative open positions at fair value Net amounts of assets/(liabilities) presented in the balance sheet Derivative Assets/(Liabilities:) Receivables from brokers $ 91,908 $ (7,637 ) $ 84,271 Payables to customers $ (986,918 ) $ 144,440 $ (842,478 ) Payables to brokers $ (3,092 ) $ 1,457 $ (1,635 ) December 31, 2017 Gross amounts of Gross amount of Net amounts of Derivative Instruments: Foreign currency exchange contracts $ 121,104 $ (31,556 ) $ 89,548 CFD contracts 102,659 (62,322 ) 40,337 Metals contracts 4,084 (2,207 ) 1,877 Total $ 227,847 $ (96,085 ) $ 131,762 December 31, 2017 Cash Collateral Net amounts of Net amounts of Derivative Assets/(Liabilities): Receivables from brokers $ 73,537 $ 4,966 $ 78,503 Payables to customers $ (1,108,794 ) $ 129,966 $ (978,828 ) Payables to brokers $ 381 $ (3,170 ) $ (2,789 )</t>
  </si>
  <si>
    <t>Notional Values of Derivative Instruments</t>
  </si>
  <si>
    <t>The amounts reported within Receivables from brokers, Payables to customers, Payables to brokers on the Consolidated Balance Sheets are derived from the number of contracts below (amounts in thousands): December 31, 2018 Total contracts in long positions Total contracts in short positions Derivative Instruments: Foreign currency exchange contracts 3,780,488 3,238,781 CFD contracts 98,840 134,546 Metals contracts 489 188 Total 3,879,817 3,373,515 December 31, 2017 Total contracts in long positions Total contracts in short positions Derivative Instruments: Foreign currency exchange contracts 2,075,789 4,148,056 CFD contracts 126,519 174,835 Metals contracts 414 217 Total 2,202,722 4,323,108</t>
  </si>
  <si>
    <t>Net Gains (Losses) With Respect to Derivative Instruments Which are Reflected in Trading Revenue</t>
  </si>
  <si>
    <t>Net gains with respect to derivative instruments reflected in Retail Revenue in the accompanying Consolidated Statements of Operations and Comprehensive Income for the years ended December 31, 2018 and 2017 were as follows (amounts in thousands): For the Years Ended December 31, 2018 2017 Derivative Instruments: Foreign currency exchange contracts $ 165,477 $ 114,149 CFD contracts 112,640 101,663 Metals contracts 22,019 15,151 Total $ 300,136 $ 230,963</t>
  </si>
  <si>
    <t>FAIR VALUE INFORMATION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186,142 $ — $ — $ 186,142 Cash and securities held for customers: US treasury bills: U.S. government and agency securities 104,712 — — 104,712 Receivable from brokers: Broker derivative contracts — (7,637 ) — (7,637 ) Other assets: Certificates of deposit 176 — — 176 Other 128 — — 128 Payables to customers: Customer derivative contracts — 144,440 $ — 144,440 Payables to brokers: Broker derivative contracts 1,457 1,457 Total $ 291,158 $ 138,260 $ — $ 429,418 Fair Value Measurements on a Recurring Basis Level 1 Level 2 Level 3 Total Financial Assets/(Liabilities): Cash and cash equivalents: Money market accounts $ 219,286 $ — $ — $ 219,286 Cash and securities held for customers: US treasury bills: U.S. government and agency securities 105,190 — — 105,190 Receivable from brokers: Broker derivative contracts — 4,966 — 4,966 Other assets: Certificates of deposit 175 — — 175 Other 130 — — 130 Payables to customers: Customer derivative contracts — 129,966 — 129,966 Payables to brokers: Broker derivative contracts — (3,170 ) (3,170 ) Total $ 324,781 $ 131,762 $ — $ 456,543</t>
  </si>
  <si>
    <t>Carrying Value and Fair Value and Fair Value Hierarchy Category of Financial Instruments Not Measured at Fair Value in Condensed Consolidated Statements of Financial Condition</t>
  </si>
  <si>
    <t>The table below presents the carrying value, fair value and fair value hierarchy category of certain financial instruments that are not measured at fair value in the consolidated balance sheets (amounts in thousands). Receivables from brokers comprise open trades, which are measured at fair value (disclosed abov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5 ). The Company assessed the notes’ fair value as determined by current Company-specific and risk free interest rates as of the balance sheet date. The table below represents the financial assets and liabilities at their carrying value and fair value: (amounts in thousands) As of December 31, 2018 Fair Value Measurements using: Carrying Value Fair Value Quoted Prices in Active Markets for Identical Assets (Level 1) Significant Observable Inputs (Level 2) Significant Unobservable Inputs (Level 3) Financial Assets: Receivables from brokers $ 91,908 $ 91,908 $ — $ 91,908 $ — Financial Liabilities: Payables to customers $ 986,918 $ 986,918 $ — $ 986,918 $ — Payables to brokers $ 3,092 $ 3,092 $ — $ 3,092 $ — Convertible senior notes $ 132,109 $ 158,752 $ — $ 158,752 $ —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t>
  </si>
  <si>
    <t>RECEIVABLES FROM BROKERS (Tables)</t>
  </si>
  <si>
    <t>Receivable from Brokers</t>
  </si>
  <si>
    <t>Amounts receivable from brokers consisted of the following as of (amounts in thousands): December 31, 2018 December 31, 2017 Required collateral $ 91,908 $ 73,537 Open foreign exchange positions (7,637 ) 4,966 Total $ 84,271 $ 78,503</t>
  </si>
  <si>
    <t>PROPERTY AND EQUIPMENT (Tables)</t>
  </si>
  <si>
    <t>Schedule of Property and Equipment</t>
  </si>
  <si>
    <t>Property and equipment, including leasehold improvements and capitalized software development costs, consisted of the following as of (amounts in thousands): December 31, 2018 December 31, 2017 Software $ 60,218 $ 57,047 Computer equipment 13,790 18,390 Leasehold improvements 10,814 11,068 Telephone equipment 646 643 Office equipment 1,948 2,110 Furniture and fixtures 3,294 3,592 Web site development costs 635 386 Gross property and equipment 91,345 93,236 Less: Accumulated depreciation and amortization (60,766 ) (52,494 ) Property and equipment, net $ 30,579 $ 40,742</t>
  </si>
  <si>
    <t>INTANGIBLE ASSETS (Tables)</t>
  </si>
  <si>
    <t>Schedule of Intangible Assets</t>
  </si>
  <si>
    <t>The Company’s various intangible assets consisted of the following as of (amounts in thousands): December 31, 2018 December 31, 2017 Intangibles Gross Accumulated Net Gross Accumulated Net Customer list $ 58,494 $ (40,208 ) $ 18,286 $ 60,420 $ (31,698 ) $ 28,722 Technology 49,430 (38,555 ) 10,875 72,204 (43,270 ) 28,934 Trademark 7,308 (4,637 ) 2,671 7,680 (3,730 ) 3,950 Total finite lived intangibles $ 115,232 $ (83,400 ) $ 31,832 $ 140,304 $ (78,698 ) $ 61,606 Trademarks not subject to amortization (1) 363 — 363 363 — 363 Total intangibles assets $ 115,595 $ (83,400 ) $ 32,195 $ 140,667 $ (78,698 ) $ 61,969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December 31, 2018 : Intangible Asset Amount (in thousands) Weighted average amortization period Customer list $ 58,494 7.4 Technology 49,430 7.2 Trademark (1) 7,671 6.9 Total intangible assets $ 115,595 (1) Trademarks with an indefinite life, as described above, comprise $0.4 million of the $7.7 million of trademarks.</t>
  </si>
  <si>
    <t>Future Annual Estimated Amortization Expense</t>
  </si>
  <si>
    <t>Future annual estimated amortization expense is as follows (amounts in thousands): Years Ended December 31,: 2019 $ 8,790 2020 6,984 2021 6,909 2022 3,849 2023 2,704 Thereafter 2,596 Total $ 31,832</t>
  </si>
  <si>
    <t>Schedule of Goodwill</t>
  </si>
  <si>
    <t>The following represents the changes in the carrying amount of goodwill by segment for 2018 and 2017 (amounts in thousands): Retail Institutional Futures Total Carrying amount of goodwill as of December 31, 2017 $ 25,952 $ 4,650 $ 2,434 $ 33,036 Foreign currency translation adjustments (517 ) (34 ) (49 ) (600 ) Discontinued operations — (4,616 ) — (4,616 ) Carrying amount of goodwill as of December 31, 2018 $ 25,435 $ — $ 2,385 $ 27,820</t>
  </si>
  <si>
    <t>OTHER ASSETS (Tables)</t>
  </si>
  <si>
    <t>Other Assets</t>
  </si>
  <si>
    <t>Other assets consisted of the following as of (amounts in thousands): December 31, 2018 December 31, 2017 Vendor and security deposits $ 6,964 $ 11,923 Income tax receivable 383 2,132 Deferred tax assets, net 13,217 10,698 GTX trade receivables — 5,758 Customer debit positions 4,146 2,384 Allowance on customer debit positions (4,126 ) (1,959 ) Prepaid assets 8,323 9,523 Miscellaneous receivables 7,111 4,872 Deferred commitment fees 337 550 Total other assets $ 36,355 $ 45,881</t>
  </si>
  <si>
    <t>Allowance for Doubtful Accounts</t>
  </si>
  <si>
    <t>The allowance for doubtful accounts consisted of the following (amounts in thousands): Balance as of January 1, 2016 $ (6,832 ) Addition to provision (4,154 ) Amounts collected/written off 1,749 Balance as of December 31, 2016 $ (9,237 ) Addition to provision 247 Amounts collected/written off 7,031 Balance as of December 31, 2017 $ (1,959 ) Addition to provision (2,508 ) Amounts collected/written off 341 Balance as of December 31, 2018 $ (4,126 )</t>
  </si>
  <si>
    <t>NON-CONTROLLING INTERESTS (Tables)</t>
  </si>
  <si>
    <t>Schedule of Non-controlling Interests</t>
  </si>
  <si>
    <t>The table below reflects the non-controlling interests effects on the Company’s financial statements: Redeemable non-controlling interests December 31, 2016 $ 6,594 Adjustment to the redemption value of non-controlling interests (1,656 ) Net income attributable to non-controlling interests 620 Distributions to non-controlling interest holders (1,147 ) December 31, 2017 $ 4,411 Adjustment to the redemption value of non-controlling interests 816 Net income attributable to non-controlling interests 737 Distributions to non-controlling interest holders (634 ) Purchase of additional shares of non-controlling interest (2,906 ) Reclassification to liabilities (2,424 ) December 31, 2018 $ —</t>
  </si>
  <si>
    <t>CONVERTIBLE SENIOR NOTES (Tables)</t>
  </si>
  <si>
    <t>Schedule of Liability and Equity Components of Convertible Debt</t>
  </si>
  <si>
    <t>The balances of the liability and equity components as of December 31, 2018 and 2017 were as follows (amounts in thousands): December 31, December 31, 2018 2017 Liability component - principal $ 152,000 $ 158,350 Deferred bond discount (19,503 ) (25,624 ) Deferred financing cost (388 ) (505 ) Liability component - net carrying value $ 132,109 $ 132,221 Additional paid in capital $ 39,405 $ 39,405 Discount attributable to equity (826 ) (826 ) Equity component $ 38,579 $ 38,579</t>
  </si>
  <si>
    <t>Schedule of Interest Expense</t>
  </si>
  <si>
    <t>Interest expense related to the Convertible Senior Notes, included in Interest expense on long term borrowings in the Consolidated Statements of Operations and Comprehensive Income, was as follows (amounts in thousands): For the Fiscal Year Ended December 31, 2018 2017 Interest expense - stated coupon rate $ 7,315 $ 6,535 Interest expense - amortization of deferred bond discount and costs 6,225 5,286 Total interest expense - convertible note $ 13,540 $ 11,821</t>
  </si>
  <si>
    <t>SHARE BASED PAYMENTS (Tables)</t>
  </si>
  <si>
    <t>Schedule of Share-Based Compensation Cost</t>
  </si>
  <si>
    <t>Total share-based compensation expense recognized during 2018 , 2017 and 2016 consisted of the following (amounts in thousands): For the Years Ended December 31, 2018 2017 2016 Employee compensation and benefits $ 6,038 $ 5,093 $ 4,151</t>
  </si>
  <si>
    <t>Summary of Stock Option Activity Under All plans</t>
  </si>
  <si>
    <t xml:space="preserve">The following table summarizes the stock option activity under all plans from January 1, 2018 through December 31, 2018 (in thousands, except per share amounts): Options Outstanding Weighted Weighted Average Number of Average Remaining Aggregate Options Exercise Price Life (Years) Intrinsic Value Outstanding January 1, 2018 1,295 $ 6.25 2.65 $ 4,857 Granted — — 0.00 Exercised (170 ) 5.91 0.61 Forfeited/Expired (170 ) 7.67 0.15 Outstanding December 31, 2018 955 $ 6.05 2.32 $ 932 Vested and expected to vest options 950 $ 6.05 2.31 $ 932 Exercisable, December 31, 2018 802 $ 5.81 1.97 $ 932 Fair market value of common stock at exercise date $ 1,352 Cost to exercise 1,004 Net value of stock options exercised $ 348 </t>
  </si>
  <si>
    <t>Assumptions For Stock Options Granted</t>
  </si>
  <si>
    <t>The Compensation Committee approved stock option grants with a fair market value estimated under a Black-Scholes option pricing valuation model using the following assumptions: For the Fiscal Year Ended December 31, 2018 2017 2016 Valuation Assumptions Risk-free rate NA NA 1.19% Expected volatility NA NA 47.63% Expected term (years) NA NA 4.75 Dividend yield NA NA 3.0%</t>
  </si>
  <si>
    <t>Summary of Nonvested Shares of Restricted Stock Units and Restricted Stock Awards</t>
  </si>
  <si>
    <t>A summary of the status of the Company’s non-vested shares of RSUs as of December 31, 2018 and changes during the year ended December 31, 2018 are presented below (in thousands, except per share amounts): Number Weighted Average Number Weighted Average of Time Grant Date of Performance Grant Date Non-Vested Shares Based RSUs Fair Value Based RSUs Fair Value Non-vested at January 1, 2018 1,725 $ 7.93 — $ — Granted 494 7.83 420 7.91 Vested (652 ) 8.05 — — Forfeited (224 ) 7.84 — — Non-vested at December 31, 2018 1,343 $ 7.88 420 $ 7.91</t>
  </si>
  <si>
    <t>EARNINGS PER COMMON SHARE (Tables)</t>
  </si>
  <si>
    <t>Computation of Earnings Per Share</t>
  </si>
  <si>
    <t>The following table sets forth the computation of earnings/(loss) per share (amounts in thousands except share and per share data): For the years ended December 31, 2018 2017 2016 Net income/(loss) from continuing operations $ 27,977 $ (14,853 ) $ 31,692 Less income attributable to non-controlling interests 737 620 2,140 Net income/(loss) from continuing operations $ 27,240 $ (15,473 ) $ 29,552 Adjustment (1) (816 ) 1,656 (2,715 ) Net income/(loss) available to GAIN common shareholders from continuing operations $ 26,424 $ (13,817 ) $ 26,837 Net income from discontinued operations 65,649 4,278 5,720 Weighted average common shares outstanding: Basic weighted average common shares outstanding 43,731,881 46,740,097 48,588,917 Effect of dilutive securities: Stock options 250,726 245,259 163,223 RSUs/RSAs 206,717 35,746 33,534 Diluted weighted average common shares outstanding 44,189,324 46,740,097 48,785,674 Basic earnings/(loss) from continuing operations $ 0.60 $ (0.29 ) $ 0.55 Basic earnings from discontinued operations $ 1.50 $ 0.09 $ 0.12 Diluted earnings/(loss) from continuing operations $ 0.60 $ (0.29 ) $ 0.55 Diluted earnings from discontinued operations $ 1.49 $ 0.09 $ 0.12 (1) During the years ending December 31, 2018 , 2017 and 2016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t>
  </si>
  <si>
    <t>COMMITMENTS AND CONTINGENCIES (Tables)</t>
  </si>
  <si>
    <t>Future Annual Minimum Lease Payments</t>
  </si>
  <si>
    <t>Future annual minimum lease payments for the Company’s non-cancellable operating leases and purchase obligations are as follows (amounts in thousands): Years Ended December 31,: 2019 $ 23,604 2020 10,374 2021 3,738 2022 3,480 2023 2,312 2024 and beyond 2,003 Total $ 45,511</t>
  </si>
  <si>
    <t>INCOME TAXES (Tables)</t>
  </si>
  <si>
    <t>Components of Income from Continuing Operations Before Income Tax Expense</t>
  </si>
  <si>
    <t>The following table presents the U.S. and non-U.S. components of (loss)/income before income tax (benefit)/expense for the years ended December 31, 2018 , 2017 , and 2016 (amounts in thousands): For the Fiscal Year Ended December 31, 2018 2017 2016 U.S. $ 3,158 $ (14,829 ) $ 4,831 Non-U.S. 33,333 (4,692 ) 37,762 Total income/(loss) before tax expense/(benefit) $ 36,491 $ (19,521 ) $ 42,593</t>
  </si>
  <si>
    <t>Income Tax (Benefit) / Expense</t>
  </si>
  <si>
    <t>ncome tax (benefit)/expense consisted of (amounts in thousands): For the Fiscal Year Ended December 31, 2018 2017 2016 Current Federal $ 2,102 $ (4,254 ) $ 3,979 State 1,253 275 139 U.K. 6,672 771 8,859 Japan 328 188 64 Australia 1,264 571 — Other non-U.S. 90 36 569 Total current income tax expense/(benefit) 11,709 (2,413 ) 13,610 Deferred Federal (2,330 ) (967 ) 337 State (711 ) (893 ) (727 ) U.K. (599 ) (1,558 ) 601 Singapore 548 412 (2,162 ) Japan 70 175 (528 ) Other non-U.S. (173 ) 233 (618 ) Change in valuation allowance — — 326 Total deferred tax benefit (3,195 ) (2,598 ) (2,771 ) Total income tax expense/(benefit) $ 8,514 $ (5,011 ) $ 10,839</t>
  </si>
  <si>
    <t>Components of Company Deferred Tax Assets and Liabilities</t>
  </si>
  <si>
    <t>Significant components of the Company’s deferred tax assets and liabilities were as follows (amounts in thousands): December 31, 2018 2017 Deferred tax assets Net operating losses $ 6,832 $ 10,380 Share-based compensation 994 1,105 Intangible assets 4,291 1,538 Basis difference in property and equipment 4,262 4,002 Other 1,999 1,720 Total deferred tax assets 18,378 18,745 Valuation allowance (904 ) (1,062 ) Total deferred tax assets after valuation allowance 17,474 17,683 Deferred tax liabilities Unrealized trading losses — (1,384 ) Discount on convertible note (4,257 ) (5,601 ) Total deferred liabilities (4,257 ) (6,985 ) Net deferred tax assets $ 13,217 $ 10,698</t>
  </si>
  <si>
    <t>Reconciles Provision to United States Federal Statutory Income Tax Rate</t>
  </si>
  <si>
    <t>The following table reconciles the effective tax rate to the U.S. federal statutory income tax rate: 2018 2017 2016 Federal income tax at statutory rate 21.00 % 35.00 % 35.00 % Increase/(decrease) in effective tax rate resulting from: State income tax 1.17 % 2.06 % (0.90 )% Foreign rate differential 0.07 % (60.93 )% 14.67 % GILTI 10.75 % — % — % Impact of non-controlling interests (0.42 )% 1.11 % (1.76 )% 162 (m) 1.32 % (0.74 )% 0.37 % Uncertain tax positions (0.64 )% 23.58 % 2.62 % Impairment of investment — % — % 9.28 % Non-taxable dividend — % 54.65 % (35.67 )% U.K. bank tax 1.28 % — % 3.24 % Rate changes — % (9.41 )% (1.49 )% Toll tax inclusion — % (22.72 )% — % Foreign tax credit (9.22 )% 9.00 % — % True-ups and deferred tax adjustments (2.00 )% (2.33 )% (2.59 )% Other permanent differences 0.02 % (3.60 )% 2.68 % Effective Tax Rate 23.33 % 25.67 % 25.45 %</t>
  </si>
  <si>
    <t>Gross Unrecognized Tax Benefits from Uncertain Tax Positions</t>
  </si>
  <si>
    <t>The following table summarizes the activity to the gross unrecognized tax benefits from uncertain tax positions (amounts in thousands): As of December 31, 2018 2017 2016 Beginning balance as of January 1 $ — $ 4,628 $ 11,801 Increases based on tax positions related to the current period — — — Decreases based on tax positions related to prior periods — (4,331 ) (6,617 ) Decreases related to settlements — (297 ) (554 ) Decreases related to a lapse of applicable statute of limitations — — (2 ) Ending balance as of December 31 $ — $ — $ 4,628</t>
  </si>
  <si>
    <t>REGULATORY REQUIREMENTS (Tables)</t>
  </si>
  <si>
    <t>Minimum Regulatory Capital Subsidiaries Required to Maintain</t>
  </si>
  <si>
    <t>The following table illustrates the minimum regulatory capital our subsidiaries were required to maintain as of December 31, 2018 and the actual amounts of capital that were maintained (amounts in millions): Entity Name Minimum Capital Excess Percent of GAIN Capital Group, LLC $ 34.2 $ 53.9 $ 19.7 158 % GAIN Capital Securities, Inc. 0.1 0.4 0.3 400 % GAIN Capital U.K., Ltd. 56.2 194.3 138.1 346 % GAIN Capital Japan Co., Ltd. 1.2 10.8 9.6 900 % GAIN Capital Australia, Pty. Ltd. 0.7 6.2 5.5 886 % GAIN Capital-Forex.com Hong Kong, Ltd. 1.9 3.6 1.7 189 % GAIN Global Markets, Inc. 0.2 1.6 1.4 800 % GAIN Capital-Forex.com Canada, Ltd. 0.2 1.4 1.2 700 % GAIN Capital Singapore Pte., Ltd. 3.7 9.0 5.3 243 % Trade Facts, Ltd. 0.6 3.4 2.8 567 % Global Assets Advisors, LLC 0.0 2.7 2.7 100 % Total $ 99.0 $ 287.3 $ 188.3 290 %</t>
  </si>
  <si>
    <t>SEGMENT INFORMATION (Tables)</t>
  </si>
  <si>
    <t>Schedule of Segment Reporting Information, by Segment</t>
  </si>
  <si>
    <t>Selected financial information by segment is presented in the following tables (amounts in thousands): Retail Year Ended December 31, 2018 2017 2016 Net revenue $ 310,984 $ 237,420 $ 336,354 Employee compensation and benefits 55,447 52,297 52,640 Selling and marketing 35,378 29,931 27,666 Referral fees 26,899 39,711 55,080 Other operating expenses 72,747 57,951 69,859 Segment profit $ 120,513 $ 57,530 $ 131,109 Futures Year Ended December 31, 2018 2017 2016 Net revenue $ 43,967 40,290 48,084 Employee compensation and benefits 9,868 9,387 11,967 Selling and marketing 811 786 972 Referral fees 13,127 13,960 15,672 Other operating expenses 13,989 12,932 14,769 Segment profit $ 6,172 $ 3,225 $ 4,704 Corporate and Other Year Ended December 31, 2018 2017 2016 Other revenue $ (2,392 ) $ 528 $ (1,688 ) Employee compensation and benefits 23,756 21,002 26,010 Selling and marketing 271 398 4 Other operating expenses 13,770 10,181 15,988 Loss $ (40,189 ) $ (31,053 ) $ (43,690 )</t>
  </si>
  <si>
    <t>Reconciliation of Operating Segment Profit (Loss) to Income Before Tax (Benefit) / Expense</t>
  </si>
  <si>
    <t>Reconciliation of operating segment profit to (loss)/income before income tax (benefit)/expense For the Fiscal Year Ended December 31, 2018 2017 2016 Retail segment $ 120,513 $ 57,530 $ 131,109 Futures segment 6,172 3,225 4,704 Corporate and other (40,189 ) (31,053 ) (43,690 ) SEGMENT PROFIT 86,496 29,702 92,123 Depreciation and amortization 19,654 17,045 13,203 Purchased intangible amortization 14,171 13,966 12,872 Restructuring expenses 762 — 1,041 Integration expenses — — 2,788 Impairment of investment (130 ) 620 — Legal settlement 5,306 — 9,205 Class action settlement (5,398 ) — — Dutch auction fees 768 — — PP&amp;E write-off 1,332 — — Other corporate expenses — 827 — OPERATING PROFIT/(LOSS) 50,031 (2,756 ) 53,014 Interest expense on long term borrowings 13,540 11,821 10,421 Loss on extinguishment of debt — 4,944 — INCOME/(LOSS) BEFORE INCOME TAX (BENEFIT)/EXPENSE $ 36,491 $ (19,521 ) $ 42,593</t>
  </si>
  <si>
    <t>Net Revenue (Loss) by Geographic Area</t>
  </si>
  <si>
    <t>Net revenue by geographic area for the years ended December 31, 2018 , 2017 and 2016 is as follows (amounts in thousands): 2018 2017 2016 Net Revenue (1) : North America (2) $ 164,040 $ 115,547 $ 114,713 Europe (3) 129,807 154,028 264,879 Other 64,110 8,663 3,158 Total Net Revenue $ 357,957 $ 278,238 $ 382,750 (1) - Net revenue is attributed to individual countries based on the jurisdiction of the formation of the reporting entity that records the transaction. (2) - Includes U.S. net revenue of $143.6 million , $106.2 million , and $114.4 million for 2018 , 2017 , and 2016 respectively. (3) - Includes U.K. net revenue of $129.7 million and $154.2 million , and $264.7 million for 2018 , 2017 , and 2016 respectively.</t>
  </si>
  <si>
    <t>Long-lived Assets by Geographic Area</t>
  </si>
  <si>
    <t>Long-lived assets by geographic area as of December 31, 2018 and 2017 are as follows (amounts in thousands): 2018 2017 Long-lived assets (1) : North America (2) $ 8,875 $ 8,848 Europe (3) 21,427 29,961 Other 277 1,933 Total long-lived assets $ 30,579 $ 40,742 (1) - Long-lived assets are comprised of property and equipment, net. They exclude goodwill, other intangible assets and other assets, which are not attributable to any one geographic location. (2) - Includes U.S. long-lived assets of $8.9 million and $8.8 million for 2018 and 2017 , respectively. (3) - Includes U.K. long-lived assets of $21.4 million and $30.0 million for 2018 and 2017 , respectively.</t>
  </si>
  <si>
    <t>QUARTERLY FINANCIAL DATA (UNAUDITED) (Tables)</t>
  </si>
  <si>
    <t>Quarterly Financial Data</t>
  </si>
  <si>
    <t>The following table sets forth selected quarterly financial data for 2018 and 2017 (in thousands, except per share data): First Second Third Fourth Quarter Quarter Quarter Quarter For the Year Ended December 31, 2018 Total non-interest revenue $ 96,660 $ 81,750 $ 92,754 $ 76,152 Net revenue $ 98,360 $ 84,185 $ 95,541 $ 79,870 Income/(loss) before income tax expense $ 19,590 $ 6,569 $ 13,939 $ (3,608 ) Net income/(loss) from continuing operations $ 15,398 $ 6,832 $ 9,969 $ (739 ) Income from discontinued operations $ 863 $ 60,642 $ 2,344 $ (1,681 ) Net income/(loss) $ 16,261 $ 67,474 $ 12,313 $ (2,419 ) Net income attributable to non-controlling interest $ 175 $ 326 $ 137 $ 99 Net income/(loss) applicable to GAIN Capital Holdings, Inc. $ 16,086 $ 67,148 $ 12,176 $ (2,518 ) Basic earnings/(loss) from continuing operations $ 0.25 $ 0.13 $ 0.22 $ (0.02 ) Diluted earnings/(loss) from continuing operations $ 0.25 $ 0.13 $ 0.22 $ (0.02 ) For the Year Ended December 31, 2017 Total non-interest revenue $ 50,522 $ 89,466 $ 72,403 $ 61,151 Net revenue $ 51,180 $ 90,591 $ 73,760 $ 62,707 Income/(loss) before income tax expense $ (24,349 ) $ 15,090 $ (2,943 ) $ (7,289 ) Net income/(loss) from continuing operations $ (18,435 ) $ 13,523 $ (3,083 ) $ (6,827 ) Income from discontinued operations $ (351 ) $ 569 $ 728 $ 3,301 Net income/(loss) $ (18,786 ) $ 14,092 $ (2,355 ) $ (3,526 ) Net income attributable to non-controlling interest $ 85 $ 153 $ 225 $ 157 Net income/(loss) applicable to GAIN Capital Holdings, Inc. $ (18,871 ) $ 13,939 $ (2,580 ) $ (3,683 ) Basic earnings/(loss) from continuing operations $ (0.39 ) $ 0.30 $ (0.06 ) $ (0.16 ) Diluted earnings/(loss) from continuing operations $ (0.39 ) $ 0.30 $ (0.06 ) $ (0.16 )</t>
  </si>
  <si>
    <t>ORGANIZATION AND BASIS OF PRESENTATION (Details) $ in Thousands</t>
  </si>
  <si>
    <t>1 Months Ended</t>
  </si>
  <si>
    <t>Sep. 30, 2018USD ($)</t>
  </si>
  <si>
    <t>Dec. 31, 2018USD ($)segment</t>
  </si>
  <si>
    <t>Dec. 31, 2017USD ($)</t>
  </si>
  <si>
    <t>Dec. 31, 2016USD ($)</t>
  </si>
  <si>
    <t>Jun. 29, 2018USD ($)</t>
  </si>
  <si>
    <t>Mar. 31, 2014</t>
  </si>
  <si>
    <t>Schedule of Equity Method Investments [Line Items]</t>
  </si>
  <si>
    <t>Number of operating segments | segment</t>
  </si>
  <si>
    <t>Discontinued Operations, Disposed of by Sale | GTX ECN</t>
  </si>
  <si>
    <t>Total purchase price</t>
  </si>
  <si>
    <t>Working capital adjustment</t>
  </si>
  <si>
    <t>GAA</t>
  </si>
  <si>
    <t>Ownership percentage (as percent)</t>
  </si>
  <si>
    <t>79.00%</t>
  </si>
  <si>
    <t>Top Third</t>
  </si>
  <si>
    <t>SUMMARY OF SIGNIFICANT ACCOUNTING POLICIES - Concentration Risk (Details) - Credit Concentration Risk - financial_institution</t>
  </si>
  <si>
    <t>Cash and Cash Equivalents</t>
  </si>
  <si>
    <t>Concentration Risk [Line Items]</t>
  </si>
  <si>
    <t>Number of financial institutions</t>
  </si>
  <si>
    <t>Accounts Receivable</t>
  </si>
  <si>
    <t>Concentration risk, percentage</t>
  </si>
  <si>
    <t>34.00%</t>
  </si>
  <si>
    <t>41.00%</t>
  </si>
  <si>
    <t>SUMMARY OF SIGNIFICANT ACCOUNTING POLICIES - Property and Equipment and Other Long-Lived Assets (Details) - USD ($)</t>
  </si>
  <si>
    <t>Property, Plant and Equipment [Line Items]</t>
  </si>
  <si>
    <t>Estimated useful lives</t>
  </si>
  <si>
    <t>3 years</t>
  </si>
  <si>
    <t>Assets held for sale</t>
  </si>
  <si>
    <t>Impairment of property plant and equipment</t>
  </si>
  <si>
    <t>Software development</t>
  </si>
  <si>
    <t>SUMMARY OF SIGNIFICANT ACCOUNTING POLICIES - Foreign Currencies (Details) - USD ($) $ in Thousands</t>
  </si>
  <si>
    <t>Foreign currency gain (loss)</t>
  </si>
  <si>
    <t>SUMMARY OF SIGNIFICANT ACCOUNTING POLICIES - Cash and Securities Held for Customers (Details) - USD ($) $ in Thousands</t>
  </si>
  <si>
    <t>Restricted Cash and Cash Equivalents Items [Line Items]</t>
  </si>
  <si>
    <t>Marketable securities held for customers</t>
  </si>
  <si>
    <t>U.S. government and agency securities</t>
  </si>
  <si>
    <t>SUMMARY OF SIGNIFICANT ACCOUNTING POLICIES - Recent Accounting Pronouncements Recently Adopted (Details) - USD ($) $ in Thousands</t>
  </si>
  <si>
    <t>New Accounting Pronouncements or Change in Accounting Principle [Line Items]</t>
  </si>
  <si>
    <t>Increase (decrease) in cash provided by operating activities</t>
  </si>
  <si>
    <t>Accounting Standards Update 2016-18</t>
  </si>
  <si>
    <t>SUMMARY OF SIGNIFICANT ACCOUNTING POLICIES - Recent Accounting Pronouncements Not Yet Adopted (Details) - Accounting Standards Update 2016-02 - Scenario, Forecast - Subsequent Event $ in Millions</t>
  </si>
  <si>
    <t>Jan. 01, 2019USD ($)</t>
  </si>
  <si>
    <t>Minimum</t>
  </si>
  <si>
    <t>Operating liabilities</t>
  </si>
  <si>
    <t>ROU assets</t>
  </si>
  <si>
    <t>Maximum</t>
  </si>
  <si>
    <t>DISCONTINUED OPERATIONS (Details) - USD ($) $ in Thousands</t>
  </si>
  <si>
    <t>Jun. 29, 2018</t>
  </si>
  <si>
    <t>Sep. 30, 2018</t>
  </si>
  <si>
    <t>Mar. 31, 2018</t>
  </si>
  <si>
    <t>Sep. 30, 2017</t>
  </si>
  <si>
    <t>Jun. 30, 2017</t>
  </si>
  <si>
    <t>Mar. 31, 2017</t>
  </si>
  <si>
    <t>INCOME BEFORE INCOME TAX EXPENSE/(BENEFIT)</t>
  </si>
  <si>
    <t>NET INCOME FROM DISCONTINUED OPERATIONS</t>
  </si>
  <si>
    <t>GTX ECN | Discontinued Operations, Disposed of by Sale</t>
  </si>
  <si>
    <t>Income Statement, Balance Sheet and Additional Disclosures by Disposal Groups, Including Discontinued Operations [Line Items]</t>
  </si>
  <si>
    <t>Disposal group, including discontinued operation, consideration</t>
  </si>
  <si>
    <t>Gain on sale of discontinued operations</t>
  </si>
  <si>
    <t>Other expenses</t>
  </si>
  <si>
    <t>OPERATING PROFIT</t>
  </si>
  <si>
    <t>Total assets of discontinued operations</t>
  </si>
  <si>
    <t>Total liabilities of discontinued operations</t>
  </si>
  <si>
    <t>GTX ECN | Discontinued Operations, Disposed of by Sale | Institutional revenue</t>
  </si>
  <si>
    <t>GTX ECN | Discontinued Operations, Disposed of by Sale | Other revenue/(loss)</t>
  </si>
  <si>
    <t>REVENUE RECOGNITION - Narrative (Details) $ in Millions</t>
  </si>
  <si>
    <t>Difference between Revenue Guidance in Effect before and after Topic 606 | Accounting Standards Update 2014-09</t>
  </si>
  <si>
    <t>Revenue, Initial Application Period Cumulative Effect Transition [Line Items]</t>
  </si>
  <si>
    <t>Revenue from contract with customer</t>
  </si>
  <si>
    <t>REVENUE RECOGNITION - Disaggregation of Revenue (Details) - Futures $ in Thousands</t>
  </si>
  <si>
    <t>Disaggregation of Revenue [Line Items]</t>
  </si>
  <si>
    <t>Direct Customers</t>
  </si>
  <si>
    <t>Indirect Customers</t>
  </si>
  <si>
    <t>Other (3)</t>
  </si>
  <si>
    <t>DERIVATIVES - Fair Values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Receivable from brokers</t>
  </si>
  <si>
    <t>Derivative Assets</t>
  </si>
  <si>
    <t>Derivative Liabilities</t>
  </si>
  <si>
    <t>Foreign currency exchange contracts</t>
  </si>
  <si>
    <t>CFD contracts</t>
  </si>
  <si>
    <t>Metals contracts</t>
  </si>
  <si>
    <t>Broker derivative contracts</t>
  </si>
  <si>
    <t>Broker derivative contracts | Derivative Liabilities</t>
  </si>
  <si>
    <t>FAIR VALUE INFORMATION - Assets and Liabilities Measured at Fair Value on Recurring Basis (Detail) - Recurring - USD ($) $ in Thousands</t>
  </si>
  <si>
    <t>Fair Value, Assets and Liabilities Measured on Recurring and Nonrecurring Basis [Line Items]</t>
  </si>
  <si>
    <t>Money market accounts</t>
  </si>
  <si>
    <t>US treasury bills: U.S. government and agency securities</t>
  </si>
  <si>
    <t>Certificates of deposit</t>
  </si>
  <si>
    <t>Other</t>
  </si>
  <si>
    <t>Customer derivative contracts</t>
  </si>
  <si>
    <t>Level 1</t>
  </si>
  <si>
    <t>Level 1 | Money market accounts</t>
  </si>
  <si>
    <t>Level 1 | US treasury bills: U.S. government and agency securities</t>
  </si>
  <si>
    <t>Level 1 | Broker derivative contracts</t>
  </si>
  <si>
    <t>Level 1 | Certificates of deposit</t>
  </si>
  <si>
    <t>Level 1 | Other</t>
  </si>
  <si>
    <t>Level 1 | Customer derivative contracts</t>
  </si>
  <si>
    <t>Level 2</t>
  </si>
  <si>
    <t>Level 2 | Money market accounts</t>
  </si>
  <si>
    <t>Level 2 | US treasury bills: U.S. government and agency securities</t>
  </si>
  <si>
    <t>Level 2 | Broker derivative contracts</t>
  </si>
  <si>
    <t>Level 2 | Certificates of deposit</t>
  </si>
  <si>
    <t>Level 2 | Other</t>
  </si>
  <si>
    <t>Level 2 | Customer derivative contracts</t>
  </si>
  <si>
    <t>Level 3</t>
  </si>
  <si>
    <t>Level 3 | Money market accounts</t>
  </si>
  <si>
    <t>Level 3 | US treasury bills: U.S. government and agency securities</t>
  </si>
  <si>
    <t>Level 3 | Broker derivative contracts</t>
  </si>
  <si>
    <t>Level 3 | Certificates of deposit</t>
  </si>
  <si>
    <t>Level 3 | Other</t>
  </si>
  <si>
    <t>Level 3 | Customer derivative contracts</t>
  </si>
  <si>
    <t>DERIVATIVES - Narrative (Details)</t>
  </si>
  <si>
    <t>Dec. 31, 2018$ / contract</t>
  </si>
  <si>
    <t>Foreign exchange contract price (less than)</t>
  </si>
  <si>
    <t>FAIR VALUE INFORMATION - Carrying Value and Fair Value and Fair Value Hierarchy Category of Financial Instruments Not Measured at Fair Value in Condensed Consolidated Statements of Financial Condition (Detail) - USD ($) $ in Thousands</t>
  </si>
  <si>
    <t>Financial Assets:</t>
  </si>
  <si>
    <t>Financial Liabilities:</t>
  </si>
  <si>
    <t>Derivative Assets | Quoted Prices in Active Markets for Identical Assets (Level 1)</t>
  </si>
  <si>
    <t>Derivative Assets | Significant Observable Inputs (Level 2)</t>
  </si>
  <si>
    <t>Derivative Assets | Significant Unobservable Inputs (Level 3)</t>
  </si>
  <si>
    <t>Derivative Assets | Carrying Value</t>
  </si>
  <si>
    <t>Derivative Assets | Fair Value</t>
  </si>
  <si>
    <t>Derivative Liabilities | Quoted Prices in Active Markets for Identical Assets (Level 1)</t>
  </si>
  <si>
    <t>Derivative Liabilities | Significant Observable Inputs (Level 2)</t>
  </si>
  <si>
    <t>Derivative Liabilities | Significant Unobservable Inputs (Level 3)</t>
  </si>
  <si>
    <t>Derivative Liabilities | Carrying Value</t>
  </si>
  <si>
    <t>Derivative Liabilities | Fair Value</t>
  </si>
  <si>
    <t>DERIVATIVES - Notional Value of Derivative Instruments (Details) - USD ($) $ in Thousands</t>
  </si>
  <si>
    <t>Notional amounts of derivative open long positions</t>
  </si>
  <si>
    <t>Derivative [Line Items]</t>
  </si>
  <si>
    <t>Notional amounts of derivative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DERIVATIVES - Net Gains (Losses) with Respect to Derivative Instruments (Details) - Not Designated as Hedging Instrument - USD ($) $ in Thousands</t>
  </si>
  <si>
    <t>Net gains (losses) on derivative instruments, total</t>
  </si>
  <si>
    <t>Net gains (losses) on derivative instruments</t>
  </si>
  <si>
    <t>Metal contracts</t>
  </si>
  <si>
    <t>RECEIVABLES FROM BROKERS (Details) - USD ($) $ in Thousands</t>
  </si>
  <si>
    <t>Receivables from Brokerage Clients [Line Items]</t>
  </si>
  <si>
    <t>Required collateral</t>
  </si>
  <si>
    <t>Open foreign exchange positions</t>
  </si>
  <si>
    <t>PROPERTY AND EQUIPMENT (Details) - USD ($) $ in Thousands</t>
  </si>
  <si>
    <t>Property and equipment, gross</t>
  </si>
  <si>
    <t>Less: Accumulated depreciation and amortization</t>
  </si>
  <si>
    <t>Depreciation and amortization expense</t>
  </si>
  <si>
    <t>Impaired assets to be disposed of by method other than sale, carrying value of asset</t>
  </si>
  <si>
    <t>City Index</t>
  </si>
  <si>
    <t>Integration costs related to property and equipment</t>
  </si>
  <si>
    <t>Software</t>
  </si>
  <si>
    <t>Computer equipment</t>
  </si>
  <si>
    <t>Leasehold improvements</t>
  </si>
  <si>
    <t>Telephone equipment</t>
  </si>
  <si>
    <t>Office equipment</t>
  </si>
  <si>
    <t>Furniture and fixtures</t>
  </si>
  <si>
    <t>Web site development costs</t>
  </si>
  <si>
    <t>INTANGIBLE ASSETS - Intangible Assets (Details) - USD ($) $ in Thousands</t>
  </si>
  <si>
    <t>Intangible Assets by Major Class [Line Items]</t>
  </si>
  <si>
    <t>Finite-lived intangible assets, gross</t>
  </si>
  <si>
    <t>Accumulated Amortization</t>
  </si>
  <si>
    <t>Intangible Assets, Net (Excluding Goodwill)</t>
  </si>
  <si>
    <t>Finite-lived intangible assets, net</t>
  </si>
  <si>
    <t>Total intangibles, gross</t>
  </si>
  <si>
    <t>Trademark</t>
  </si>
  <si>
    <t>Indefinite-lived intangible assets</t>
  </si>
  <si>
    <t>Customer list</t>
  </si>
  <si>
    <t>Weighted average amortization period</t>
  </si>
  <si>
    <t>7 years 4 months 24 days</t>
  </si>
  <si>
    <t>Technology</t>
  </si>
  <si>
    <t>7 years 2 months 12 days</t>
  </si>
  <si>
    <t>6 years 10 months 24 days</t>
  </si>
  <si>
    <t>INTANGIBLE ASSETS - Narrative (Details)</t>
  </si>
  <si>
    <t>6 Months Ended</t>
  </si>
  <si>
    <t>Jun. 30, 2018USD ($)</t>
  </si>
  <si>
    <t>Dec. 31, 2018USD ($)reporting_unit</t>
  </si>
  <si>
    <t>Business Acquisition [Line Items]</t>
  </si>
  <si>
    <t>Impairment to goodwill</t>
  </si>
  <si>
    <t>Institutional goodwill</t>
  </si>
  <si>
    <t>Number of reporting units | reporting_unit</t>
  </si>
  <si>
    <t>Goodwill additions</t>
  </si>
  <si>
    <t>Goodwill decrease</t>
  </si>
  <si>
    <t>Forex Capital Markets L.L.C.</t>
  </si>
  <si>
    <t>Consideration for the purchased accounts</t>
  </si>
  <si>
    <t>Customer lists</t>
  </si>
  <si>
    <t>Weighted-average useful life</t>
  </si>
  <si>
    <t>Customer lists | Forex Capital Markets L.L.C.</t>
  </si>
  <si>
    <t>2 years</t>
  </si>
  <si>
    <t>Institutional</t>
  </si>
  <si>
    <t>INTANGIBLE ASSETS - Future Annual Estimated Amortization Expense (Details) - USD ($) $ in Thousands</t>
  </si>
  <si>
    <t>Years Ended December 31,:</t>
  </si>
  <si>
    <t>2019</t>
  </si>
  <si>
    <t>2020</t>
  </si>
  <si>
    <t>2021</t>
  </si>
  <si>
    <t>2022</t>
  </si>
  <si>
    <t>2023</t>
  </si>
  <si>
    <t>Thereafter</t>
  </si>
  <si>
    <t>INTANGIBLE ASSETS - Goodwill (Details) - USD ($) $ in Thousands</t>
  </si>
  <si>
    <t>Goodwill [Roll Forward]</t>
  </si>
  <si>
    <t>Foreign currency translation adjustments</t>
  </si>
  <si>
    <t>Discontinued operations</t>
  </si>
  <si>
    <t>Retail</t>
  </si>
  <si>
    <t>Futures</t>
  </si>
  <si>
    <t>OTHER ASSETS - Other Assets (Details) - USD ($) $ in Thousands</t>
  </si>
  <si>
    <t>Dec. 31, 2015</t>
  </si>
  <si>
    <t>Vendor and security deposits</t>
  </si>
  <si>
    <t>Income tax receivable</t>
  </si>
  <si>
    <t>Deferred tax assets, net</t>
  </si>
  <si>
    <t>GTX trade receivables</t>
  </si>
  <si>
    <t>Customer debit positions</t>
  </si>
  <si>
    <t>Allowance on customer debit positions</t>
  </si>
  <si>
    <t>Prepaid assets</t>
  </si>
  <si>
    <t>Miscellaneous receivables</t>
  </si>
  <si>
    <t>Deferred commitment fees</t>
  </si>
  <si>
    <t>Total other assets</t>
  </si>
  <si>
    <t>OTHER ASSETS - Allowance for Doubtful Accounts (Details) - USD ($) $ in Thousands</t>
  </si>
  <si>
    <t>Allowance for Doubtful Accounts Receivable [Roll Forward]</t>
  </si>
  <si>
    <t>Balance as of beginning of period</t>
  </si>
  <si>
    <t>Addition to provision</t>
  </si>
  <si>
    <t>Amounts collected/written off</t>
  </si>
  <si>
    <t>Balance as of end of period</t>
  </si>
  <si>
    <t>RELATED PARTY TRANSACTIONS (Details) - USD ($) $ in Thousands</t>
  </si>
  <si>
    <t>Related Party Transaction [Line Items]</t>
  </si>
  <si>
    <t>Management</t>
  </si>
  <si>
    <t>IPGL Limited</t>
  </si>
  <si>
    <t>RESTRUCTURING (Details) - USD ($) $ in Thousands</t>
  </si>
  <si>
    <t>NON-CONTROLLING INTERESTS (Details) - USD ($) $ in Thousands</t>
  </si>
  <si>
    <t>Feb. 01, 2019</t>
  </si>
  <si>
    <t>Feb. 28, 2018</t>
  </si>
  <si>
    <t>Noncontrolling Interest [Line Items]</t>
  </si>
  <si>
    <t>Increase (decrease) in non-controlling interests</t>
  </si>
  <si>
    <t>Beginning balance</t>
  </si>
  <si>
    <t>Adjustment to the redemption value of non-controlling interests</t>
  </si>
  <si>
    <t>Purchase of additional shares of non-controlling interest</t>
  </si>
  <si>
    <t>Reclassification to liabilities</t>
  </si>
  <si>
    <t>Ending balance</t>
  </si>
  <si>
    <t>Global Assets Advisors, LLC</t>
  </si>
  <si>
    <t>Ownership percentage held by parent (as percent)</t>
  </si>
  <si>
    <t>24.00%</t>
  </si>
  <si>
    <t>55.00%</t>
  </si>
  <si>
    <t>Ownership percentage by non-controlling owners (as percent)</t>
  </si>
  <si>
    <t>21.00%</t>
  </si>
  <si>
    <t>45.00%</t>
  </si>
  <si>
    <t>Subsequent Event | Top Third</t>
  </si>
  <si>
    <t>REVOLVING CREDIT ARRANGEMENT (Details) - Revolving Credit Facility - USD ($)</t>
  </si>
  <si>
    <t>Aug. 03, 2017</t>
  </si>
  <si>
    <t>Debt Instrument [Line Items]</t>
  </si>
  <si>
    <t>Maximum amount under facility</t>
  </si>
  <si>
    <t>Commitment fee amount</t>
  </si>
  <si>
    <t>Line of credit outstanding</t>
  </si>
  <si>
    <t>Increase in borrowing capacity available</t>
  </si>
  <si>
    <t>Line of Credit</t>
  </si>
  <si>
    <t>Term of credit facility</t>
  </si>
  <si>
    <t>CONVERTIBLE SENIOR NOTES - Narrative (Details)</t>
  </si>
  <si>
    <t>Aug. 22, 2017USD ($)day$ / shares</t>
  </si>
  <si>
    <t>Apr. 01, 2015USD ($)day$ / sharesshares</t>
  </si>
  <si>
    <t>Nov. 27, 2013USD ($)</t>
  </si>
  <si>
    <t>Sep. 30, 2017USD ($)</t>
  </si>
  <si>
    <t>Mar. 31, 2017USD ($)</t>
  </si>
  <si>
    <t>Convertible Debt</t>
  </si>
  <si>
    <t>Equity component</t>
  </si>
  <si>
    <t>Liability component - principal</t>
  </si>
  <si>
    <t>Long-term debt</t>
  </si>
  <si>
    <t>Unamortized discount</t>
  </si>
  <si>
    <t>Convertible Notes Due 2020 | Convertible Debt</t>
  </si>
  <si>
    <t>Debt instrument, principal</t>
  </si>
  <si>
    <t>Stated interest rate (as percent)</t>
  </si>
  <si>
    <t>4.125%</t>
  </si>
  <si>
    <t>Redemption price (as percent)</t>
  </si>
  <si>
    <t>100.00%</t>
  </si>
  <si>
    <t>Conversion period, term preceding maturity date</t>
  </si>
  <si>
    <t>6 months</t>
  </si>
  <si>
    <t>Conversion rate price</t>
  </si>
  <si>
    <t>Conversion rate, shares (in shares) | shares</t>
  </si>
  <si>
    <t>Conversion price (as percent)</t>
  </si>
  <si>
    <t>125.00%</t>
  </si>
  <si>
    <t>Threshold trading days</t>
  </si>
  <si>
    <t>20 days</t>
  </si>
  <si>
    <t>Dividend threshold (in dollars per share) | $ / shares</t>
  </si>
  <si>
    <t>Term preceding maturity date before which instrument may not be converted</t>
  </si>
  <si>
    <t>Threshold percentage of stock price trigger (as percent)</t>
  </si>
  <si>
    <t>130.00%</t>
  </si>
  <si>
    <t>Threshold consecutive trading days | day</t>
  </si>
  <si>
    <t>Ownership threshold (as percent)</t>
  </si>
  <si>
    <t>25.00%</t>
  </si>
  <si>
    <t>Conversion ratio</t>
  </si>
  <si>
    <t>Conversion price (in dollars per share) | $ / shares</t>
  </si>
  <si>
    <t>Effective interest rate (as percent)</t>
  </si>
  <si>
    <t>8.60%</t>
  </si>
  <si>
    <t>Convertible Notes Due 2020 | Convertible Debt | Maximum</t>
  </si>
  <si>
    <t>Convertible Notes Due 2020 | Convertible Debt | Minimum</t>
  </si>
  <si>
    <t>Convertible Notes Due 2018 | Convertible Debt</t>
  </si>
  <si>
    <t>Debt extinguished</t>
  </si>
  <si>
    <t>8.10%</t>
  </si>
  <si>
    <t>Convertible Notes Due 2022 | Convertible Debt</t>
  </si>
  <si>
    <t>5.00%</t>
  </si>
  <si>
    <t>Incremental principal convertible</t>
  </si>
  <si>
    <t>10.40%</t>
  </si>
  <si>
    <t>CONVERTIBLE SENIOR NOTES - Schedule of Liability and Equity Components (Details) - Convertible Debt - USD ($) $ in Thousands</t>
  </si>
  <si>
    <t>Deferred bond discount</t>
  </si>
  <si>
    <t>Deferred financing cost</t>
  </si>
  <si>
    <t>Liability component - net carrying value</t>
  </si>
  <si>
    <t>Additional paid in capital</t>
  </si>
  <si>
    <t>Discount attributable to equity</t>
  </si>
  <si>
    <t>CONVERTIBLE SENIOR NOTES - Schedule of Interest Expense (Details) - USD ($) $ in Thousands</t>
  </si>
  <si>
    <t>Interest expense - amortization of deferred bond discount and costs</t>
  </si>
  <si>
    <t>Interest expense - stated coupon rate</t>
  </si>
  <si>
    <t>Total interest expense - convertible note</t>
  </si>
  <si>
    <t>SHARE BASED PAYMENTS - Schedule of Share-Based Compensation Cost (Details) - USD ($) $ in Thousands</t>
  </si>
  <si>
    <t>SHARE BASED PAYMENTS - Narrative (Details) $ / shares in Units, $ in Thousands</t>
  </si>
  <si>
    <t>Dec. 31, 2018USD ($)shares</t>
  </si>
  <si>
    <t>Dec. 31, 2017USD ($)shares</t>
  </si>
  <si>
    <t>Dec. 31, 2016USD ($)$ / sharesshares</t>
  </si>
  <si>
    <t>Nov. 30, 2015shares</t>
  </si>
  <si>
    <t>Share-based Compensation Arrangement by Share-based Payment Award [Line Items]</t>
  </si>
  <si>
    <t>Share based compensation, number of shares available for issuance (in shares)</t>
  </si>
  <si>
    <t>Share based compensation, grants expiry period</t>
  </si>
  <si>
    <t>7 years</t>
  </si>
  <si>
    <t>Total intrinsic value of stock options exercised | $</t>
  </si>
  <si>
    <t>Stock options vested (in shares)</t>
  </si>
  <si>
    <t>Proceeds from exercise of stock options | $</t>
  </si>
  <si>
    <t>Stock options granted (in shares)</t>
  </si>
  <si>
    <t>Weighted average grant-date fair value of stock options granted (in dollars per share) | $ / shares</t>
  </si>
  <si>
    <t>Total unrecognized compensation cost related to non-vested share-based compensation | $</t>
  </si>
  <si>
    <t>Total unrecognized compensation cost related to non-vested share-based compensation, recognition period</t>
  </si>
  <si>
    <t>Restricted Stock Units (RSUs)</t>
  </si>
  <si>
    <t>Conversion ratio to shares of common stock</t>
  </si>
  <si>
    <t>Restricted stock, shares granted (in shares)</t>
  </si>
  <si>
    <t>Total grant-date fair value of RSUs granted | $</t>
  </si>
  <si>
    <t>Restricted Stock Awards</t>
  </si>
  <si>
    <t>PSU Shares</t>
  </si>
  <si>
    <t>Employee Stock Purchase Plan 2011</t>
  </si>
  <si>
    <t>Employee Stock Purchase Plan, employee discount rate to purchase shares (as percent)</t>
  </si>
  <si>
    <t>15.00%</t>
  </si>
  <si>
    <t>Shares reserved for issuance under employee Stock Purchase Plan (in shares)</t>
  </si>
  <si>
    <t>Employee Stock Purchase Plan, discount | $</t>
  </si>
  <si>
    <t>Shares issued under employee stock purchase plan (in shares)</t>
  </si>
  <si>
    <t>Minimum | Restricted Stock Units (RSUs)</t>
  </si>
  <si>
    <t>Award vesting period</t>
  </si>
  <si>
    <t>Maximum | Restricted Stock Units (RSUs)</t>
  </si>
  <si>
    <t>4 years</t>
  </si>
  <si>
    <t>Two year anniversary | PSU Shares</t>
  </si>
  <si>
    <t>Three years after grant date | PSU Shares</t>
  </si>
  <si>
    <t>SHARE BASED PAYMENTS - Summary of Stock Option Activity Under All Plans (Details) - USD ($) $ / shares in Units, $ in Thousands</t>
  </si>
  <si>
    <t>Number of Options</t>
  </si>
  <si>
    <t>Beginning balance (in shares)</t>
  </si>
  <si>
    <t>Granted (in shares)</t>
  </si>
  <si>
    <t>Exercised (in shares)</t>
  </si>
  <si>
    <t>Forfeited (in shares)</t>
  </si>
  <si>
    <t>Ending balance (in shares)</t>
  </si>
  <si>
    <t>Vested and expected to vest options (in shares)</t>
  </si>
  <si>
    <t>Number of Options Exercisable (in shares)</t>
  </si>
  <si>
    <t>Fair market value of common stock at exercise date</t>
  </si>
  <si>
    <t>Cost to exercise</t>
  </si>
  <si>
    <t>Total intrinsic value of stock options exercised</t>
  </si>
  <si>
    <t>Weighted average exercise price</t>
  </si>
  <si>
    <t>Beginning balance (in dollars per share)</t>
  </si>
  <si>
    <t>Granted (in dollars per share)</t>
  </si>
  <si>
    <t>Exercised (in dollars per share)</t>
  </si>
  <si>
    <t>Forfeited (in dollars per share)</t>
  </si>
  <si>
    <t>Ending balance (in dollars per share)</t>
  </si>
  <si>
    <t>Vested and expected to vest options (in dollars per share)</t>
  </si>
  <si>
    <t>Exercisable, end of period (in dollars per share)</t>
  </si>
  <si>
    <t>Weighted average remaining contractual term</t>
  </si>
  <si>
    <t>Weighted average remaining contractual life</t>
  </si>
  <si>
    <t>2 years 3 months 26 days</t>
  </si>
  <si>
    <t>2 years 7 months 24 days</t>
  </si>
  <si>
    <t>Granted</t>
  </si>
  <si>
    <t>0 years</t>
  </si>
  <si>
    <t>Exercised</t>
  </si>
  <si>
    <t>7 months 10 days</t>
  </si>
  <si>
    <t>Forfeited</t>
  </si>
  <si>
    <t>1 month 24 days</t>
  </si>
  <si>
    <t>Vested and expected to vest options</t>
  </si>
  <si>
    <t>2 years 3 months 22 days</t>
  </si>
  <si>
    <t>Exercisable, end of period</t>
  </si>
  <si>
    <t>1 year 11 months 19 days</t>
  </si>
  <si>
    <t>Aggregate intrinsic value</t>
  </si>
  <si>
    <t>Outstanding, end of period</t>
  </si>
  <si>
    <t>SHARE BASED PAYMENTS - Assumptions for Stock Options Granted (Details)</t>
  </si>
  <si>
    <t>Valuation Assumptions</t>
  </si>
  <si>
    <t>Risk-free rate</t>
  </si>
  <si>
    <t>1.19%</t>
  </si>
  <si>
    <t>Expected volatility</t>
  </si>
  <si>
    <t>47.63%</t>
  </si>
  <si>
    <t>Expected term</t>
  </si>
  <si>
    <t>4 years 9 months</t>
  </si>
  <si>
    <t>Dividend yield</t>
  </si>
  <si>
    <t>3.00%</t>
  </si>
  <si>
    <t>SHARE BASED PAYMENTS - Summary of Nonvested Shares of Restricted Stock Units and Restricted Stock Awards (Details) - $ / shares shares in Thousands</t>
  </si>
  <si>
    <t>Number of Shares</t>
  </si>
  <si>
    <t>Non-vested, beginning balance (in shares)</t>
  </si>
  <si>
    <t>Vested (in shares)</t>
  </si>
  <si>
    <t>Non-vested, ending balance (in shares)</t>
  </si>
  <si>
    <t>Weighted Average Grant Date Fair Value</t>
  </si>
  <si>
    <t>Non-vested, beginning balance (in dollars per share)</t>
  </si>
  <si>
    <t>Vested (in dollars per share)</t>
  </si>
  <si>
    <t>Non-vested, ending balance (in dollars per share)</t>
  </si>
  <si>
    <t>EARNINGS PER COMMON SHARE - Narrative (Details) - USD ($) $ / shares in Units, shares in Millions, $ in Millions</t>
  </si>
  <si>
    <t>Anti-dilutive awards excluded from calculation of diluted earnings per share</t>
  </si>
  <si>
    <t>Common stock threshold (in dollars per share)</t>
  </si>
  <si>
    <t>Convertible Notes Due 2020</t>
  </si>
  <si>
    <t>Dilutive securities, effect on basic earnings per share, dilutive convertible securities</t>
  </si>
  <si>
    <t>Convertible Notes Due 2022</t>
  </si>
  <si>
    <t>EARNINGS PER COMMON SHARE - Computation of Earnings Per Share (Details) - USD ($) $ / shares in Units, $ in Thousands</t>
  </si>
  <si>
    <t>3 Months Ended</t>
  </si>
  <si>
    <t>Less income attributable to non-controlling interests</t>
  </si>
  <si>
    <t>Adjustment</t>
  </si>
  <si>
    <t>Net income/(loss) available to GAIN common shareholders from continuing operations</t>
  </si>
  <si>
    <t>Net income from discontinued operations</t>
  </si>
  <si>
    <t>Weighted average common shares outstanding:</t>
  </si>
  <si>
    <t>Basic weighted average common shares outstanding (in shares)</t>
  </si>
  <si>
    <t>Effect of dilutive securities:</t>
  </si>
  <si>
    <t>Stock options (in shares)</t>
  </si>
  <si>
    <t>RSUs/RSAs (in shares)</t>
  </si>
  <si>
    <t>Diluted weighted average common shares outstanding (in shares)</t>
  </si>
  <si>
    <t>Basic earnings/(loss) from continuing operations (in dollars per share)</t>
  </si>
  <si>
    <t>Basic earnings from discontinued operations (in dollars per share)</t>
  </si>
  <si>
    <t>Diluted earnings/(loss) from continuing operations (in dollars per share)</t>
  </si>
  <si>
    <t>Diluted earnings from discontinued operations (in dollars per share)</t>
  </si>
  <si>
    <t>LEGAL (Details) - USD ($) $ in Thousands</t>
  </si>
  <si>
    <t>Nov. 30, 2018</t>
  </si>
  <si>
    <t>Loss Contingencies [Line Items]</t>
  </si>
  <si>
    <t>Investment Scheme Operated By Third-Party Money Management Firm | Settled Litigation</t>
  </si>
  <si>
    <t>Historical Deployment Of Software Supporting Legacy Trading Plaform | Settled Litigation</t>
  </si>
  <si>
    <t>Settlement payment</t>
  </si>
  <si>
    <t>COMMITMENTS AND CONTINGENCIES - Future Annual Minimum Lease Payments (Details) $ in Thousands</t>
  </si>
  <si>
    <t>2024</t>
  </si>
  <si>
    <t>COMMITMENTS AND CONTINGENCIES - Narrative (Details) - USD ($) $ in Millions</t>
  </si>
  <si>
    <t>Rent expense</t>
  </si>
  <si>
    <t>INCOME TAXES - Components of Income from Before Income Tax (Benefit) / Expense (Details) - USD ($) $ in Thousands</t>
  </si>
  <si>
    <t>U.S.</t>
  </si>
  <si>
    <t>Non-U.S.</t>
  </si>
  <si>
    <t>INCOME TAXES - Provision for Income Tax Expense Benefit (Details) - USD ($) $ in Thousands</t>
  </si>
  <si>
    <t>Current</t>
  </si>
  <si>
    <t>Federal</t>
  </si>
  <si>
    <t>State</t>
  </si>
  <si>
    <t>Total current income tax expense/(benefit)</t>
  </si>
  <si>
    <t>Deferred</t>
  </si>
  <si>
    <t>Change in valuation allowance</t>
  </si>
  <si>
    <t>Total deferred tax benefit</t>
  </si>
  <si>
    <t>Total income tax (benefit) / expense</t>
  </si>
  <si>
    <t>U.K.</t>
  </si>
  <si>
    <t>Foreign</t>
  </si>
  <si>
    <t>Singapore</t>
  </si>
  <si>
    <t>Japan</t>
  </si>
  <si>
    <t>Australia</t>
  </si>
  <si>
    <t>Other non-U.S.</t>
  </si>
  <si>
    <t>INCOME TAXES - Components of Company Deferred Tax Assets and Liabilities (Details) - USD ($) $ in Thousands</t>
  </si>
  <si>
    <t>Deferred tax assets</t>
  </si>
  <si>
    <t>Net operating losses</t>
  </si>
  <si>
    <t>Intangible assets</t>
  </si>
  <si>
    <t>Basis difference in property and equipment</t>
  </si>
  <si>
    <t>Total deferred tax assets</t>
  </si>
  <si>
    <t>Valuation allowance</t>
  </si>
  <si>
    <t>Total deferred tax assets after valuation allowance</t>
  </si>
  <si>
    <t>Deferred tax liabilities</t>
  </si>
  <si>
    <t>Unrealized trading losses</t>
  </si>
  <si>
    <t>Discount on convertible note</t>
  </si>
  <si>
    <t>Total deferred liabilities</t>
  </si>
  <si>
    <t>Net deferred tax assets</t>
  </si>
  <si>
    <t>INCOME TAXES - Narrative (Details) - USD ($) $ in Thousands</t>
  </si>
  <si>
    <t>Operating Loss Carryforwards [Line Items]</t>
  </si>
  <si>
    <t>Foreign net operating loss carryforwards</t>
  </si>
  <si>
    <t>Deferred tax assets, valuation allowance</t>
  </si>
  <si>
    <t>Net change in the valuation allowance</t>
  </si>
  <si>
    <t>Tax benefit during measurement period</t>
  </si>
  <si>
    <t>Impact of GILTI</t>
  </si>
  <si>
    <t>Unrecognized tax benefits that would impact effective tax rate</t>
  </si>
  <si>
    <t>Increase in previously accrued benefit</t>
  </si>
  <si>
    <t>Unrecognized tax benefits, income tax penalties and interest expense</t>
  </si>
  <si>
    <t>Operating loss carryforwards</t>
  </si>
  <si>
    <t>Foreign | UK</t>
  </si>
  <si>
    <t>Foreign | Singapore</t>
  </si>
  <si>
    <t>Foreign | Netherlands</t>
  </si>
  <si>
    <t>US States</t>
  </si>
  <si>
    <t>Various minor jurisdictions</t>
  </si>
  <si>
    <t>INCOME TAXES - U.S. Federal Statutory Income Tax Rate Reconciliation (Details)</t>
  </si>
  <si>
    <t>Federal income tax at statutory rate</t>
  </si>
  <si>
    <t>35.00%</t>
  </si>
  <si>
    <t>Increase/(decrease) in effective tax rate resulting from:</t>
  </si>
  <si>
    <t>State income tax</t>
  </si>
  <si>
    <t>1.17%</t>
  </si>
  <si>
    <t>2.06%</t>
  </si>
  <si>
    <t>(0.90%)</t>
  </si>
  <si>
    <t>Foreign rate differential</t>
  </si>
  <si>
    <t>0.07%</t>
  </si>
  <si>
    <t>(60.93%)</t>
  </si>
  <si>
    <t>14.67%</t>
  </si>
  <si>
    <t>GILTI</t>
  </si>
  <si>
    <t>10.75%</t>
  </si>
  <si>
    <t>0.00%</t>
  </si>
  <si>
    <t>Impact of non-controlling interests</t>
  </si>
  <si>
    <t>(0.42%)</t>
  </si>
  <si>
    <t>1.11%</t>
  </si>
  <si>
    <t>(1.76%)</t>
  </si>
  <si>
    <t>162 (m)</t>
  </si>
  <si>
    <t>1.32%</t>
  </si>
  <si>
    <t>(0.74%)</t>
  </si>
  <si>
    <t>0.37%</t>
  </si>
  <si>
    <t>Uncertain tax positions</t>
  </si>
  <si>
    <t>(0.64%)</t>
  </si>
  <si>
    <t>23.58%</t>
  </si>
  <si>
    <t>2.62%</t>
  </si>
  <si>
    <t>9.28%</t>
  </si>
  <si>
    <t>Non-taxable dividend</t>
  </si>
  <si>
    <t>(0.00%)</t>
  </si>
  <si>
    <t>54.65%</t>
  </si>
  <si>
    <t>(35.67%)</t>
  </si>
  <si>
    <t>U.K. bank tax</t>
  </si>
  <si>
    <t>1.28%</t>
  </si>
  <si>
    <t>3.24%</t>
  </si>
  <si>
    <t>Rate changes</t>
  </si>
  <si>
    <t>(9.41%)</t>
  </si>
  <si>
    <t>(1.49%)</t>
  </si>
  <si>
    <t>Toll tax inclusion</t>
  </si>
  <si>
    <t>Foreign tax credit</t>
  </si>
  <si>
    <t>(9.22%)</t>
  </si>
  <si>
    <t>9.00%</t>
  </si>
  <si>
    <t>True-ups and deferred tax adjustments</t>
  </si>
  <si>
    <t>(2.00%)</t>
  </si>
  <si>
    <t>(2.33%)</t>
  </si>
  <si>
    <t>(2.59%)</t>
  </si>
  <si>
    <t>Other permanent differences</t>
  </si>
  <si>
    <t>0.02%</t>
  </si>
  <si>
    <t>(3.60%)</t>
  </si>
  <si>
    <t>2.68%</t>
  </si>
  <si>
    <t>Effective Tax Rate</t>
  </si>
  <si>
    <t>23.33%</t>
  </si>
  <si>
    <t>25.67%</t>
  </si>
  <si>
    <t>25.45%</t>
  </si>
  <si>
    <t>INCOME TAXES - Gross Unrecognized Tax Benefits from Uncertain Tax Positions (Details) - USD ($) $ in Thousands</t>
  </si>
  <si>
    <t>Reconciliation of Unrecognized Tax Benefits, Excluding Amounts Pertaining to Examined Tax Returns [Roll Forward]</t>
  </si>
  <si>
    <t>Beginning balance as of January 1</t>
  </si>
  <si>
    <t>Increases based on tax positions related to the current period</t>
  </si>
  <si>
    <t>Decreases based on tax positions related to prior periods</t>
  </si>
  <si>
    <t>Decreases related to settlements</t>
  </si>
  <si>
    <t>Decreases related to a lapse of applicable statute of limitations</t>
  </si>
  <si>
    <t>Ending balance as of December 31</t>
  </si>
  <si>
    <t>RETIREMENT PLANS (Details) - USD ($) $ in Millions</t>
  </si>
  <si>
    <t>Defined Benefit Plan Disclosure [Line Items]</t>
  </si>
  <si>
    <t>Expense recorded to employee compensation and benefits</t>
  </si>
  <si>
    <t>First Contributions</t>
  </si>
  <si>
    <t>Employer's matching contribution percentage (as percent)</t>
  </si>
  <si>
    <t>Employer's contribution percentage (as percent)</t>
  </si>
  <si>
    <t>Next Contributions</t>
  </si>
  <si>
    <t>50.00%</t>
  </si>
  <si>
    <t>2.00%</t>
  </si>
  <si>
    <t>REGULATORY REQUIREMENTS (Details) $ in Millions</t>
  </si>
  <si>
    <t>Schedule Of Compliance With Regulatory Capital Requirements For Broker Dealer [Line Items]</t>
  </si>
  <si>
    <t>Minimum Regulatory Capital Requirements</t>
  </si>
  <si>
    <t>Capital Levels Maintained</t>
  </si>
  <si>
    <t>Excess Net Capital</t>
  </si>
  <si>
    <t>Requirement Maintained (as percent)</t>
  </si>
  <si>
    <t>290.00%</t>
  </si>
  <si>
    <t>GAIN Capital Group, LLC</t>
  </si>
  <si>
    <t>158.00%</t>
  </si>
  <si>
    <t>GAIN Capital Securities, Inc.</t>
  </si>
  <si>
    <t>400.00%</t>
  </si>
  <si>
    <t>GAIN Capital U.K., Ltd.</t>
  </si>
  <si>
    <t>346.00%</t>
  </si>
  <si>
    <t>GAIN Capital Japan Co., Ltd.</t>
  </si>
  <si>
    <t>900.00%</t>
  </si>
  <si>
    <t>GAIN Capital Australia, Pty. Ltd.</t>
  </si>
  <si>
    <t>886.00%</t>
  </si>
  <si>
    <t>GAIN Capital-Forex.com Hong Kong, Ltd.</t>
  </si>
  <si>
    <t>189.00%</t>
  </si>
  <si>
    <t>GAIN Global Markets, Inc.</t>
  </si>
  <si>
    <t>800.00%</t>
  </si>
  <si>
    <t>GAIN Capital-Forex.com Canada, Ltd.</t>
  </si>
  <si>
    <t>700.00%</t>
  </si>
  <si>
    <t>GAIN Capital Singapore Pte., Ltd.</t>
  </si>
  <si>
    <t>243.00%</t>
  </si>
  <si>
    <t>Trade Facts, Ltd.</t>
  </si>
  <si>
    <t>567.00%</t>
  </si>
  <si>
    <t>SEGMENT INFORMATION - Narrative (Details) market in Thousands</t>
  </si>
  <si>
    <t>Dec. 31, 2018market</t>
  </si>
  <si>
    <t>Number of accessible global financial markets (more than)</t>
  </si>
  <si>
    <t>SEGMENT INFORMATION - Selected Financial Information (Detail) - USD ($) $ in Thousands</t>
  </si>
  <si>
    <t>Segment Reporting Information [Line Items]</t>
  </si>
  <si>
    <t>Other operating expenses</t>
  </si>
  <si>
    <t>Segment profit (loss)</t>
  </si>
  <si>
    <t>Operating Segments | Retail</t>
  </si>
  <si>
    <t>Operating Segments | Futures</t>
  </si>
  <si>
    <t>Corporate and Other</t>
  </si>
  <si>
    <t>SEGMENT INFORMATION - Reconciliation of Segment Profit (Details) - USD ($) $ in Thousands</t>
  </si>
  <si>
    <t>SEGMENT PROFIT</t>
  </si>
  <si>
    <t>Class action settlement</t>
  </si>
  <si>
    <t>Dutch auction fees</t>
  </si>
  <si>
    <t>PP&amp;E write-off</t>
  </si>
  <si>
    <t>Operating Segments | Futures segment</t>
  </si>
  <si>
    <t>Corporate and other</t>
  </si>
  <si>
    <t>SEGMENT INFORMATION - Net Revenue and Long-Lived Assets by Geographic Area (Details) - USD ($) $ in Thousands</t>
  </si>
  <si>
    <t>Revenues from External Customers and Long-Lived Assets [Line Items]</t>
  </si>
  <si>
    <t>Total Net Revenue</t>
  </si>
  <si>
    <t>Total long-lived assets</t>
  </si>
  <si>
    <t>North America</t>
  </si>
  <si>
    <t>Europe</t>
  </si>
  <si>
    <t>QUARTERLY FINANCIAL DATA (UNAUDITED) (Details) - USD ($) $ / shares in Units, $ in Thousands</t>
  </si>
  <si>
    <t>Income/(loss) before income tax expense</t>
  </si>
  <si>
    <t>Basic net income (loss) per share (in dollars per share)</t>
  </si>
  <si>
    <t>Diluted net income (loss) per share (in dollars per share)</t>
  </si>
  <si>
    <t>SUBSEQUENT EVENTS (Details)</t>
  </si>
  <si>
    <t>Feb. 28, 2019$ / shares</t>
  </si>
  <si>
    <t>Subsequent Event</t>
  </si>
  <si>
    <t>Subsequent Event [Line Items]</t>
  </si>
  <si>
    <t>Common stock, dividend declared (usd per share)</t>
  </si>
  <si>
    <t>Schedule I - Consolidated Financial Information of GAIN Capital Holdings, Inc. (Parent Company Only) - Condensed Balance Sheets (Details) - USD ($) $ in Thousands</t>
  </si>
  <si>
    <t>Dec. 31, 2013</t>
  </si>
  <si>
    <t>Commitments and contingent liabilities (refer to Note 3)</t>
  </si>
  <si>
    <t>Shareholders’ Equity</t>
  </si>
  <si>
    <t>Parent Company</t>
  </si>
  <si>
    <t>Equity investments in subsidiaries</t>
  </si>
  <si>
    <t>Receivables from affiliates</t>
  </si>
  <si>
    <t>Payable to affiliates</t>
  </si>
  <si>
    <t>Schedule I - Consolidated Financial Information of GAIN Capital Holdings, Inc. (Parent Company Only) - Condensed Balance Sheets (Stock Information) (Details) - $ / shares</t>
  </si>
  <si>
    <t>Condensed Balance Sheet Statements, Captions [Line Items]</t>
  </si>
  <si>
    <t>Schedule I - Consolidated Financial Information of GAIN Capital Holdings, Inc. (Parent Company Only) - Consolidated Statements of Operations and Comprehensive Income (Details) - USD ($) $ in Thousands</t>
  </si>
  <si>
    <t>Income from discontinued operations</t>
  </si>
  <si>
    <t>Equity in (loss)/earnings of subsidiaries</t>
  </si>
  <si>
    <t>Other comprehensive income/(loss):</t>
  </si>
  <si>
    <t>Dividends from subsidiaries</t>
  </si>
  <si>
    <t>Interest and other</t>
  </si>
  <si>
    <t>Total revenue</t>
  </si>
  <si>
    <t>NET INCOME/(LOSS) BEFORE UNDISTRIBUTED EARNINGS OF SUBSIDIARIES</t>
  </si>
  <si>
    <t>Schedule I - Consolidated Financial Information of GAIN Capital Holdings, Inc. (Parent Company Only) - Consolidated Statements of Cash Flows (Details) - USD ($) $ in Thousands</t>
  </si>
  <si>
    <t>(Gain)/loss on foreign currency exchange rates</t>
  </si>
  <si>
    <t>Interest paid</t>
  </si>
  <si>
    <t>Tax refunds/(tax payments)</t>
  </si>
  <si>
    <t>Equity in loss/(earnings) of subsidiaries</t>
  </si>
  <si>
    <t>Non-Cash dividends (received)/paid</t>
  </si>
  <si>
    <t>Investment in and funding of subsidiaries</t>
  </si>
  <si>
    <t>Excess tax benefit from employee stock option exercises</t>
  </si>
  <si>
    <t>Schedule I - Consolidated Financial Information of GAIN Capital Holdings, Inc. (Parent Company Only) - Transactions with Subsidiaries (Details) - USD ($) $ in Millions</t>
  </si>
  <si>
    <t>Condensed Financial Statements, Captions [Line Items]</t>
  </si>
  <si>
    <t>Cash dividends from subsidiaries</t>
  </si>
</sst>
</file>

<file path=xl/styles.xml><?xml version="1.0" encoding="utf-8"?>
<styleSheet xmlns="http://schemas.openxmlformats.org/spreadsheetml/2006/main">
  <numFmts count="6">
    <numFmt formatCode="_(&quot;$ &quot;#,##0_);_(&quot;$ &quot;(#,##0)" numFmtId="164"/>
    <numFmt formatCode="_(&quot;$ &quot;#,##0.00000_);_(&quot;$ &quot;(#,##0.00000)" numFmtId="165"/>
    <numFmt formatCode="#,##0.0000_);(#,##0.0000)" numFmtId="166"/>
    <numFmt formatCode="_(&quot;$ &quot;#,##0.00_);_(&quot;$ &quot;(#,##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2</v>
      </c>
    </row>
    <row r="20" spans="1:4">
      <c r="A20" s="4" t="s">
        <v>34</v>
      </c>
      <c r="D20" s="5" t="n">
        <v>207</v>
      </c>
    </row>
    <row r="21" spans="1:4">
      <c r="A21" s="4" t="s">
        <v>35</v>
      </c>
      <c r="C21" s="6" t="n">
        <v>37385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54</v>
      </c>
      <c r="B1" s="2" t="s">
        <v>1</v>
      </c>
    </row>
    <row r="2" spans="1:4">
      <c r="B2" s="2" t="s">
        <v>2</v>
      </c>
      <c r="C2" s="2" t="s">
        <v>37</v>
      </c>
      <c r="D2" s="2" t="s">
        <v>75</v>
      </c>
    </row>
    <row r="3" spans="1:4">
      <c r="A3" s="3" t="s">
        <v>955</v>
      </c>
    </row>
    <row r="4" spans="1:4">
      <c r="A4" s="4" t="s">
        <v>956</v>
      </c>
      <c r="B4" s="12" t="n">
        <v>0.9</v>
      </c>
      <c r="C4" s="12" t="n">
        <v>0.7</v>
      </c>
      <c r="D4" s="12" t="n">
        <v>0.8</v>
      </c>
    </row>
    <row r="5" spans="1:4">
      <c r="A5" s="4" t="s">
        <v>957</v>
      </c>
    </row>
    <row r="6" spans="1:4">
      <c r="A6" s="3" t="s">
        <v>955</v>
      </c>
    </row>
    <row r="7" spans="1:4">
      <c r="A7" s="4" t="s">
        <v>958</v>
      </c>
      <c r="B7" s="4" t="s">
        <v>684</v>
      </c>
    </row>
    <row r="8" spans="1:4">
      <c r="A8" s="4" t="s">
        <v>959</v>
      </c>
      <c r="B8" s="4" t="s">
        <v>803</v>
      </c>
    </row>
    <row r="9" spans="1:4">
      <c r="A9" s="4" t="s">
        <v>960</v>
      </c>
    </row>
    <row r="10" spans="1:4">
      <c r="A10" s="3" t="s">
        <v>955</v>
      </c>
    </row>
    <row r="11" spans="1:4">
      <c r="A11" s="4" t="s">
        <v>958</v>
      </c>
      <c r="B11" s="4" t="s">
        <v>961</v>
      </c>
    </row>
    <row r="12" spans="1:4">
      <c r="A12" s="4" t="s">
        <v>959</v>
      </c>
      <c r="B12" s="4" t="s">
        <v>9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15</v>
      </c>
    </row>
    <row r="2" spans="1:2">
      <c r="A2" s="3" t="s">
        <v>964</v>
      </c>
    </row>
    <row r="3" spans="1:2">
      <c r="A3" s="4" t="s">
        <v>965</v>
      </c>
      <c r="B3" s="5" t="n">
        <v>99</v>
      </c>
    </row>
    <row r="4" spans="1:2">
      <c r="A4" s="4" t="s">
        <v>966</v>
      </c>
      <c r="B4" s="11" t="n">
        <v>287.3</v>
      </c>
    </row>
    <row r="5" spans="1:2">
      <c r="A5" s="4" t="s">
        <v>967</v>
      </c>
      <c r="B5" s="12" t="n">
        <v>188.3</v>
      </c>
    </row>
    <row r="6" spans="1:2">
      <c r="A6" s="4" t="s">
        <v>968</v>
      </c>
      <c r="B6" s="4" t="s">
        <v>969</v>
      </c>
    </row>
    <row r="7" spans="1:2">
      <c r="A7" s="4" t="s">
        <v>970</v>
      </c>
    </row>
    <row r="8" spans="1:2">
      <c r="A8" s="3" t="s">
        <v>964</v>
      </c>
    </row>
    <row r="9" spans="1:2">
      <c r="A9" s="4" t="s">
        <v>965</v>
      </c>
      <c r="B9" s="12" t="n">
        <v>34.2</v>
      </c>
    </row>
    <row r="10" spans="1:2">
      <c r="A10" s="4" t="s">
        <v>966</v>
      </c>
      <c r="B10" s="11" t="n">
        <v>53.9</v>
      </c>
    </row>
    <row r="11" spans="1:2">
      <c r="A11" s="4" t="s">
        <v>967</v>
      </c>
      <c r="B11" s="12" t="n">
        <v>19.7</v>
      </c>
    </row>
    <row r="12" spans="1:2">
      <c r="A12" s="4" t="s">
        <v>968</v>
      </c>
      <c r="B12" s="4" t="s">
        <v>971</v>
      </c>
    </row>
    <row r="13" spans="1:2">
      <c r="A13" s="4" t="s">
        <v>972</v>
      </c>
    </row>
    <row r="14" spans="1:2">
      <c r="A14" s="3" t="s">
        <v>964</v>
      </c>
    </row>
    <row r="15" spans="1:2">
      <c r="A15" s="4" t="s">
        <v>965</v>
      </c>
      <c r="B15" s="12" t="n">
        <v>0.1</v>
      </c>
    </row>
    <row r="16" spans="1:2">
      <c r="A16" s="4" t="s">
        <v>966</v>
      </c>
      <c r="B16" s="11" t="n">
        <v>0.4</v>
      </c>
    </row>
    <row r="17" spans="1:2">
      <c r="A17" s="4" t="s">
        <v>967</v>
      </c>
      <c r="B17" s="12" t="n">
        <v>0.3</v>
      </c>
    </row>
    <row r="18" spans="1:2">
      <c r="A18" s="4" t="s">
        <v>968</v>
      </c>
      <c r="B18" s="4" t="s">
        <v>973</v>
      </c>
    </row>
    <row r="19" spans="1:2">
      <c r="A19" s="4" t="s">
        <v>974</v>
      </c>
    </row>
    <row r="20" spans="1:2">
      <c r="A20" s="3" t="s">
        <v>964</v>
      </c>
    </row>
    <row r="21" spans="1:2">
      <c r="A21" s="4" t="s">
        <v>965</v>
      </c>
      <c r="B21" s="12" t="n">
        <v>56.2</v>
      </c>
    </row>
    <row r="22" spans="1:2">
      <c r="A22" s="4" t="s">
        <v>966</v>
      </c>
      <c r="B22" s="11" t="n">
        <v>194.3</v>
      </c>
    </row>
    <row r="23" spans="1:2">
      <c r="A23" s="4" t="s">
        <v>967</v>
      </c>
      <c r="B23" s="12" t="n">
        <v>138.1</v>
      </c>
    </row>
    <row r="24" spans="1:2">
      <c r="A24" s="4" t="s">
        <v>968</v>
      </c>
      <c r="B24" s="4" t="s">
        <v>975</v>
      </c>
    </row>
    <row r="25" spans="1:2">
      <c r="A25" s="4" t="s">
        <v>976</v>
      </c>
    </row>
    <row r="26" spans="1:2">
      <c r="A26" s="3" t="s">
        <v>964</v>
      </c>
    </row>
    <row r="27" spans="1:2">
      <c r="A27" s="4" t="s">
        <v>965</v>
      </c>
      <c r="B27" s="12" t="n">
        <v>1.2</v>
      </c>
    </row>
    <row r="28" spans="1:2">
      <c r="A28" s="4" t="s">
        <v>966</v>
      </c>
      <c r="B28" s="11" t="n">
        <v>10.8</v>
      </c>
    </row>
    <row r="29" spans="1:2">
      <c r="A29" s="4" t="s">
        <v>967</v>
      </c>
      <c r="B29" s="12" t="n">
        <v>9.6</v>
      </c>
    </row>
    <row r="30" spans="1:2">
      <c r="A30" s="4" t="s">
        <v>968</v>
      </c>
      <c r="B30" s="4" t="s">
        <v>977</v>
      </c>
    </row>
    <row r="31" spans="1:2">
      <c r="A31" s="4" t="s">
        <v>978</v>
      </c>
    </row>
    <row r="32" spans="1:2">
      <c r="A32" s="3" t="s">
        <v>964</v>
      </c>
    </row>
    <row r="33" spans="1:2">
      <c r="A33" s="4" t="s">
        <v>965</v>
      </c>
      <c r="B33" s="12" t="n">
        <v>0.7</v>
      </c>
    </row>
    <row r="34" spans="1:2">
      <c r="A34" s="4" t="s">
        <v>966</v>
      </c>
      <c r="B34" s="11" t="n">
        <v>6.2</v>
      </c>
    </row>
    <row r="35" spans="1:2">
      <c r="A35" s="4" t="s">
        <v>967</v>
      </c>
      <c r="B35" s="12" t="n">
        <v>5.5</v>
      </c>
    </row>
    <row r="36" spans="1:2">
      <c r="A36" s="4" t="s">
        <v>968</v>
      </c>
      <c r="B36" s="4" t="s">
        <v>979</v>
      </c>
    </row>
    <row r="37" spans="1:2">
      <c r="A37" s="4" t="s">
        <v>980</v>
      </c>
    </row>
    <row r="38" spans="1:2">
      <c r="A38" s="3" t="s">
        <v>964</v>
      </c>
    </row>
    <row r="39" spans="1:2">
      <c r="A39" s="4" t="s">
        <v>966</v>
      </c>
      <c r="B39" s="12" t="n">
        <v>3.6</v>
      </c>
    </row>
    <row r="40" spans="1:2">
      <c r="A40" s="4" t="s">
        <v>967</v>
      </c>
      <c r="B40" s="12" t="n">
        <v>1.7</v>
      </c>
    </row>
    <row r="41" spans="1:2">
      <c r="A41" s="4" t="s">
        <v>968</v>
      </c>
      <c r="B41" s="4" t="s">
        <v>981</v>
      </c>
    </row>
    <row r="42" spans="1:2">
      <c r="A42" s="4" t="s">
        <v>965</v>
      </c>
      <c r="B42" s="12" t="n">
        <v>1.9</v>
      </c>
    </row>
    <row r="43" spans="1:2">
      <c r="A43" s="4" t="s">
        <v>982</v>
      </c>
    </row>
    <row r="44" spans="1:2">
      <c r="A44" s="3" t="s">
        <v>964</v>
      </c>
    </row>
    <row r="45" spans="1:2">
      <c r="A45" s="4" t="s">
        <v>965</v>
      </c>
      <c r="B45" s="11" t="n">
        <v>0.2</v>
      </c>
    </row>
    <row r="46" spans="1:2">
      <c r="A46" s="4" t="s">
        <v>966</v>
      </c>
      <c r="B46" s="11" t="n">
        <v>1.6</v>
      </c>
    </row>
    <row r="47" spans="1:2">
      <c r="A47" s="4" t="s">
        <v>967</v>
      </c>
      <c r="B47" s="12" t="n">
        <v>1.4</v>
      </c>
    </row>
    <row r="48" spans="1:2">
      <c r="A48" s="4" t="s">
        <v>968</v>
      </c>
      <c r="B48" s="4" t="s">
        <v>983</v>
      </c>
    </row>
    <row r="49" spans="1:2">
      <c r="A49" s="4" t="s">
        <v>984</v>
      </c>
    </row>
    <row r="50" spans="1:2">
      <c r="A50" s="3" t="s">
        <v>964</v>
      </c>
    </row>
    <row r="51" spans="1:2">
      <c r="A51" s="4" t="s">
        <v>965</v>
      </c>
      <c r="B51" s="12" t="n">
        <v>0.2</v>
      </c>
    </row>
    <row r="52" spans="1:2">
      <c r="A52" s="4" t="s">
        <v>966</v>
      </c>
      <c r="B52" s="11" t="n">
        <v>1.4</v>
      </c>
    </row>
    <row r="53" spans="1:2">
      <c r="A53" s="4" t="s">
        <v>967</v>
      </c>
      <c r="B53" s="12" t="n">
        <v>1.2</v>
      </c>
    </row>
    <row r="54" spans="1:2">
      <c r="A54" s="4" t="s">
        <v>968</v>
      </c>
      <c r="B54" s="4" t="s">
        <v>985</v>
      </c>
    </row>
    <row r="55" spans="1:2">
      <c r="A55" s="4" t="s">
        <v>986</v>
      </c>
    </row>
    <row r="56" spans="1:2">
      <c r="A56" s="3" t="s">
        <v>964</v>
      </c>
    </row>
    <row r="57" spans="1:2">
      <c r="A57" s="4" t="s">
        <v>965</v>
      </c>
      <c r="B57" s="12" t="n">
        <v>3.7</v>
      </c>
    </row>
    <row r="58" spans="1:2">
      <c r="A58" s="4" t="s">
        <v>966</v>
      </c>
      <c r="B58" s="6" t="n">
        <v>9</v>
      </c>
    </row>
    <row r="59" spans="1:2">
      <c r="A59" s="4" t="s">
        <v>967</v>
      </c>
      <c r="B59" s="12" t="n">
        <v>5.3</v>
      </c>
    </row>
    <row r="60" spans="1:2">
      <c r="A60" s="4" t="s">
        <v>968</v>
      </c>
      <c r="B60" s="4" t="s">
        <v>987</v>
      </c>
    </row>
    <row r="61" spans="1:2">
      <c r="A61" s="4" t="s">
        <v>988</v>
      </c>
    </row>
    <row r="62" spans="1:2">
      <c r="A62" s="3" t="s">
        <v>964</v>
      </c>
    </row>
    <row r="63" spans="1:2">
      <c r="A63" s="4" t="s">
        <v>965</v>
      </c>
      <c r="B63" s="12" t="n">
        <v>0.6</v>
      </c>
    </row>
    <row r="64" spans="1:2">
      <c r="A64" s="4" t="s">
        <v>966</v>
      </c>
      <c r="B64" s="11" t="n">
        <v>3.4</v>
      </c>
    </row>
    <row r="65" spans="1:2">
      <c r="A65" s="4" t="s">
        <v>967</v>
      </c>
      <c r="B65" s="12" t="n">
        <v>2.8</v>
      </c>
    </row>
    <row r="66" spans="1:2">
      <c r="A66" s="4" t="s">
        <v>968</v>
      </c>
      <c r="B66" s="4" t="s">
        <v>989</v>
      </c>
    </row>
    <row r="67" spans="1:2">
      <c r="A67" s="4" t="s">
        <v>651</v>
      </c>
    </row>
    <row r="68" spans="1:2">
      <c r="A68" s="3" t="s">
        <v>964</v>
      </c>
    </row>
    <row r="69" spans="1:2">
      <c r="A69" s="4" t="s">
        <v>965</v>
      </c>
      <c r="B69" s="5" t="n">
        <v>0</v>
      </c>
    </row>
    <row r="70" spans="1:2">
      <c r="A70" s="4" t="s">
        <v>966</v>
      </c>
      <c r="B70" s="11" t="n">
        <v>2.7</v>
      </c>
    </row>
    <row r="71" spans="1:2">
      <c r="A71" s="4" t="s">
        <v>967</v>
      </c>
      <c r="B71" s="12" t="n">
        <v>2.7</v>
      </c>
    </row>
    <row r="72" spans="1:2">
      <c r="A72" s="4" t="s">
        <v>968</v>
      </c>
      <c r="B72" s="4" t="s">
        <v>68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990</v>
      </c>
      <c r="B1" s="2" t="s">
        <v>1</v>
      </c>
    </row>
    <row r="2" spans="1:2">
      <c r="B2" s="2" t="s">
        <v>991</v>
      </c>
    </row>
    <row r="3" spans="1:2">
      <c r="A3" s="3" t="s">
        <v>258</v>
      </c>
    </row>
    <row r="4" spans="1:2">
      <c r="A4" s="4" t="s">
        <v>992</v>
      </c>
      <c r="B4" s="6" t="n">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994</v>
      </c>
    </row>
    <row r="4" spans="1:12">
      <c r="A4" s="4" t="s">
        <v>81</v>
      </c>
      <c r="B4" s="5" t="n">
        <v>79870</v>
      </c>
      <c r="C4" s="5" t="n">
        <v>95541</v>
      </c>
      <c r="D4" s="5" t="n">
        <v>84185</v>
      </c>
      <c r="E4" s="5" t="n">
        <v>98360</v>
      </c>
      <c r="F4" s="5" t="n">
        <v>62707</v>
      </c>
      <c r="G4" s="5" t="n">
        <v>73760</v>
      </c>
      <c r="H4" s="5" t="n">
        <v>90591</v>
      </c>
      <c r="I4" s="5" t="n">
        <v>51180</v>
      </c>
      <c r="J4" s="5" t="n">
        <v>357957</v>
      </c>
      <c r="K4" s="5" t="n">
        <v>278238</v>
      </c>
      <c r="L4" s="5" t="n">
        <v>382750</v>
      </c>
    </row>
    <row r="5" spans="1:12">
      <c r="A5" s="4" t="s">
        <v>83</v>
      </c>
      <c r="J5" s="6" t="n">
        <v>89070</v>
      </c>
      <c r="K5" s="6" t="n">
        <v>82686</v>
      </c>
      <c r="L5" s="6" t="n">
        <v>90617</v>
      </c>
    </row>
    <row r="6" spans="1:12">
      <c r="A6" s="4" t="s">
        <v>84</v>
      </c>
      <c r="J6" s="6" t="n">
        <v>36460</v>
      </c>
      <c r="K6" s="6" t="n">
        <v>31115</v>
      </c>
      <c r="L6" s="6" t="n">
        <v>28642</v>
      </c>
    </row>
    <row r="7" spans="1:12">
      <c r="A7" s="4" t="s">
        <v>85</v>
      </c>
      <c r="J7" s="6" t="n">
        <v>40026</v>
      </c>
      <c r="K7" s="6" t="n">
        <v>53671</v>
      </c>
      <c r="L7" s="6" t="n">
        <v>70752</v>
      </c>
    </row>
    <row r="8" spans="1:12">
      <c r="A8" s="4" t="s">
        <v>995</v>
      </c>
      <c r="J8" s="6" t="n">
        <v>0</v>
      </c>
      <c r="K8" s="6" t="n">
        <v>827</v>
      </c>
      <c r="L8" s="6" t="n">
        <v>0</v>
      </c>
    </row>
    <row r="9" spans="1:12">
      <c r="A9" s="4" t="s">
        <v>996</v>
      </c>
      <c r="J9" s="6" t="n">
        <v>86496</v>
      </c>
      <c r="K9" s="6" t="n">
        <v>29702</v>
      </c>
      <c r="L9" s="6" t="n">
        <v>92123</v>
      </c>
    </row>
    <row r="10" spans="1:12">
      <c r="A10" s="4" t="s">
        <v>997</v>
      </c>
    </row>
    <row r="11" spans="1:12">
      <c r="A11" s="3" t="s">
        <v>994</v>
      </c>
    </row>
    <row r="12" spans="1:12">
      <c r="A12" s="4" t="s">
        <v>81</v>
      </c>
      <c r="J12" s="6" t="n">
        <v>310984</v>
      </c>
      <c r="K12" s="6" t="n">
        <v>237420</v>
      </c>
      <c r="L12" s="6" t="n">
        <v>336354</v>
      </c>
    </row>
    <row r="13" spans="1:12">
      <c r="A13" s="4" t="s">
        <v>83</v>
      </c>
      <c r="J13" s="6" t="n">
        <v>55447</v>
      </c>
      <c r="K13" s="6" t="n">
        <v>52297</v>
      </c>
      <c r="L13" s="6" t="n">
        <v>52640</v>
      </c>
    </row>
    <row r="14" spans="1:12">
      <c r="A14" s="4" t="s">
        <v>84</v>
      </c>
      <c r="J14" s="6" t="n">
        <v>35378</v>
      </c>
      <c r="K14" s="6" t="n">
        <v>29931</v>
      </c>
      <c r="L14" s="6" t="n">
        <v>27666</v>
      </c>
    </row>
    <row r="15" spans="1:12">
      <c r="A15" s="4" t="s">
        <v>85</v>
      </c>
      <c r="J15" s="6" t="n">
        <v>26899</v>
      </c>
      <c r="K15" s="6" t="n">
        <v>39711</v>
      </c>
      <c r="L15" s="6" t="n">
        <v>55080</v>
      </c>
    </row>
    <row r="16" spans="1:12">
      <c r="A16" s="4" t="s">
        <v>995</v>
      </c>
      <c r="J16" s="6" t="n">
        <v>72747</v>
      </c>
      <c r="K16" s="6" t="n">
        <v>57951</v>
      </c>
      <c r="L16" s="6" t="n">
        <v>69859</v>
      </c>
    </row>
    <row r="17" spans="1:12">
      <c r="A17" s="4" t="s">
        <v>996</v>
      </c>
      <c r="J17" s="6" t="n">
        <v>120513</v>
      </c>
      <c r="K17" s="6" t="n">
        <v>57530</v>
      </c>
      <c r="L17" s="6" t="n">
        <v>131109</v>
      </c>
    </row>
    <row r="18" spans="1:12">
      <c r="A18" s="4" t="s">
        <v>998</v>
      </c>
    </row>
    <row r="19" spans="1:12">
      <c r="A19" s="3" t="s">
        <v>994</v>
      </c>
    </row>
    <row r="20" spans="1:12">
      <c r="A20" s="4" t="s">
        <v>81</v>
      </c>
      <c r="J20" s="6" t="n">
        <v>43967</v>
      </c>
      <c r="K20" s="6" t="n">
        <v>40290</v>
      </c>
      <c r="L20" s="6" t="n">
        <v>48084</v>
      </c>
    </row>
    <row r="21" spans="1:12">
      <c r="A21" s="4" t="s">
        <v>83</v>
      </c>
      <c r="J21" s="6" t="n">
        <v>9868</v>
      </c>
      <c r="K21" s="6" t="n">
        <v>9387</v>
      </c>
      <c r="L21" s="6" t="n">
        <v>11967</v>
      </c>
    </row>
    <row r="22" spans="1:12">
      <c r="A22" s="4" t="s">
        <v>84</v>
      </c>
      <c r="J22" s="6" t="n">
        <v>811</v>
      </c>
      <c r="K22" s="6" t="n">
        <v>786</v>
      </c>
      <c r="L22" s="6" t="n">
        <v>972</v>
      </c>
    </row>
    <row r="23" spans="1:12">
      <c r="A23" s="4" t="s">
        <v>85</v>
      </c>
      <c r="J23" s="6" t="n">
        <v>13127</v>
      </c>
      <c r="K23" s="6" t="n">
        <v>13960</v>
      </c>
      <c r="L23" s="6" t="n">
        <v>15672</v>
      </c>
    </row>
    <row r="24" spans="1:12">
      <c r="A24" s="4" t="s">
        <v>995</v>
      </c>
      <c r="J24" s="6" t="n">
        <v>13989</v>
      </c>
      <c r="K24" s="6" t="n">
        <v>12932</v>
      </c>
      <c r="L24" s="6" t="n">
        <v>14769</v>
      </c>
    </row>
    <row r="25" spans="1:12">
      <c r="A25" s="4" t="s">
        <v>996</v>
      </c>
      <c r="J25" s="6" t="n">
        <v>6172</v>
      </c>
      <c r="K25" s="6" t="n">
        <v>3225</v>
      </c>
      <c r="L25" s="6" t="n">
        <v>4704</v>
      </c>
    </row>
    <row r="26" spans="1:12">
      <c r="A26" s="4" t="s">
        <v>999</v>
      </c>
    </row>
    <row r="27" spans="1:12">
      <c r="A27" s="3" t="s">
        <v>994</v>
      </c>
    </row>
    <row r="28" spans="1:12">
      <c r="A28" s="4" t="s">
        <v>81</v>
      </c>
      <c r="J28" s="6" t="n">
        <v>-2392</v>
      </c>
      <c r="K28" s="6" t="n">
        <v>528</v>
      </c>
      <c r="L28" s="6" t="n">
        <v>-1688</v>
      </c>
    </row>
    <row r="29" spans="1:12">
      <c r="A29" s="4" t="s">
        <v>83</v>
      </c>
      <c r="J29" s="6" t="n">
        <v>23756</v>
      </c>
      <c r="K29" s="6" t="n">
        <v>21002</v>
      </c>
      <c r="L29" s="6" t="n">
        <v>26010</v>
      </c>
    </row>
    <row r="30" spans="1:12">
      <c r="A30" s="4" t="s">
        <v>84</v>
      </c>
      <c r="J30" s="6" t="n">
        <v>271</v>
      </c>
      <c r="K30" s="6" t="n">
        <v>398</v>
      </c>
      <c r="L30" s="6" t="n">
        <v>4</v>
      </c>
    </row>
    <row r="31" spans="1:12">
      <c r="A31" s="4" t="s">
        <v>995</v>
      </c>
      <c r="J31" s="6" t="n">
        <v>13770</v>
      </c>
      <c r="K31" s="6" t="n">
        <v>10181</v>
      </c>
      <c r="L31" s="6" t="n">
        <v>15988</v>
      </c>
    </row>
    <row r="32" spans="1:12">
      <c r="A32" s="4" t="s">
        <v>996</v>
      </c>
      <c r="J32" s="5" t="n">
        <v>-40189</v>
      </c>
      <c r="K32" s="5" t="n">
        <v>-31053</v>
      </c>
      <c r="L32" s="5" t="n">
        <v>-4369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994</v>
      </c>
    </row>
    <row r="4" spans="1:12">
      <c r="A4" s="4" t="s">
        <v>1001</v>
      </c>
      <c r="J4" s="5" t="n">
        <v>86496</v>
      </c>
      <c r="K4" s="5" t="n">
        <v>29702</v>
      </c>
      <c r="L4" s="5" t="n">
        <v>92123</v>
      </c>
    </row>
    <row r="5" spans="1:12">
      <c r="A5" s="4" t="s">
        <v>88</v>
      </c>
      <c r="J5" s="6" t="n">
        <v>19654</v>
      </c>
      <c r="K5" s="6" t="n">
        <v>17045</v>
      </c>
      <c r="L5" s="6" t="n">
        <v>13203</v>
      </c>
    </row>
    <row r="6" spans="1:12">
      <c r="A6" s="4" t="s">
        <v>89</v>
      </c>
      <c r="J6" s="6" t="n">
        <v>14171</v>
      </c>
      <c r="K6" s="6" t="n">
        <v>13966</v>
      </c>
      <c r="L6" s="6" t="n">
        <v>12872</v>
      </c>
    </row>
    <row r="7" spans="1:12">
      <c r="A7" s="4" t="s">
        <v>92</v>
      </c>
      <c r="J7" s="6" t="n">
        <v>762</v>
      </c>
      <c r="K7" s="6" t="n">
        <v>0</v>
      </c>
      <c r="L7" s="6" t="n">
        <v>1041</v>
      </c>
    </row>
    <row r="8" spans="1:12">
      <c r="A8" s="4" t="s">
        <v>93</v>
      </c>
      <c r="J8" s="6" t="n">
        <v>0</v>
      </c>
      <c r="K8" s="6" t="n">
        <v>0</v>
      </c>
      <c r="L8" s="6" t="n">
        <v>2788</v>
      </c>
    </row>
    <row r="9" spans="1:12">
      <c r="A9" s="4" t="s">
        <v>95</v>
      </c>
      <c r="J9" s="6" t="n">
        <v>-130</v>
      </c>
      <c r="K9" s="6" t="n">
        <v>620</v>
      </c>
      <c r="L9" s="6" t="n">
        <v>0</v>
      </c>
    </row>
    <row r="10" spans="1:12">
      <c r="A10" s="4" t="s">
        <v>94</v>
      </c>
      <c r="J10" s="6" t="n">
        <v>5306</v>
      </c>
      <c r="K10" s="6" t="n">
        <v>0</v>
      </c>
      <c r="L10" s="6" t="n">
        <v>9205</v>
      </c>
    </row>
    <row r="11" spans="1:12">
      <c r="A11" s="4" t="s">
        <v>1002</v>
      </c>
      <c r="J11" s="6" t="n">
        <v>-5398</v>
      </c>
      <c r="K11" s="6" t="n">
        <v>0</v>
      </c>
      <c r="L11" s="6" t="n">
        <v>0</v>
      </c>
    </row>
    <row r="12" spans="1:12">
      <c r="A12" s="4" t="s">
        <v>1003</v>
      </c>
      <c r="J12" s="6" t="n">
        <v>768</v>
      </c>
      <c r="K12" s="6" t="n">
        <v>0</v>
      </c>
      <c r="L12" s="6" t="n">
        <v>0</v>
      </c>
    </row>
    <row r="13" spans="1:12">
      <c r="A13" s="4" t="s">
        <v>1004</v>
      </c>
      <c r="J13" s="6" t="n">
        <v>1332</v>
      </c>
      <c r="K13" s="6" t="n">
        <v>0</v>
      </c>
      <c r="L13" s="6" t="n">
        <v>0</v>
      </c>
    </row>
    <row r="14" spans="1:12">
      <c r="A14" s="4" t="s">
        <v>995</v>
      </c>
      <c r="J14" s="6" t="n">
        <v>0</v>
      </c>
      <c r="K14" s="6" t="n">
        <v>827</v>
      </c>
      <c r="L14" s="6" t="n">
        <v>0</v>
      </c>
    </row>
    <row r="15" spans="1:12">
      <c r="A15" s="4" t="s">
        <v>97</v>
      </c>
      <c r="J15" s="6" t="n">
        <v>50031</v>
      </c>
      <c r="K15" s="6" t="n">
        <v>-2756</v>
      </c>
      <c r="L15" s="6" t="n">
        <v>53014</v>
      </c>
    </row>
    <row r="16" spans="1:12">
      <c r="A16" s="4" t="s">
        <v>98</v>
      </c>
      <c r="J16" s="6" t="n">
        <v>13540</v>
      </c>
      <c r="K16" s="6" t="n">
        <v>11821</v>
      </c>
      <c r="L16" s="6" t="n">
        <v>10421</v>
      </c>
    </row>
    <row r="17" spans="1:12">
      <c r="A17" s="4" t="s">
        <v>99</v>
      </c>
      <c r="J17" s="6" t="n">
        <v>0</v>
      </c>
      <c r="K17" s="6" t="n">
        <v>4944</v>
      </c>
      <c r="L17" s="6" t="n">
        <v>0</v>
      </c>
    </row>
    <row r="18" spans="1:12">
      <c r="A18" s="4" t="s">
        <v>100</v>
      </c>
      <c r="B18" s="5" t="n">
        <v>-3608</v>
      </c>
      <c r="C18" s="5" t="n">
        <v>13939</v>
      </c>
      <c r="D18" s="5" t="n">
        <v>6569</v>
      </c>
      <c r="E18" s="5" t="n">
        <v>19590</v>
      </c>
      <c r="F18" s="5" t="n">
        <v>-7289</v>
      </c>
      <c r="G18" s="5" t="n">
        <v>-2943</v>
      </c>
      <c r="H18" s="5" t="n">
        <v>15090</v>
      </c>
      <c r="I18" s="5" t="n">
        <v>-24349</v>
      </c>
      <c r="J18" s="6" t="n">
        <v>36491</v>
      </c>
      <c r="K18" s="6" t="n">
        <v>-19521</v>
      </c>
      <c r="L18" s="6" t="n">
        <v>42593</v>
      </c>
    </row>
    <row r="19" spans="1:12">
      <c r="A19" s="4" t="s">
        <v>997</v>
      </c>
    </row>
    <row r="20" spans="1:12">
      <c r="A20" s="3" t="s">
        <v>994</v>
      </c>
    </row>
    <row r="21" spans="1:12">
      <c r="A21" s="4" t="s">
        <v>1001</v>
      </c>
      <c r="J21" s="6" t="n">
        <v>120513</v>
      </c>
      <c r="K21" s="6" t="n">
        <v>57530</v>
      </c>
      <c r="L21" s="6" t="n">
        <v>131109</v>
      </c>
    </row>
    <row r="22" spans="1:12">
      <c r="A22" s="4" t="s">
        <v>995</v>
      </c>
      <c r="J22" s="6" t="n">
        <v>72747</v>
      </c>
      <c r="K22" s="6" t="n">
        <v>57951</v>
      </c>
      <c r="L22" s="6" t="n">
        <v>69859</v>
      </c>
    </row>
    <row r="23" spans="1:12">
      <c r="A23" s="4" t="s">
        <v>1005</v>
      </c>
    </row>
    <row r="24" spans="1:12">
      <c r="A24" s="3" t="s">
        <v>994</v>
      </c>
    </row>
    <row r="25" spans="1:12">
      <c r="A25" s="4" t="s">
        <v>1001</v>
      </c>
      <c r="J25" s="6" t="n">
        <v>6172</v>
      </c>
      <c r="K25" s="6" t="n">
        <v>3225</v>
      </c>
      <c r="L25" s="6" t="n">
        <v>4704</v>
      </c>
    </row>
    <row r="26" spans="1:12">
      <c r="A26" s="4" t="s">
        <v>995</v>
      </c>
      <c r="J26" s="6" t="n">
        <v>13989</v>
      </c>
      <c r="K26" s="6" t="n">
        <v>12932</v>
      </c>
      <c r="L26" s="6" t="n">
        <v>14769</v>
      </c>
    </row>
    <row r="27" spans="1:12">
      <c r="A27" s="4" t="s">
        <v>1006</v>
      </c>
    </row>
    <row r="28" spans="1:12">
      <c r="A28" s="3" t="s">
        <v>994</v>
      </c>
    </row>
    <row r="29" spans="1:12">
      <c r="A29" s="4" t="s">
        <v>1001</v>
      </c>
      <c r="J29" s="6" t="n">
        <v>-40189</v>
      </c>
      <c r="K29" s="6" t="n">
        <v>-31053</v>
      </c>
      <c r="L29" s="6" t="n">
        <v>-43690</v>
      </c>
    </row>
    <row r="30" spans="1:12">
      <c r="A30" s="4" t="s">
        <v>995</v>
      </c>
      <c r="J30" s="5" t="n">
        <v>13770</v>
      </c>
      <c r="K30" s="5" t="n">
        <v>10181</v>
      </c>
      <c r="L30" s="5" t="n">
        <v>1598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1008</v>
      </c>
    </row>
    <row r="4" spans="1:12">
      <c r="A4" s="4" t="s">
        <v>1009</v>
      </c>
      <c r="B4" s="5" t="n">
        <v>79870</v>
      </c>
      <c r="C4" s="5" t="n">
        <v>95541</v>
      </c>
      <c r="D4" s="5" t="n">
        <v>84185</v>
      </c>
      <c r="E4" s="5" t="n">
        <v>98360</v>
      </c>
      <c r="F4" s="5" t="n">
        <v>62707</v>
      </c>
      <c r="G4" s="5" t="n">
        <v>73760</v>
      </c>
      <c r="H4" s="5" t="n">
        <v>90591</v>
      </c>
      <c r="I4" s="5" t="n">
        <v>51180</v>
      </c>
      <c r="J4" s="5" t="n">
        <v>357957</v>
      </c>
      <c r="K4" s="5" t="n">
        <v>278238</v>
      </c>
      <c r="L4" s="5" t="n">
        <v>382750</v>
      </c>
    </row>
    <row r="5" spans="1:12">
      <c r="A5" s="4" t="s">
        <v>1010</v>
      </c>
      <c r="B5" s="6" t="n">
        <v>30579</v>
      </c>
      <c r="F5" s="6" t="n">
        <v>40742</v>
      </c>
      <c r="J5" s="6" t="n">
        <v>30579</v>
      </c>
      <c r="K5" s="6" t="n">
        <v>40742</v>
      </c>
    </row>
    <row r="6" spans="1:12">
      <c r="A6" s="4" t="s">
        <v>1011</v>
      </c>
    </row>
    <row r="7" spans="1:12">
      <c r="A7" s="3" t="s">
        <v>1008</v>
      </c>
    </row>
    <row r="8" spans="1:12">
      <c r="A8" s="4" t="s">
        <v>1009</v>
      </c>
      <c r="J8" s="6" t="n">
        <v>164040</v>
      </c>
      <c r="K8" s="6" t="n">
        <v>115547</v>
      </c>
      <c r="L8" s="6" t="n">
        <v>114713</v>
      </c>
    </row>
    <row r="9" spans="1:12">
      <c r="A9" s="4" t="s">
        <v>1010</v>
      </c>
      <c r="B9" s="6" t="n">
        <v>8875</v>
      </c>
      <c r="F9" s="6" t="n">
        <v>8848</v>
      </c>
      <c r="J9" s="6" t="n">
        <v>8875</v>
      </c>
      <c r="K9" s="6" t="n">
        <v>8848</v>
      </c>
    </row>
    <row r="10" spans="1:12">
      <c r="A10" s="4" t="s">
        <v>1012</v>
      </c>
    </row>
    <row r="11" spans="1:12">
      <c r="A11" s="3" t="s">
        <v>1008</v>
      </c>
    </row>
    <row r="12" spans="1:12">
      <c r="A12" s="4" t="s">
        <v>1009</v>
      </c>
      <c r="J12" s="6" t="n">
        <v>129807</v>
      </c>
      <c r="K12" s="6" t="n">
        <v>154028</v>
      </c>
      <c r="L12" s="6" t="n">
        <v>264879</v>
      </c>
    </row>
    <row r="13" spans="1:12">
      <c r="A13" s="4" t="s">
        <v>1010</v>
      </c>
      <c r="B13" s="6" t="n">
        <v>21427</v>
      </c>
      <c r="F13" s="6" t="n">
        <v>29961</v>
      </c>
      <c r="J13" s="6" t="n">
        <v>21427</v>
      </c>
      <c r="K13" s="6" t="n">
        <v>29961</v>
      </c>
    </row>
    <row r="14" spans="1:12">
      <c r="A14" s="4" t="s">
        <v>500</v>
      </c>
    </row>
    <row r="15" spans="1:12">
      <c r="A15" s="3" t="s">
        <v>1008</v>
      </c>
    </row>
    <row r="16" spans="1:12">
      <c r="A16" s="4" t="s">
        <v>1009</v>
      </c>
      <c r="J16" s="6" t="n">
        <v>64110</v>
      </c>
      <c r="K16" s="6" t="n">
        <v>8663</v>
      </c>
      <c r="L16" s="6" t="n">
        <v>3158</v>
      </c>
    </row>
    <row r="17" spans="1:12">
      <c r="A17" s="4" t="s">
        <v>1010</v>
      </c>
      <c r="B17" s="6" t="n">
        <v>277</v>
      </c>
      <c r="F17" s="6" t="n">
        <v>1933</v>
      </c>
      <c r="J17" s="6" t="n">
        <v>277</v>
      </c>
      <c r="K17" s="6" t="n">
        <v>1933</v>
      </c>
    </row>
    <row r="18" spans="1:12">
      <c r="A18" s="4" t="s">
        <v>846</v>
      </c>
    </row>
    <row r="19" spans="1:12">
      <c r="A19" s="3" t="s">
        <v>1008</v>
      </c>
    </row>
    <row r="20" spans="1:12">
      <c r="A20" s="4" t="s">
        <v>1009</v>
      </c>
      <c r="J20" s="6" t="n">
        <v>143600</v>
      </c>
      <c r="K20" s="6" t="n">
        <v>106200</v>
      </c>
      <c r="L20" s="6" t="n">
        <v>114400</v>
      </c>
    </row>
    <row r="21" spans="1:12">
      <c r="A21" s="4" t="s">
        <v>1010</v>
      </c>
      <c r="B21" s="6" t="n">
        <v>8900</v>
      </c>
      <c r="F21" s="6" t="n">
        <v>8800</v>
      </c>
      <c r="J21" s="6" t="n">
        <v>8900</v>
      </c>
      <c r="K21" s="6" t="n">
        <v>8800</v>
      </c>
    </row>
    <row r="22" spans="1:12">
      <c r="A22" s="4" t="s">
        <v>857</v>
      </c>
    </row>
    <row r="23" spans="1:12">
      <c r="A23" s="3" t="s">
        <v>1008</v>
      </c>
    </row>
    <row r="24" spans="1:12">
      <c r="A24" s="4" t="s">
        <v>1009</v>
      </c>
      <c r="J24" s="6" t="n">
        <v>129700</v>
      </c>
      <c r="K24" s="6" t="n">
        <v>154200</v>
      </c>
      <c r="L24" s="5" t="n">
        <v>264700</v>
      </c>
    </row>
    <row r="25" spans="1:12">
      <c r="A25" s="4" t="s">
        <v>1010</v>
      </c>
      <c r="B25" s="5" t="n">
        <v>21400</v>
      </c>
      <c r="F25" s="5" t="n">
        <v>30000</v>
      </c>
      <c r="J25" s="5" t="n">
        <v>21400</v>
      </c>
      <c r="K25" s="5" t="n">
        <v>3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261</v>
      </c>
    </row>
    <row r="4" spans="1:12">
      <c r="A4" s="4" t="s">
        <v>77</v>
      </c>
      <c r="B4" s="5" t="n">
        <v>76152</v>
      </c>
      <c r="C4" s="5" t="n">
        <v>92754</v>
      </c>
      <c r="D4" s="5" t="n">
        <v>81750</v>
      </c>
      <c r="E4" s="5" t="n">
        <v>96660</v>
      </c>
      <c r="F4" s="5" t="n">
        <v>61151</v>
      </c>
      <c r="G4" s="5" t="n">
        <v>72403</v>
      </c>
      <c r="H4" s="5" t="n">
        <v>89466</v>
      </c>
      <c r="I4" s="5" t="n">
        <v>50522</v>
      </c>
    </row>
    <row r="5" spans="1:12">
      <c r="A5" s="4" t="s">
        <v>81</v>
      </c>
      <c r="B5" s="6" t="n">
        <v>79870</v>
      </c>
      <c r="C5" s="6" t="n">
        <v>95541</v>
      </c>
      <c r="D5" s="6" t="n">
        <v>84185</v>
      </c>
      <c r="E5" s="6" t="n">
        <v>98360</v>
      </c>
      <c r="F5" s="6" t="n">
        <v>62707</v>
      </c>
      <c r="G5" s="6" t="n">
        <v>73760</v>
      </c>
      <c r="H5" s="6" t="n">
        <v>90591</v>
      </c>
      <c r="I5" s="6" t="n">
        <v>51180</v>
      </c>
      <c r="J5" s="5" t="n">
        <v>357957</v>
      </c>
      <c r="K5" s="5" t="n">
        <v>278238</v>
      </c>
      <c r="L5" s="5" t="n">
        <v>382750</v>
      </c>
    </row>
    <row r="6" spans="1:12">
      <c r="A6" s="4" t="s">
        <v>1014</v>
      </c>
      <c r="B6" s="6" t="n">
        <v>-3608</v>
      </c>
      <c r="C6" s="6" t="n">
        <v>13939</v>
      </c>
      <c r="D6" s="6" t="n">
        <v>6569</v>
      </c>
      <c r="E6" s="6" t="n">
        <v>19590</v>
      </c>
      <c r="F6" s="6" t="n">
        <v>-7289</v>
      </c>
      <c r="G6" s="6" t="n">
        <v>-2943</v>
      </c>
      <c r="H6" s="6" t="n">
        <v>15090</v>
      </c>
      <c r="I6" s="6" t="n">
        <v>-24349</v>
      </c>
      <c r="J6" s="6" t="n">
        <v>36491</v>
      </c>
      <c r="K6" s="6" t="n">
        <v>-19521</v>
      </c>
      <c r="L6" s="6" t="n">
        <v>42593</v>
      </c>
    </row>
    <row r="7" spans="1:12">
      <c r="A7" s="4" t="s">
        <v>103</v>
      </c>
      <c r="B7" s="6" t="n">
        <v>-739</v>
      </c>
      <c r="C7" s="6" t="n">
        <v>9969</v>
      </c>
      <c r="D7" s="6" t="n">
        <v>6832</v>
      </c>
      <c r="E7" s="6" t="n">
        <v>15398</v>
      </c>
      <c r="F7" s="6" t="n">
        <v>-6827</v>
      </c>
      <c r="G7" s="6" t="n">
        <v>-3083</v>
      </c>
      <c r="H7" s="6" t="n">
        <v>13523</v>
      </c>
      <c r="I7" s="6" t="n">
        <v>-18435</v>
      </c>
      <c r="J7" s="6" t="n">
        <v>27977</v>
      </c>
      <c r="K7" s="6" t="n">
        <v>-14853</v>
      </c>
      <c r="L7" s="6" t="n">
        <v>31692</v>
      </c>
    </row>
    <row r="8" spans="1:12">
      <c r="A8" s="4" t="s">
        <v>824</v>
      </c>
      <c r="B8" s="6" t="n">
        <v>-1681</v>
      </c>
      <c r="C8" s="6" t="n">
        <v>2344</v>
      </c>
      <c r="D8" s="6" t="n">
        <v>60642</v>
      </c>
      <c r="E8" s="6" t="n">
        <v>863</v>
      </c>
      <c r="F8" s="6" t="n">
        <v>3301</v>
      </c>
      <c r="G8" s="6" t="n">
        <v>728</v>
      </c>
      <c r="H8" s="6" t="n">
        <v>569</v>
      </c>
      <c r="I8" s="6" t="n">
        <v>-351</v>
      </c>
      <c r="J8" s="6" t="n">
        <v>65649</v>
      </c>
      <c r="K8" s="6" t="n">
        <v>4278</v>
      </c>
      <c r="L8" s="6" t="n">
        <v>5720</v>
      </c>
    </row>
    <row r="9" spans="1:12">
      <c r="A9" s="4" t="s">
        <v>105</v>
      </c>
      <c r="B9" s="6" t="n">
        <v>-2419</v>
      </c>
      <c r="C9" s="6" t="n">
        <v>12313</v>
      </c>
      <c r="D9" s="6" t="n">
        <v>67474</v>
      </c>
      <c r="E9" s="6" t="n">
        <v>16261</v>
      </c>
      <c r="F9" s="6" t="n">
        <v>-3526</v>
      </c>
      <c r="G9" s="6" t="n">
        <v>-2355</v>
      </c>
      <c r="H9" s="6" t="n">
        <v>14092</v>
      </c>
      <c r="I9" s="6" t="n">
        <v>-18786</v>
      </c>
      <c r="J9" s="6" t="n">
        <v>93626</v>
      </c>
      <c r="K9" s="6" t="n">
        <v>-10575</v>
      </c>
      <c r="L9" s="6" t="n">
        <v>37412</v>
      </c>
    </row>
    <row r="10" spans="1:12">
      <c r="A10" s="4" t="s">
        <v>106</v>
      </c>
      <c r="B10" s="6" t="n">
        <v>99</v>
      </c>
      <c r="C10" s="6" t="n">
        <v>137</v>
      </c>
      <c r="D10" s="6" t="n">
        <v>326</v>
      </c>
      <c r="E10" s="6" t="n">
        <v>175</v>
      </c>
      <c r="F10" s="6" t="n">
        <v>157</v>
      </c>
      <c r="G10" s="6" t="n">
        <v>225</v>
      </c>
      <c r="H10" s="6" t="n">
        <v>153</v>
      </c>
      <c r="I10" s="6" t="n">
        <v>85</v>
      </c>
      <c r="J10" s="6" t="n">
        <v>737</v>
      </c>
      <c r="K10" s="6" t="n">
        <v>620</v>
      </c>
      <c r="L10" s="6" t="n">
        <v>2140</v>
      </c>
    </row>
    <row r="11" spans="1:12">
      <c r="A11" s="4" t="s">
        <v>107</v>
      </c>
      <c r="B11" s="5" t="n">
        <v>-2518</v>
      </c>
      <c r="C11" s="5" t="n">
        <v>12176</v>
      </c>
      <c r="D11" s="5" t="n">
        <v>67148</v>
      </c>
      <c r="E11" s="5" t="n">
        <v>16086</v>
      </c>
      <c r="F11" s="5" t="n">
        <v>-3683</v>
      </c>
      <c r="G11" s="5" t="n">
        <v>-2580</v>
      </c>
      <c r="H11" s="5" t="n">
        <v>13939</v>
      </c>
      <c r="I11" s="5" t="n">
        <v>-18871</v>
      </c>
      <c r="J11" s="5" t="n">
        <v>92889</v>
      </c>
      <c r="K11" s="5" t="n">
        <v>-11195</v>
      </c>
      <c r="L11" s="5" t="n">
        <v>35272</v>
      </c>
    </row>
    <row r="12" spans="1:12">
      <c r="A12" s="4" t="s">
        <v>1015</v>
      </c>
      <c r="B12" s="9" t="n">
        <v>-0.02</v>
      </c>
      <c r="C12" s="9" t="n">
        <v>0.22</v>
      </c>
      <c r="D12" s="9" t="n">
        <v>0.13</v>
      </c>
      <c r="E12" s="9" t="n">
        <v>0.25</v>
      </c>
      <c r="F12" s="9" t="n">
        <v>-0.16</v>
      </c>
      <c r="G12" s="9" t="n">
        <v>-0.06</v>
      </c>
      <c r="H12" s="9" t="n">
        <v>0.3</v>
      </c>
      <c r="I12" s="9" t="n">
        <v>-0.39</v>
      </c>
    </row>
    <row r="13" spans="1:12">
      <c r="A13" s="4" t="s">
        <v>1016</v>
      </c>
      <c r="B13" s="9" t="n">
        <v>-0.02</v>
      </c>
      <c r="C13" s="9" t="n">
        <v>0.22</v>
      </c>
      <c r="D13" s="9" t="n">
        <v>0.13</v>
      </c>
      <c r="E13" s="9" t="n">
        <v>0.25</v>
      </c>
      <c r="F13" s="9" t="n">
        <v>-0.16</v>
      </c>
      <c r="G13" s="9" t="n">
        <v>-0.06</v>
      </c>
      <c r="H13" s="9" t="n">
        <v>0.3</v>
      </c>
      <c r="I13" s="9" t="n">
        <v>-0.3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4"/>
  </cols>
  <sheetData>
    <row r="1" spans="1:2">
      <c r="A1" s="1" t="s">
        <v>1017</v>
      </c>
      <c r="B1" s="2" t="s">
        <v>407</v>
      </c>
    </row>
    <row r="2" spans="1:2">
      <c r="B2" s="2" t="s">
        <v>1018</v>
      </c>
    </row>
    <row r="3" spans="1:2">
      <c r="A3" s="4" t="s">
        <v>1019</v>
      </c>
    </row>
    <row r="4" spans="1:2">
      <c r="A4" s="3" t="s">
        <v>1020</v>
      </c>
    </row>
    <row r="5" spans="1:2">
      <c r="A5" s="4" t="s">
        <v>1021</v>
      </c>
      <c r="B5" s="9" t="n">
        <v>0.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2</v>
      </c>
      <c r="C1" s="2" t="s">
        <v>37</v>
      </c>
      <c r="D1" s="2" t="s">
        <v>75</v>
      </c>
      <c r="E1" s="2" t="s">
        <v>619</v>
      </c>
      <c r="F1" s="2" t="s">
        <v>1023</v>
      </c>
    </row>
    <row r="2" spans="1:6">
      <c r="A2" s="3" t="s">
        <v>38</v>
      </c>
    </row>
    <row r="3" spans="1:6">
      <c r="A3" s="4" t="s">
        <v>39</v>
      </c>
      <c r="B3" s="5" t="n">
        <v>278850</v>
      </c>
      <c r="C3" s="5" t="n">
        <v>209688</v>
      </c>
      <c r="D3" s="5" t="n">
        <v>234760</v>
      </c>
    </row>
    <row r="4" spans="1:6">
      <c r="A4" s="4" t="s">
        <v>46</v>
      </c>
      <c r="B4" s="6" t="n">
        <v>36355</v>
      </c>
      <c r="C4" s="6" t="n">
        <v>45881</v>
      </c>
    </row>
    <row r="5" spans="1:6">
      <c r="A5" s="4" t="s">
        <v>47</v>
      </c>
      <c r="B5" s="6" t="n">
        <v>1332548</v>
      </c>
      <c r="C5" s="6" t="n">
        <v>1448647</v>
      </c>
    </row>
    <row r="6" spans="1:6">
      <c r="A6" s="3" t="s">
        <v>48</v>
      </c>
    </row>
    <row r="7" spans="1:6">
      <c r="A7" s="4" t="s">
        <v>52</v>
      </c>
      <c r="B7" s="6" t="n">
        <v>41562</v>
      </c>
      <c r="C7" s="6" t="n">
        <v>33947</v>
      </c>
    </row>
    <row r="8" spans="1:6">
      <c r="A8" s="4" t="s">
        <v>54</v>
      </c>
      <c r="B8" s="6" t="n">
        <v>132109</v>
      </c>
      <c r="C8" s="6" t="n">
        <v>132221</v>
      </c>
    </row>
    <row r="9" spans="1:6">
      <c r="A9" s="4" t="s">
        <v>55</v>
      </c>
      <c r="B9" s="6" t="n">
        <v>1034775</v>
      </c>
      <c r="C9" s="6" t="n">
        <v>1158488</v>
      </c>
    </row>
    <row r="10" spans="1:6">
      <c r="A10" s="4" t="s">
        <v>1024</v>
      </c>
      <c r="B10" s="4" t="s">
        <v>57</v>
      </c>
      <c r="C10" s="4" t="s">
        <v>57</v>
      </c>
    </row>
    <row r="11" spans="1:6">
      <c r="A11" s="3" t="s">
        <v>1025</v>
      </c>
    </row>
    <row r="12" spans="1:6">
      <c r="A12" s="4" t="s">
        <v>60</v>
      </c>
      <c r="B12" s="6" t="n">
        <v>0</v>
      </c>
      <c r="C12" s="6" t="n">
        <v>0</v>
      </c>
    </row>
    <row r="13" spans="1:6">
      <c r="A13" s="4" t="s">
        <v>64</v>
      </c>
      <c r="B13" s="6" t="n">
        <v>-29410</v>
      </c>
      <c r="C13" s="6" t="n">
        <v>-15670</v>
      </c>
    </row>
    <row r="14" spans="1:6">
      <c r="A14" s="4" t="s">
        <v>61</v>
      </c>
      <c r="B14" s="6" t="n">
        <v>243216</v>
      </c>
      <c r="C14" s="6" t="n">
        <v>235659</v>
      </c>
    </row>
    <row r="15" spans="1:6">
      <c r="A15" s="4" t="s">
        <v>62</v>
      </c>
      <c r="B15" s="6" t="n">
        <v>-120516</v>
      </c>
      <c r="C15" s="6" t="n">
        <v>-56927</v>
      </c>
    </row>
    <row r="16" spans="1:6">
      <c r="A16" s="4" t="s">
        <v>63</v>
      </c>
      <c r="B16" s="6" t="n">
        <v>204483</v>
      </c>
      <c r="C16" s="6" t="n">
        <v>122686</v>
      </c>
    </row>
    <row r="17" spans="1:6">
      <c r="A17" s="4" t="s">
        <v>65</v>
      </c>
      <c r="B17" s="6" t="n">
        <v>297773</v>
      </c>
      <c r="C17" s="6" t="n">
        <v>285748</v>
      </c>
      <c r="D17" s="5" t="n">
        <v>294182</v>
      </c>
      <c r="E17" s="5" t="n">
        <v>306084</v>
      </c>
    </row>
    <row r="18" spans="1:6">
      <c r="A18" s="4" t="s">
        <v>66</v>
      </c>
      <c r="B18" s="6" t="n">
        <v>1332548</v>
      </c>
      <c r="C18" s="6" t="n">
        <v>1448647</v>
      </c>
    </row>
    <row r="19" spans="1:6">
      <c r="A19" s="4" t="s">
        <v>1026</v>
      </c>
    </row>
    <row r="20" spans="1:6">
      <c r="A20" s="3" t="s">
        <v>38</v>
      </c>
    </row>
    <row r="21" spans="1:6">
      <c r="A21" s="4" t="s">
        <v>39</v>
      </c>
      <c r="B21" s="6" t="n">
        <v>6507</v>
      </c>
      <c r="C21" s="6" t="n">
        <v>138</v>
      </c>
      <c r="E21" s="5" t="n">
        <v>3350</v>
      </c>
      <c r="F21" s="5" t="n">
        <v>451</v>
      </c>
    </row>
    <row r="22" spans="1:6">
      <c r="A22" s="4" t="s">
        <v>1027</v>
      </c>
      <c r="B22" s="6" t="n">
        <v>470767</v>
      </c>
      <c r="C22" s="6" t="n">
        <v>523353</v>
      </c>
    </row>
    <row r="23" spans="1:6">
      <c r="A23" s="4" t="s">
        <v>1028</v>
      </c>
      <c r="B23" s="6" t="n">
        <v>12615</v>
      </c>
      <c r="C23" s="6" t="n">
        <v>0</v>
      </c>
    </row>
    <row r="24" spans="1:6">
      <c r="A24" s="4" t="s">
        <v>621</v>
      </c>
      <c r="B24" s="6" t="n">
        <v>279</v>
      </c>
      <c r="C24" s="6" t="n">
        <v>1864</v>
      </c>
    </row>
    <row r="25" spans="1:6">
      <c r="A25" s="4" t="s">
        <v>622</v>
      </c>
      <c r="B25" s="6" t="n">
        <v>7632</v>
      </c>
      <c r="C25" s="6" t="n">
        <v>4969</v>
      </c>
    </row>
    <row r="26" spans="1:6">
      <c r="A26" s="4" t="s">
        <v>46</v>
      </c>
      <c r="B26" s="6" t="n">
        <v>491</v>
      </c>
      <c r="C26" s="6" t="n">
        <v>3153</v>
      </c>
    </row>
    <row r="27" spans="1:6">
      <c r="A27" s="4" t="s">
        <v>47</v>
      </c>
      <c r="B27" s="6" t="n">
        <v>498291</v>
      </c>
      <c r="C27" s="6" t="n">
        <v>533477</v>
      </c>
    </row>
    <row r="28" spans="1:6">
      <c r="A28" s="3" t="s">
        <v>48</v>
      </c>
    </row>
    <row r="29" spans="1:6">
      <c r="A29" s="4" t="s">
        <v>52</v>
      </c>
      <c r="B29" s="6" t="n">
        <v>7182</v>
      </c>
      <c r="C29" s="6" t="n">
        <v>7170</v>
      </c>
    </row>
    <row r="30" spans="1:6">
      <c r="A30" s="4" t="s">
        <v>1029</v>
      </c>
      <c r="B30" s="6" t="n">
        <v>61227</v>
      </c>
      <c r="C30" s="6" t="n">
        <v>108338</v>
      </c>
    </row>
    <row r="31" spans="1:6">
      <c r="A31" s="4" t="s">
        <v>54</v>
      </c>
      <c r="B31" s="6" t="n">
        <v>132109</v>
      </c>
      <c r="C31" s="6" t="n">
        <v>132221</v>
      </c>
    </row>
    <row r="32" spans="1:6">
      <c r="A32" s="4" t="s">
        <v>55</v>
      </c>
      <c r="B32" s="6" t="n">
        <v>200518</v>
      </c>
      <c r="C32" s="6" t="n">
        <v>247729</v>
      </c>
    </row>
    <row r="33" spans="1:6">
      <c r="A33" s="4" t="s">
        <v>1024</v>
      </c>
      <c r="B33" s="4" t="s">
        <v>57</v>
      </c>
      <c r="C33" s="4" t="s">
        <v>57</v>
      </c>
    </row>
    <row r="34" spans="1:6">
      <c r="A34" s="3" t="s">
        <v>1025</v>
      </c>
    </row>
    <row r="35" spans="1:6">
      <c r="A35" s="4" t="s">
        <v>60</v>
      </c>
      <c r="B35" s="6" t="n">
        <v>0</v>
      </c>
      <c r="C35" s="6" t="n">
        <v>0</v>
      </c>
    </row>
    <row r="36" spans="1:6">
      <c r="A36" s="4" t="s">
        <v>64</v>
      </c>
      <c r="B36" s="6" t="n">
        <v>-29410</v>
      </c>
      <c r="C36" s="6" t="n">
        <v>-15670</v>
      </c>
    </row>
    <row r="37" spans="1:6">
      <c r="A37" s="4" t="s">
        <v>61</v>
      </c>
      <c r="B37" s="6" t="n">
        <v>243216</v>
      </c>
      <c r="C37" s="6" t="n">
        <v>235659</v>
      </c>
    </row>
    <row r="38" spans="1:6">
      <c r="A38" s="4" t="s">
        <v>62</v>
      </c>
      <c r="B38" s="6" t="n">
        <v>-120516</v>
      </c>
      <c r="C38" s="6" t="n">
        <v>-56927</v>
      </c>
    </row>
    <row r="39" spans="1:6">
      <c r="A39" s="4" t="s">
        <v>63</v>
      </c>
      <c r="B39" s="6" t="n">
        <v>204483</v>
      </c>
      <c r="C39" s="6" t="n">
        <v>122686</v>
      </c>
    </row>
    <row r="40" spans="1:6">
      <c r="A40" s="4" t="s">
        <v>65</v>
      </c>
      <c r="B40" s="6" t="n">
        <v>297773</v>
      </c>
      <c r="C40" s="6" t="n">
        <v>285748</v>
      </c>
    </row>
    <row r="41" spans="1:6">
      <c r="A41" s="4" t="s">
        <v>66</v>
      </c>
      <c r="B41" s="5" t="n">
        <v>498291</v>
      </c>
      <c r="C41" s="5" t="n">
        <v>5334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7</v>
      </c>
    </row>
    <row r="2" spans="1:3">
      <c r="A2" s="3" t="s">
        <v>1031</v>
      </c>
    </row>
    <row r="3" spans="1:3">
      <c r="A3" s="4" t="s">
        <v>69</v>
      </c>
      <c r="B3" s="7" t="n">
        <v>1e-05</v>
      </c>
      <c r="C3" s="7" t="n">
        <v>1e-05</v>
      </c>
    </row>
    <row r="4" spans="1:3">
      <c r="A4" s="4" t="s">
        <v>70</v>
      </c>
      <c r="B4" s="6" t="n">
        <v>120000000</v>
      </c>
      <c r="C4" s="6" t="n">
        <v>120000000</v>
      </c>
    </row>
    <row r="5" spans="1:3">
      <c r="A5" s="4" t="s">
        <v>71</v>
      </c>
      <c r="B5" s="6" t="n">
        <v>54507742</v>
      </c>
      <c r="C5" s="6" t="n">
        <v>53612340</v>
      </c>
    </row>
    <row r="6" spans="1:3">
      <c r="A6" s="4" t="s">
        <v>72</v>
      </c>
      <c r="B6" s="6" t="n">
        <v>37821686</v>
      </c>
      <c r="C6" s="6" t="n">
        <v>45152299</v>
      </c>
    </row>
    <row r="7" spans="1:3">
      <c r="A7" s="4" t="s">
        <v>73</v>
      </c>
      <c r="B7" s="6" t="n">
        <v>16686056</v>
      </c>
      <c r="C7" s="6" t="n">
        <v>8460041</v>
      </c>
    </row>
    <row r="8" spans="1:3">
      <c r="A8" s="4" t="s">
        <v>1026</v>
      </c>
    </row>
    <row r="9" spans="1:3">
      <c r="A9" s="3" t="s">
        <v>1031</v>
      </c>
    </row>
    <row r="10" spans="1:3">
      <c r="A10" s="4" t="s">
        <v>69</v>
      </c>
      <c r="B10" s="7" t="n">
        <v>1e-05</v>
      </c>
      <c r="C10" s="7" t="n">
        <v>1e-05</v>
      </c>
    </row>
    <row r="11" spans="1:3">
      <c r="A11" s="4" t="s">
        <v>70</v>
      </c>
      <c r="B11" s="6" t="n">
        <v>120000000</v>
      </c>
      <c r="C11" s="6" t="n">
        <v>120000000</v>
      </c>
    </row>
    <row r="12" spans="1:3">
      <c r="A12" s="4" t="s">
        <v>71</v>
      </c>
      <c r="B12" s="6" t="n">
        <v>54507742</v>
      </c>
      <c r="C12" s="6" t="n">
        <v>53612340</v>
      </c>
    </row>
    <row r="13" spans="1:3">
      <c r="A13" s="4" t="s">
        <v>72</v>
      </c>
      <c r="B13" s="6" t="n">
        <v>37821686</v>
      </c>
      <c r="C13" s="6" t="n">
        <v>45152299</v>
      </c>
    </row>
    <row r="14" spans="1:3">
      <c r="A14" s="4" t="s">
        <v>73</v>
      </c>
      <c r="B14" s="6" t="n">
        <v>16686056</v>
      </c>
      <c r="C14" s="6" t="n">
        <v>84600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76</v>
      </c>
    </row>
    <row r="4" spans="1:12">
      <c r="A4" s="4" t="s">
        <v>94</v>
      </c>
      <c r="J4" s="5" t="n">
        <v>-5306</v>
      </c>
      <c r="K4" s="5" t="n">
        <v>0</v>
      </c>
      <c r="L4" s="5" t="n">
        <v>-9205</v>
      </c>
    </row>
    <row r="5" spans="1:12">
      <c r="A5" s="3" t="s">
        <v>82</v>
      </c>
    </row>
    <row r="6" spans="1:12">
      <c r="A6" s="4" t="s">
        <v>79</v>
      </c>
      <c r="J6" s="6" t="n">
        <v>1863</v>
      </c>
      <c r="K6" s="6" t="n">
        <v>883</v>
      </c>
      <c r="L6" s="6" t="n">
        <v>552</v>
      </c>
    </row>
    <row r="7" spans="1:12">
      <c r="A7" s="4" t="s">
        <v>83</v>
      </c>
      <c r="J7" s="6" t="n">
        <v>89070</v>
      </c>
      <c r="K7" s="6" t="n">
        <v>82686</v>
      </c>
      <c r="L7" s="6" t="n">
        <v>90617</v>
      </c>
    </row>
    <row r="8" spans="1:12">
      <c r="A8" s="4" t="s">
        <v>87</v>
      </c>
      <c r="J8" s="6" t="n">
        <v>55239</v>
      </c>
      <c r="K8" s="6" t="n">
        <v>43506</v>
      </c>
      <c r="L8" s="6" t="n">
        <v>53206</v>
      </c>
    </row>
    <row r="9" spans="1:12">
      <c r="A9" s="4" t="s">
        <v>98</v>
      </c>
      <c r="J9" s="6" t="n">
        <v>13540</v>
      </c>
      <c r="K9" s="6" t="n">
        <v>11821</v>
      </c>
      <c r="L9" s="6" t="n">
        <v>10421</v>
      </c>
    </row>
    <row r="10" spans="1:12">
      <c r="A10" s="4" t="s">
        <v>99</v>
      </c>
      <c r="J10" s="6" t="n">
        <v>0</v>
      </c>
      <c r="K10" s="6" t="n">
        <v>4944</v>
      </c>
      <c r="L10" s="6" t="n">
        <v>0</v>
      </c>
    </row>
    <row r="11" spans="1:12">
      <c r="A11" s="4" t="s">
        <v>1033</v>
      </c>
      <c r="J11" s="6" t="n">
        <v>69292</v>
      </c>
    </row>
    <row r="12" spans="1:12">
      <c r="A12" s="4" t="s">
        <v>100</v>
      </c>
      <c r="B12" s="5" t="n">
        <v>-3608</v>
      </c>
      <c r="C12" s="5" t="n">
        <v>13939</v>
      </c>
      <c r="D12" s="5" t="n">
        <v>6569</v>
      </c>
      <c r="E12" s="5" t="n">
        <v>19590</v>
      </c>
      <c r="F12" s="5" t="n">
        <v>-7289</v>
      </c>
      <c r="G12" s="5" t="n">
        <v>-2943</v>
      </c>
      <c r="H12" s="5" t="n">
        <v>15090</v>
      </c>
      <c r="I12" s="5" t="n">
        <v>-24349</v>
      </c>
      <c r="J12" s="6" t="n">
        <v>36491</v>
      </c>
      <c r="K12" s="6" t="n">
        <v>-19521</v>
      </c>
      <c r="L12" s="6" t="n">
        <v>42593</v>
      </c>
    </row>
    <row r="13" spans="1:12">
      <c r="A13" s="4" t="s">
        <v>101</v>
      </c>
      <c r="J13" s="6" t="n">
        <v>8514</v>
      </c>
      <c r="K13" s="6" t="n">
        <v>-5011</v>
      </c>
      <c r="L13" s="6" t="n">
        <v>10839</v>
      </c>
    </row>
    <row r="14" spans="1:12">
      <c r="A14" s="4" t="s">
        <v>1034</v>
      </c>
      <c r="J14" s="6" t="n">
        <v>0</v>
      </c>
      <c r="K14" s="6" t="n">
        <v>-343</v>
      </c>
      <c r="L14" s="6" t="n">
        <v>-62</v>
      </c>
    </row>
    <row r="15" spans="1:12">
      <c r="A15" s="4" t="s">
        <v>105</v>
      </c>
      <c r="B15" s="5" t="n">
        <v>-2419</v>
      </c>
      <c r="C15" s="5" t="n">
        <v>12313</v>
      </c>
      <c r="D15" s="5" t="n">
        <v>67474</v>
      </c>
      <c r="E15" s="5" t="n">
        <v>16261</v>
      </c>
      <c r="F15" s="5" t="n">
        <v>-3526</v>
      </c>
      <c r="G15" s="5" t="n">
        <v>-2355</v>
      </c>
      <c r="H15" s="5" t="n">
        <v>14092</v>
      </c>
      <c r="I15" s="5" t="n">
        <v>-18786</v>
      </c>
      <c r="J15" s="6" t="n">
        <v>93626</v>
      </c>
      <c r="K15" s="6" t="n">
        <v>-10575</v>
      </c>
      <c r="L15" s="6" t="n">
        <v>37412</v>
      </c>
    </row>
    <row r="16" spans="1:12">
      <c r="A16" s="3" t="s">
        <v>1035</v>
      </c>
    </row>
    <row r="17" spans="1:12">
      <c r="A17" s="4" t="s">
        <v>109</v>
      </c>
      <c r="J17" s="6" t="n">
        <v>-13740</v>
      </c>
      <c r="K17" s="6" t="n">
        <v>21172</v>
      </c>
      <c r="L17" s="6" t="n">
        <v>-30977</v>
      </c>
    </row>
    <row r="18" spans="1:12">
      <c r="A18" s="4" t="s">
        <v>110</v>
      </c>
      <c r="J18" s="6" t="n">
        <v>79149</v>
      </c>
      <c r="K18" s="6" t="n">
        <v>9977</v>
      </c>
      <c r="L18" s="6" t="n">
        <v>4295</v>
      </c>
    </row>
    <row r="19" spans="1:12">
      <c r="A19" s="4" t="s">
        <v>1026</v>
      </c>
    </row>
    <row r="20" spans="1:12">
      <c r="A20" s="3" t="s">
        <v>76</v>
      </c>
    </row>
    <row r="21" spans="1:12">
      <c r="A21" s="4" t="s">
        <v>1036</v>
      </c>
      <c r="J21" s="6" t="n">
        <v>146416</v>
      </c>
      <c r="K21" s="6" t="n">
        <v>6900</v>
      </c>
      <c r="L21" s="6" t="n">
        <v>0</v>
      </c>
    </row>
    <row r="22" spans="1:12">
      <c r="A22" s="4" t="s">
        <v>94</v>
      </c>
      <c r="J22" s="6" t="n">
        <v>5398</v>
      </c>
      <c r="K22" s="6" t="n">
        <v>0</v>
      </c>
      <c r="L22" s="6" t="n">
        <v>0</v>
      </c>
    </row>
    <row r="23" spans="1:12">
      <c r="A23" s="4" t="s">
        <v>1037</v>
      </c>
      <c r="J23" s="6" t="n">
        <v>556</v>
      </c>
      <c r="K23" s="6" t="n">
        <v>30</v>
      </c>
      <c r="L23" s="6" t="n">
        <v>64</v>
      </c>
    </row>
    <row r="24" spans="1:12">
      <c r="A24" s="4" t="s">
        <v>1038</v>
      </c>
      <c r="J24" s="6" t="n">
        <v>152370</v>
      </c>
      <c r="K24" s="6" t="n">
        <v>6930</v>
      </c>
      <c r="L24" s="6" t="n">
        <v>64</v>
      </c>
    </row>
    <row r="25" spans="1:12">
      <c r="A25" s="3" t="s">
        <v>82</v>
      </c>
    </row>
    <row r="26" spans="1:12">
      <c r="A26" s="4" t="s">
        <v>79</v>
      </c>
      <c r="J26" s="6" t="n">
        <v>491</v>
      </c>
      <c r="K26" s="6" t="n">
        <v>204</v>
      </c>
      <c r="L26" s="6" t="n">
        <v>39</v>
      </c>
    </row>
    <row r="27" spans="1:12">
      <c r="A27" s="4" t="s">
        <v>83</v>
      </c>
      <c r="J27" s="6" t="n">
        <v>957</v>
      </c>
      <c r="K27" s="6" t="n">
        <v>728</v>
      </c>
      <c r="L27" s="6" t="n">
        <v>6852</v>
      </c>
    </row>
    <row r="28" spans="1:12">
      <c r="A28" s="4" t="s">
        <v>94</v>
      </c>
      <c r="J28" s="6" t="n">
        <v>5260</v>
      </c>
      <c r="K28" s="6" t="n">
        <v>2</v>
      </c>
      <c r="L28" s="6" t="n">
        <v>9205</v>
      </c>
    </row>
    <row r="29" spans="1:12">
      <c r="A29" s="4" t="s">
        <v>87</v>
      </c>
      <c r="J29" s="6" t="n">
        <v>6156</v>
      </c>
      <c r="K29" s="6" t="n">
        <v>4905</v>
      </c>
      <c r="L29" s="6" t="n">
        <v>6413</v>
      </c>
    </row>
    <row r="30" spans="1:12">
      <c r="A30" s="4" t="s">
        <v>96</v>
      </c>
      <c r="J30" s="6" t="n">
        <v>12864</v>
      </c>
      <c r="K30" s="6" t="n">
        <v>5839</v>
      </c>
      <c r="L30" s="6" t="n">
        <v>22509</v>
      </c>
    </row>
    <row r="31" spans="1:12">
      <c r="A31" s="4" t="s">
        <v>98</v>
      </c>
      <c r="J31" s="6" t="n">
        <v>13540</v>
      </c>
      <c r="K31" s="6" t="n">
        <v>11821</v>
      </c>
      <c r="L31" s="6" t="n">
        <v>10421</v>
      </c>
    </row>
    <row r="32" spans="1:12">
      <c r="A32" s="4" t="s">
        <v>99</v>
      </c>
      <c r="J32" s="6" t="n">
        <v>0</v>
      </c>
      <c r="K32" s="6" t="n">
        <v>4944</v>
      </c>
      <c r="L32" s="6" t="n">
        <v>-89</v>
      </c>
    </row>
    <row r="33" spans="1:12">
      <c r="A33" s="4" t="s">
        <v>1033</v>
      </c>
      <c r="J33" s="6" t="n">
        <v>2589</v>
      </c>
      <c r="K33" s="6" t="n">
        <v>0</v>
      </c>
      <c r="L33" s="6" t="n">
        <v>0</v>
      </c>
    </row>
    <row r="34" spans="1:12">
      <c r="A34" s="4" t="s">
        <v>100</v>
      </c>
      <c r="J34" s="6" t="n">
        <v>123377</v>
      </c>
      <c r="K34" s="6" t="n">
        <v>-15674</v>
      </c>
      <c r="L34" s="6" t="n">
        <v>-32866</v>
      </c>
    </row>
    <row r="35" spans="1:12">
      <c r="A35" s="4" t="s">
        <v>101</v>
      </c>
      <c r="J35" s="6" t="n">
        <v>5067</v>
      </c>
      <c r="K35" s="6" t="n">
        <v>-7614</v>
      </c>
      <c r="L35" s="6" t="n">
        <v>2603</v>
      </c>
    </row>
    <row r="36" spans="1:12">
      <c r="A36" s="4" t="s">
        <v>1039</v>
      </c>
      <c r="J36" s="6" t="n">
        <v>118310</v>
      </c>
      <c r="K36" s="6" t="n">
        <v>-8060</v>
      </c>
      <c r="L36" s="6" t="n">
        <v>-35469</v>
      </c>
    </row>
    <row r="37" spans="1:12">
      <c r="A37" s="4" t="s">
        <v>1034</v>
      </c>
      <c r="J37" s="6" t="n">
        <v>-25421</v>
      </c>
      <c r="K37" s="6" t="n">
        <v>-3135</v>
      </c>
      <c r="L37" s="6" t="n">
        <v>70741</v>
      </c>
    </row>
    <row r="38" spans="1:12">
      <c r="A38" s="4" t="s">
        <v>105</v>
      </c>
      <c r="J38" s="6" t="n">
        <v>92889</v>
      </c>
      <c r="K38" s="6" t="n">
        <v>-11195</v>
      </c>
      <c r="L38" s="6" t="n">
        <v>35272</v>
      </c>
    </row>
    <row r="39" spans="1:12">
      <c r="A39" s="3" t="s">
        <v>1035</v>
      </c>
    </row>
    <row r="40" spans="1:12">
      <c r="A40" s="4" t="s">
        <v>109</v>
      </c>
      <c r="J40" s="6" t="n">
        <v>-13740</v>
      </c>
      <c r="K40" s="6" t="n">
        <v>21172</v>
      </c>
      <c r="L40" s="6" t="n">
        <v>-30977</v>
      </c>
    </row>
    <row r="41" spans="1:12">
      <c r="A41" s="4" t="s">
        <v>110</v>
      </c>
      <c r="J41" s="5" t="n">
        <v>79149</v>
      </c>
      <c r="K41" s="5" t="n">
        <v>9977</v>
      </c>
      <c r="L41" s="5" t="n">
        <v>429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152</v>
      </c>
    </row>
    <row r="4" spans="1:12">
      <c r="A4" s="4" t="s">
        <v>153</v>
      </c>
      <c r="B4" s="5" t="n">
        <v>-2419</v>
      </c>
      <c r="C4" s="5" t="n">
        <v>12313</v>
      </c>
      <c r="D4" s="5" t="n">
        <v>67474</v>
      </c>
      <c r="E4" s="5" t="n">
        <v>16261</v>
      </c>
      <c r="F4" s="5" t="n">
        <v>-3526</v>
      </c>
      <c r="G4" s="5" t="n">
        <v>-2355</v>
      </c>
      <c r="H4" s="5" t="n">
        <v>14092</v>
      </c>
      <c r="I4" s="5" t="n">
        <v>-18786</v>
      </c>
      <c r="J4" s="5" t="n">
        <v>93626</v>
      </c>
      <c r="K4" s="5" t="n">
        <v>-10575</v>
      </c>
      <c r="L4" s="5" t="n">
        <v>37412</v>
      </c>
    </row>
    <row r="5" spans="1:12">
      <c r="A5" s="3" t="s">
        <v>154</v>
      </c>
    </row>
    <row r="6" spans="1:12">
      <c r="A6" s="4" t="s">
        <v>161</v>
      </c>
      <c r="J6" s="6" t="n">
        <v>0</v>
      </c>
      <c r="K6" s="6" t="n">
        <v>4944</v>
      </c>
      <c r="L6" s="6" t="n">
        <v>0</v>
      </c>
    </row>
    <row r="7" spans="1:12">
      <c r="A7" s="4" t="s">
        <v>1041</v>
      </c>
      <c r="J7" s="6" t="n">
        <v>2362</v>
      </c>
      <c r="K7" s="6" t="n">
        <v>-719</v>
      </c>
      <c r="L7" s="6" t="n">
        <v>1692</v>
      </c>
    </row>
    <row r="8" spans="1:12">
      <c r="A8" s="4" t="s">
        <v>157</v>
      </c>
      <c r="J8" s="6" t="n">
        <v>-2815</v>
      </c>
      <c r="K8" s="6" t="n">
        <v>-2630</v>
      </c>
      <c r="L8" s="6" t="n">
        <v>-3481</v>
      </c>
    </row>
    <row r="9" spans="1:12">
      <c r="A9" s="4" t="s">
        <v>158</v>
      </c>
      <c r="J9" s="6" t="n">
        <v>648</v>
      </c>
      <c r="K9" s="6" t="n">
        <v>495</v>
      </c>
      <c r="L9" s="6" t="n">
        <v>442</v>
      </c>
    </row>
    <row r="10" spans="1:12">
      <c r="A10" s="4" t="s">
        <v>160</v>
      </c>
      <c r="J10" s="6" t="n">
        <v>5590</v>
      </c>
      <c r="K10" s="6" t="n">
        <v>4917</v>
      </c>
      <c r="L10" s="6" t="n">
        <v>4311</v>
      </c>
    </row>
    <row r="11" spans="1:12">
      <c r="A11" s="3" t="s">
        <v>166</v>
      </c>
    </row>
    <row r="12" spans="1:12">
      <c r="A12" s="4" t="s">
        <v>46</v>
      </c>
      <c r="J12" s="6" t="n">
        <v>6267</v>
      </c>
      <c r="K12" s="6" t="n">
        <v>5872</v>
      </c>
      <c r="L12" s="6" t="n">
        <v>-13079</v>
      </c>
    </row>
    <row r="13" spans="1:12">
      <c r="A13" s="4" t="s">
        <v>51</v>
      </c>
      <c r="J13" s="6" t="n">
        <v>-1117</v>
      </c>
      <c r="K13" s="6" t="n">
        <v>-3942</v>
      </c>
      <c r="L13" s="6" t="n">
        <v>2045</v>
      </c>
    </row>
    <row r="14" spans="1:12">
      <c r="A14" s="4" t="s">
        <v>52</v>
      </c>
      <c r="J14" s="6" t="n">
        <v>7548</v>
      </c>
      <c r="K14" s="6" t="n">
        <v>-10059</v>
      </c>
      <c r="L14" s="6" t="n">
        <v>-6703</v>
      </c>
    </row>
    <row r="15" spans="1:12">
      <c r="A15" s="4" t="s">
        <v>168</v>
      </c>
      <c r="J15" s="6" t="n">
        <v>-129274</v>
      </c>
      <c r="K15" s="6" t="n">
        <v>5779</v>
      </c>
      <c r="L15" s="6" t="n">
        <v>202055</v>
      </c>
    </row>
    <row r="16" spans="1:12">
      <c r="A16" s="3" t="s">
        <v>171</v>
      </c>
    </row>
    <row r="17" spans="1:12">
      <c r="A17" s="4" t="s">
        <v>173</v>
      </c>
      <c r="J17" s="6" t="n">
        <v>-2906</v>
      </c>
      <c r="K17" s="6" t="n">
        <v>0</v>
      </c>
      <c r="L17" s="6" t="n">
        <v>-7444</v>
      </c>
    </row>
    <row r="18" spans="1:12">
      <c r="A18" s="4" t="s">
        <v>175</v>
      </c>
      <c r="J18" s="6" t="n">
        <v>78868</v>
      </c>
      <c r="K18" s="6" t="n">
        <v>-28114</v>
      </c>
      <c r="L18" s="6" t="n">
        <v>-31327</v>
      </c>
    </row>
    <row r="19" spans="1:12">
      <c r="A19" s="3" t="s">
        <v>178</v>
      </c>
    </row>
    <row r="20" spans="1:12">
      <c r="A20" s="4" t="s">
        <v>183</v>
      </c>
      <c r="J20" s="6" t="n">
        <v>0</v>
      </c>
      <c r="K20" s="6" t="n">
        <v>89010</v>
      </c>
      <c r="L20" s="6" t="n">
        <v>0</v>
      </c>
    </row>
    <row r="21" spans="1:12">
      <c r="A21" s="4" t="s">
        <v>184</v>
      </c>
      <c r="J21" s="6" t="n">
        <v>-6350</v>
      </c>
      <c r="K21" s="6" t="n">
        <v>-73057</v>
      </c>
      <c r="L21" s="6" t="n">
        <v>-1736</v>
      </c>
    </row>
    <row r="22" spans="1:12">
      <c r="A22" s="4" t="s">
        <v>179</v>
      </c>
      <c r="J22" s="6" t="n">
        <v>1004</v>
      </c>
      <c r="K22" s="6" t="n">
        <v>356</v>
      </c>
      <c r="L22" s="6" t="n">
        <v>706</v>
      </c>
    </row>
    <row r="23" spans="1:12">
      <c r="A23" s="4" t="s">
        <v>180</v>
      </c>
      <c r="J23" s="6" t="n">
        <v>515</v>
      </c>
      <c r="K23" s="6" t="n">
        <v>642</v>
      </c>
      <c r="L23" s="6" t="n">
        <v>611</v>
      </c>
    </row>
    <row r="24" spans="1:12">
      <c r="A24" s="4" t="s">
        <v>135</v>
      </c>
      <c r="J24" s="6" t="n">
        <v>-63589</v>
      </c>
      <c r="K24" s="6" t="n">
        <v>-26160</v>
      </c>
      <c r="L24" s="6" t="n">
        <v>-8959</v>
      </c>
    </row>
    <row r="25" spans="1:12">
      <c r="A25" s="4" t="s">
        <v>181</v>
      </c>
      <c r="J25" s="6" t="n">
        <v>-10276</v>
      </c>
      <c r="K25" s="6" t="n">
        <v>-11174</v>
      </c>
      <c r="L25" s="6" t="n">
        <v>-10192</v>
      </c>
    </row>
    <row r="26" spans="1:12">
      <c r="A26" s="4" t="s">
        <v>185</v>
      </c>
      <c r="J26" s="6" t="n">
        <v>-79330</v>
      </c>
      <c r="K26" s="6" t="n">
        <v>-21530</v>
      </c>
      <c r="L26" s="6" t="n">
        <v>-21175</v>
      </c>
    </row>
    <row r="27" spans="1:12">
      <c r="A27" s="4" t="s">
        <v>188</v>
      </c>
      <c r="E27" s="6" t="n">
        <v>209688</v>
      </c>
      <c r="I27" s="5" t="n">
        <v>234760</v>
      </c>
      <c r="J27" s="6" t="n">
        <v>209688</v>
      </c>
      <c r="K27" s="6" t="n">
        <v>234760</v>
      </c>
    </row>
    <row r="28" spans="1:12">
      <c r="A28" s="4" t="s">
        <v>189</v>
      </c>
      <c r="B28" s="6" t="n">
        <v>278850</v>
      </c>
      <c r="F28" s="6" t="n">
        <v>209688</v>
      </c>
      <c r="J28" s="6" t="n">
        <v>278850</v>
      </c>
      <c r="K28" s="6" t="n">
        <v>209688</v>
      </c>
      <c r="L28" s="6" t="n">
        <v>234760</v>
      </c>
    </row>
    <row r="29" spans="1:12">
      <c r="A29" s="3" t="s">
        <v>190</v>
      </c>
    </row>
    <row r="30" spans="1:12">
      <c r="A30" s="4" t="s">
        <v>1042</v>
      </c>
      <c r="J30" s="6" t="n">
        <v>9111</v>
      </c>
      <c r="K30" s="6" t="n">
        <v>5660</v>
      </c>
      <c r="L30" s="6" t="n">
        <v>6251</v>
      </c>
    </row>
    <row r="31" spans="1:12">
      <c r="A31" s="4" t="s">
        <v>1043</v>
      </c>
      <c r="J31" s="6" t="n">
        <v>8648</v>
      </c>
      <c r="K31" s="6" t="n">
        <v>4512</v>
      </c>
      <c r="L31" s="6" t="n">
        <v>8438</v>
      </c>
    </row>
    <row r="32" spans="1:12">
      <c r="A32" s="4" t="s">
        <v>1026</v>
      </c>
    </row>
    <row r="33" spans="1:12">
      <c r="A33" s="3" t="s">
        <v>152</v>
      </c>
    </row>
    <row r="34" spans="1:12">
      <c r="A34" s="4" t="s">
        <v>153</v>
      </c>
      <c r="J34" s="6" t="n">
        <v>92889</v>
      </c>
      <c r="K34" s="6" t="n">
        <v>-11195</v>
      </c>
      <c r="L34" s="6" t="n">
        <v>35272</v>
      </c>
    </row>
    <row r="35" spans="1:12">
      <c r="A35" s="3" t="s">
        <v>154</v>
      </c>
    </row>
    <row r="36" spans="1:12">
      <c r="A36" s="4" t="s">
        <v>1044</v>
      </c>
      <c r="J36" s="6" t="n">
        <v>25421</v>
      </c>
      <c r="K36" s="6" t="n">
        <v>3135</v>
      </c>
      <c r="L36" s="6" t="n">
        <v>-70741</v>
      </c>
    </row>
    <row r="37" spans="1:12">
      <c r="A37" s="4" t="s">
        <v>161</v>
      </c>
      <c r="J37" s="6" t="n">
        <v>0</v>
      </c>
      <c r="K37" s="6" t="n">
        <v>4944</v>
      </c>
      <c r="L37" s="6" t="n">
        <v>-89</v>
      </c>
    </row>
    <row r="38" spans="1:12">
      <c r="A38" s="4" t="s">
        <v>1041</v>
      </c>
      <c r="J38" s="6" t="n">
        <v>-6</v>
      </c>
      <c r="K38" s="6" t="n">
        <v>-16</v>
      </c>
      <c r="L38" s="6" t="n">
        <v>21</v>
      </c>
    </row>
    <row r="39" spans="1:12">
      <c r="A39" s="4" t="s">
        <v>157</v>
      </c>
      <c r="J39" s="6" t="n">
        <v>-2661</v>
      </c>
      <c r="K39" s="6" t="n">
        <v>-1891</v>
      </c>
      <c r="L39" s="6" t="n">
        <v>-1098</v>
      </c>
    </row>
    <row r="40" spans="1:12">
      <c r="A40" s="4" t="s">
        <v>158</v>
      </c>
      <c r="J40" s="6" t="n">
        <v>648</v>
      </c>
      <c r="K40" s="6" t="n">
        <v>495</v>
      </c>
      <c r="L40" s="6" t="n">
        <v>442</v>
      </c>
    </row>
    <row r="41" spans="1:12">
      <c r="A41" s="4" t="s">
        <v>1045</v>
      </c>
      <c r="J41" s="6" t="n">
        <v>-52166</v>
      </c>
      <c r="K41" s="6" t="n">
        <v>0</v>
      </c>
      <c r="L41" s="6" t="n">
        <v>28</v>
      </c>
    </row>
    <row r="42" spans="1:12">
      <c r="A42" s="4" t="s">
        <v>138</v>
      </c>
      <c r="J42" s="6" t="n">
        <v>955</v>
      </c>
      <c r="K42" s="6" t="n">
        <v>5093</v>
      </c>
      <c r="L42" s="6" t="n">
        <v>4151</v>
      </c>
    </row>
    <row r="43" spans="1:12">
      <c r="A43" s="4" t="s">
        <v>160</v>
      </c>
      <c r="J43" s="6" t="n">
        <v>5590</v>
      </c>
      <c r="K43" s="6" t="n">
        <v>4917</v>
      </c>
      <c r="L43" s="6" t="n">
        <v>4310</v>
      </c>
    </row>
    <row r="44" spans="1:12">
      <c r="A44" s="3" t="s">
        <v>166</v>
      </c>
    </row>
    <row r="45" spans="1:12">
      <c r="A45" s="4" t="s">
        <v>1028</v>
      </c>
      <c r="J45" s="6" t="n">
        <v>-12615</v>
      </c>
      <c r="K45" s="6" t="n">
        <v>0</v>
      </c>
      <c r="L45" s="6" t="n">
        <v>2442</v>
      </c>
    </row>
    <row r="46" spans="1:12">
      <c r="A46" s="4" t="s">
        <v>46</v>
      </c>
      <c r="J46" s="6" t="n">
        <v>2662</v>
      </c>
      <c r="K46" s="6" t="n">
        <v>2944</v>
      </c>
      <c r="L46" s="6" t="n">
        <v>-5861</v>
      </c>
    </row>
    <row r="47" spans="1:12">
      <c r="A47" s="4" t="s">
        <v>53</v>
      </c>
      <c r="J47" s="6" t="n">
        <v>1583</v>
      </c>
      <c r="K47" s="6" t="n">
        <v>-945</v>
      </c>
      <c r="L47" s="6" t="n">
        <v>13121</v>
      </c>
    </row>
    <row r="48" spans="1:12">
      <c r="A48" s="4" t="s">
        <v>51</v>
      </c>
      <c r="J48" s="6" t="n">
        <v>0</v>
      </c>
      <c r="K48" s="6" t="n">
        <v>-60</v>
      </c>
      <c r="L48" s="6" t="n">
        <v>-151</v>
      </c>
    </row>
    <row r="49" spans="1:12">
      <c r="A49" s="4" t="s">
        <v>52</v>
      </c>
      <c r="J49" s="6" t="n">
        <v>12</v>
      </c>
      <c r="K49" s="6" t="n">
        <v>-6972</v>
      </c>
      <c r="L49" s="6" t="n">
        <v>-6948</v>
      </c>
    </row>
    <row r="50" spans="1:12">
      <c r="A50" s="4" t="s">
        <v>1029</v>
      </c>
      <c r="J50" s="6" t="n">
        <v>10145</v>
      </c>
      <c r="K50" s="6" t="n">
        <v>18828</v>
      </c>
      <c r="L50" s="6" t="n">
        <v>64064</v>
      </c>
    </row>
    <row r="51" spans="1:12">
      <c r="A51" s="4" t="s">
        <v>168</v>
      </c>
      <c r="J51" s="6" t="n">
        <v>72457</v>
      </c>
      <c r="K51" s="6" t="n">
        <v>19277</v>
      </c>
      <c r="L51" s="6" t="n">
        <v>38963</v>
      </c>
    </row>
    <row r="52" spans="1:12">
      <c r="A52" s="3" t="s">
        <v>171</v>
      </c>
    </row>
    <row r="53" spans="1:12">
      <c r="A53" s="4" t="s">
        <v>1046</v>
      </c>
      <c r="J53" s="6" t="n">
        <v>12608</v>
      </c>
      <c r="K53" s="6" t="n">
        <v>-2106</v>
      </c>
      <c r="L53" s="6" t="n">
        <v>-16513</v>
      </c>
    </row>
    <row r="54" spans="1:12">
      <c r="A54" s="4" t="s">
        <v>175</v>
      </c>
      <c r="J54" s="6" t="n">
        <v>12608</v>
      </c>
      <c r="K54" s="6" t="n">
        <v>-2106</v>
      </c>
      <c r="L54" s="6" t="n">
        <v>-16513</v>
      </c>
    </row>
    <row r="55" spans="1:12">
      <c r="A55" s="3" t="s">
        <v>178</v>
      </c>
    </row>
    <row r="56" spans="1:12">
      <c r="A56" s="4" t="s">
        <v>183</v>
      </c>
      <c r="J56" s="6" t="n">
        <v>0</v>
      </c>
      <c r="K56" s="6" t="n">
        <v>89010</v>
      </c>
      <c r="L56" s="6" t="n">
        <v>0</v>
      </c>
    </row>
    <row r="57" spans="1:12">
      <c r="A57" s="4" t="s">
        <v>184</v>
      </c>
      <c r="J57" s="6" t="n">
        <v>-6350</v>
      </c>
      <c r="K57" s="6" t="n">
        <v>-73057</v>
      </c>
      <c r="L57" s="6" t="n">
        <v>-1735</v>
      </c>
    </row>
    <row r="58" spans="1:12">
      <c r="A58" s="4" t="s">
        <v>179</v>
      </c>
      <c r="J58" s="6" t="n">
        <v>1004</v>
      </c>
      <c r="K58" s="6" t="n">
        <v>0</v>
      </c>
      <c r="L58" s="6" t="n">
        <v>706</v>
      </c>
    </row>
    <row r="59" spans="1:12">
      <c r="A59" s="4" t="s">
        <v>180</v>
      </c>
      <c r="J59" s="6" t="n">
        <v>515</v>
      </c>
      <c r="K59" s="6" t="n">
        <v>642</v>
      </c>
      <c r="L59" s="6" t="n">
        <v>610</v>
      </c>
    </row>
    <row r="60" spans="1:12">
      <c r="A60" s="4" t="s">
        <v>135</v>
      </c>
      <c r="J60" s="6" t="n">
        <v>-63589</v>
      </c>
      <c r="K60" s="6" t="n">
        <v>-26160</v>
      </c>
      <c r="L60" s="6" t="n">
        <v>-8959</v>
      </c>
    </row>
    <row r="61" spans="1:12">
      <c r="A61" s="4" t="s">
        <v>1047</v>
      </c>
      <c r="J61" s="6" t="n">
        <v>0</v>
      </c>
      <c r="K61" s="6" t="n">
        <v>356</v>
      </c>
      <c r="L61" s="6" t="n">
        <v>49</v>
      </c>
    </row>
    <row r="62" spans="1:12">
      <c r="A62" s="4" t="s">
        <v>181</v>
      </c>
      <c r="J62" s="6" t="n">
        <v>-10276</v>
      </c>
      <c r="K62" s="6" t="n">
        <v>-11174</v>
      </c>
      <c r="L62" s="6" t="n">
        <v>-10222</v>
      </c>
    </row>
    <row r="63" spans="1:12">
      <c r="A63" s="4" t="s">
        <v>185</v>
      </c>
      <c r="J63" s="6" t="n">
        <v>-78696</v>
      </c>
      <c r="K63" s="6" t="n">
        <v>-20383</v>
      </c>
      <c r="L63" s="6" t="n">
        <v>-19551</v>
      </c>
    </row>
    <row r="64" spans="1:12">
      <c r="A64" s="4" t="s">
        <v>187</v>
      </c>
      <c r="J64" s="6" t="n">
        <v>6369</v>
      </c>
      <c r="K64" s="6" t="n">
        <v>-3212</v>
      </c>
      <c r="L64" s="6" t="n">
        <v>2899</v>
      </c>
    </row>
    <row r="65" spans="1:12">
      <c r="A65" s="4" t="s">
        <v>188</v>
      </c>
      <c r="E65" s="5" t="n">
        <v>138</v>
      </c>
      <c r="J65" s="6" t="n">
        <v>138</v>
      </c>
      <c r="L65" s="6" t="n">
        <v>3350</v>
      </c>
    </row>
    <row r="66" spans="1:12">
      <c r="A66" s="4" t="s">
        <v>189</v>
      </c>
      <c r="B66" s="5" t="n">
        <v>6507</v>
      </c>
      <c r="F66" s="5" t="n">
        <v>138</v>
      </c>
      <c r="J66" s="6" t="n">
        <v>6507</v>
      </c>
      <c r="K66" s="6" t="n">
        <v>138</v>
      </c>
    </row>
    <row r="67" spans="1:12">
      <c r="A67" s="3" t="s">
        <v>190</v>
      </c>
    </row>
    <row r="68" spans="1:12">
      <c r="A68" s="4" t="s">
        <v>1042</v>
      </c>
      <c r="J68" s="6" t="n">
        <v>7525</v>
      </c>
      <c r="K68" s="6" t="n">
        <v>5012</v>
      </c>
      <c r="L68" s="6" t="n">
        <v>5830</v>
      </c>
    </row>
    <row r="69" spans="1:12">
      <c r="A69" s="4" t="s">
        <v>1043</v>
      </c>
      <c r="J69" s="5" t="n">
        <v>6150</v>
      </c>
      <c r="K69" s="5" t="n">
        <v>827</v>
      </c>
      <c r="L69" s="5" t="n">
        <v>-355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7</v>
      </c>
      <c r="D2" s="2" t="s">
        <v>75</v>
      </c>
    </row>
    <row r="3" spans="1:4">
      <c r="A3" s="4" t="s">
        <v>1026</v>
      </c>
    </row>
    <row r="4" spans="1:4">
      <c r="A4" s="3" t="s">
        <v>1049</v>
      </c>
    </row>
    <row r="5" spans="1:4">
      <c r="A5" s="4" t="s">
        <v>1050</v>
      </c>
      <c r="B5" s="12" t="n">
        <v>94.3</v>
      </c>
      <c r="C5" s="12" t="n">
        <v>6.9</v>
      </c>
      <c r="D5" s="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78850</v>
      </c>
      <c r="C3" s="5" t="n">
        <v>209688</v>
      </c>
    </row>
    <row r="4" spans="1:3">
      <c r="A4" s="4" t="s">
        <v>40</v>
      </c>
      <c r="B4" s="6" t="n">
        <v>842478</v>
      </c>
      <c r="C4" s="6" t="n">
        <v>978828</v>
      </c>
    </row>
    <row r="5" spans="1:3">
      <c r="A5" s="4" t="s">
        <v>41</v>
      </c>
      <c r="B5" s="6" t="n">
        <v>737766</v>
      </c>
      <c r="C5" s="6" t="n">
        <v>978828</v>
      </c>
    </row>
    <row r="6" spans="1:3">
      <c r="A6" s="4" t="s">
        <v>42</v>
      </c>
      <c r="B6" s="6" t="n">
        <v>84271</v>
      </c>
      <c r="C6" s="6" t="n">
        <v>78503</v>
      </c>
    </row>
    <row r="7" spans="1:3">
      <c r="A7" s="4" t="s">
        <v>43</v>
      </c>
      <c r="B7" s="6" t="n">
        <v>30579</v>
      </c>
      <c r="C7" s="6" t="n">
        <v>40742</v>
      </c>
    </row>
    <row r="8" spans="1:3">
      <c r="A8" s="4" t="s">
        <v>44</v>
      </c>
      <c r="B8" s="6" t="n">
        <v>32195</v>
      </c>
      <c r="C8" s="6" t="n">
        <v>61969</v>
      </c>
    </row>
    <row r="9" spans="1:3">
      <c r="A9" s="4" t="s">
        <v>45</v>
      </c>
      <c r="B9" s="6" t="n">
        <v>27820</v>
      </c>
      <c r="C9" s="6" t="n">
        <v>33036</v>
      </c>
    </row>
    <row r="10" spans="1:3">
      <c r="A10" s="4" t="s">
        <v>46</v>
      </c>
      <c r="B10" s="6" t="n">
        <v>36355</v>
      </c>
      <c r="C10" s="6" t="n">
        <v>45881</v>
      </c>
    </row>
    <row r="11" spans="1:3">
      <c r="A11" s="4" t="s">
        <v>47</v>
      </c>
      <c r="B11" s="6" t="n">
        <v>1332548</v>
      </c>
      <c r="C11" s="6" t="n">
        <v>1448647</v>
      </c>
    </row>
    <row r="12" spans="1:3">
      <c r="A12" s="3" t="s">
        <v>48</v>
      </c>
    </row>
    <row r="13" spans="1:3">
      <c r="A13" s="4" t="s">
        <v>49</v>
      </c>
      <c r="B13" s="6" t="n">
        <v>842478</v>
      </c>
      <c r="C13" s="6" t="n">
        <v>978828</v>
      </c>
    </row>
    <row r="14" spans="1:3">
      <c r="A14" s="4" t="s">
        <v>50</v>
      </c>
      <c r="B14" s="6" t="n">
        <v>1635</v>
      </c>
      <c r="C14" s="6" t="n">
        <v>2789</v>
      </c>
    </row>
    <row r="15" spans="1:3">
      <c r="A15" s="4" t="s">
        <v>51</v>
      </c>
      <c r="B15" s="6" t="n">
        <v>11227</v>
      </c>
      <c r="C15" s="6" t="n">
        <v>10104</v>
      </c>
    </row>
    <row r="16" spans="1:3">
      <c r="A16" s="4" t="s">
        <v>52</v>
      </c>
      <c r="B16" s="6" t="n">
        <v>41562</v>
      </c>
      <c r="C16" s="6" t="n">
        <v>33947</v>
      </c>
    </row>
    <row r="17" spans="1:3">
      <c r="A17" s="4" t="s">
        <v>53</v>
      </c>
      <c r="B17" s="6" t="n">
        <v>5764</v>
      </c>
      <c r="C17" s="6" t="n">
        <v>599</v>
      </c>
    </row>
    <row r="18" spans="1:3">
      <c r="A18" s="4" t="s">
        <v>54</v>
      </c>
      <c r="B18" s="6" t="n">
        <v>132109</v>
      </c>
      <c r="C18" s="6" t="n">
        <v>132221</v>
      </c>
    </row>
    <row r="19" spans="1:3">
      <c r="A19" s="4" t="s">
        <v>55</v>
      </c>
      <c r="B19" s="6" t="n">
        <v>1034775</v>
      </c>
      <c r="C19" s="6" t="n">
        <v>1158488</v>
      </c>
    </row>
    <row r="20" spans="1:3">
      <c r="A20" s="4" t="s">
        <v>56</v>
      </c>
      <c r="B20" s="4" t="s">
        <v>57</v>
      </c>
      <c r="C20" s="4" t="s">
        <v>57</v>
      </c>
    </row>
    <row r="21" spans="1:3">
      <c r="A21" s="4" t="s">
        <v>58</v>
      </c>
      <c r="B21" s="6" t="n">
        <v>0</v>
      </c>
      <c r="C21" s="6" t="n">
        <v>4411</v>
      </c>
    </row>
    <row r="22" spans="1:3">
      <c r="A22" s="3" t="s">
        <v>59</v>
      </c>
    </row>
    <row r="23" spans="1:3">
      <c r="A23" s="4" t="s">
        <v>60</v>
      </c>
      <c r="B23" s="6" t="n">
        <v>0</v>
      </c>
      <c r="C23" s="6" t="n">
        <v>0</v>
      </c>
    </row>
    <row r="24" spans="1:3">
      <c r="A24" s="4" t="s">
        <v>61</v>
      </c>
      <c r="B24" s="6" t="n">
        <v>243216</v>
      </c>
      <c r="C24" s="6" t="n">
        <v>235659</v>
      </c>
    </row>
    <row r="25" spans="1:3">
      <c r="A25" s="4" t="s">
        <v>62</v>
      </c>
      <c r="B25" s="6" t="n">
        <v>-120516</v>
      </c>
      <c r="C25" s="6" t="n">
        <v>-56927</v>
      </c>
    </row>
    <row r="26" spans="1:3">
      <c r="A26" s="4" t="s">
        <v>63</v>
      </c>
      <c r="B26" s="6" t="n">
        <v>204483</v>
      </c>
      <c r="C26" s="6" t="n">
        <v>122686</v>
      </c>
    </row>
    <row r="27" spans="1:3">
      <c r="A27" s="4" t="s">
        <v>64</v>
      </c>
      <c r="B27" s="6" t="n">
        <v>-29410</v>
      </c>
      <c r="C27" s="6" t="n">
        <v>-15670</v>
      </c>
    </row>
    <row r="28" spans="1:3">
      <c r="A28" s="4" t="s">
        <v>65</v>
      </c>
      <c r="B28" s="6" t="n">
        <v>297773</v>
      </c>
      <c r="C28" s="6" t="n">
        <v>285748</v>
      </c>
    </row>
    <row r="29" spans="1:3">
      <c r="A29" s="4" t="s">
        <v>66</v>
      </c>
      <c r="B29" s="5" t="n">
        <v>1332548</v>
      </c>
      <c r="C29" s="5" t="n">
        <v>1448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4</v>
      </c>
    </row>
    <row r="4" spans="1:2">
      <c r="A4" s="4" t="s">
        <v>236</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1e-05</v>
      </c>
      <c r="C3" s="7" t="n">
        <v>1e-05</v>
      </c>
    </row>
    <row r="4" spans="1:3">
      <c r="A4" s="4" t="s">
        <v>70</v>
      </c>
      <c r="B4" s="6" t="n">
        <v>120000000</v>
      </c>
      <c r="C4" s="6" t="n">
        <v>120000000</v>
      </c>
    </row>
    <row r="5" spans="1:3">
      <c r="A5" s="4" t="s">
        <v>71</v>
      </c>
      <c r="B5" s="6" t="n">
        <v>54507742</v>
      </c>
      <c r="C5" s="6" t="n">
        <v>53612340</v>
      </c>
    </row>
    <row r="6" spans="1:3">
      <c r="A6" s="4" t="s">
        <v>72</v>
      </c>
      <c r="B6" s="6" t="n">
        <v>37821686</v>
      </c>
      <c r="C6" s="6" t="n">
        <v>45152299</v>
      </c>
    </row>
    <row r="7" spans="1:3">
      <c r="A7" s="4" t="s">
        <v>73</v>
      </c>
      <c r="B7" s="6" t="n">
        <v>16686056</v>
      </c>
      <c r="C7" s="6" t="n">
        <v>8460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39</v>
      </c>
      <c r="B9" s="4" t="s">
        <v>281</v>
      </c>
    </row>
    <row r="10" spans="1:2">
      <c r="A10" s="4" t="s">
        <v>40</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45</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7</v>
      </c>
      <c r="D2" s="2" t="s">
        <v>75</v>
      </c>
    </row>
    <row r="3" spans="1:4">
      <c r="A3" s="3" t="s">
        <v>76</v>
      </c>
    </row>
    <row r="4" spans="1:4">
      <c r="A4" s="4" t="s">
        <v>77</v>
      </c>
      <c r="B4" s="5" t="n">
        <v>347317</v>
      </c>
      <c r="C4" s="5" t="n">
        <v>273542</v>
      </c>
      <c r="D4" s="5" t="n">
        <v>381678</v>
      </c>
    </row>
    <row r="5" spans="1:4">
      <c r="A5" s="4" t="s">
        <v>78</v>
      </c>
      <c r="B5" s="6" t="n">
        <v>12503</v>
      </c>
      <c r="C5" s="6" t="n">
        <v>5579</v>
      </c>
      <c r="D5" s="6" t="n">
        <v>1624</v>
      </c>
    </row>
    <row r="6" spans="1:4">
      <c r="A6" s="4" t="s">
        <v>79</v>
      </c>
      <c r="B6" s="6" t="n">
        <v>1863</v>
      </c>
      <c r="C6" s="6" t="n">
        <v>883</v>
      </c>
      <c r="D6" s="6" t="n">
        <v>552</v>
      </c>
    </row>
    <row r="7" spans="1:4">
      <c r="A7" s="4" t="s">
        <v>80</v>
      </c>
      <c r="B7" s="6" t="n">
        <v>10640</v>
      </c>
      <c r="C7" s="6" t="n">
        <v>4696</v>
      </c>
      <c r="D7" s="6" t="n">
        <v>1072</v>
      </c>
    </row>
    <row r="8" spans="1:4">
      <c r="A8" s="4" t="s">
        <v>81</v>
      </c>
      <c r="B8" s="6" t="n">
        <v>357957</v>
      </c>
      <c r="C8" s="6" t="n">
        <v>278238</v>
      </c>
      <c r="D8" s="6" t="n">
        <v>382750</v>
      </c>
    </row>
    <row r="9" spans="1:4">
      <c r="A9" s="3" t="s">
        <v>82</v>
      </c>
    </row>
    <row r="10" spans="1:4">
      <c r="A10" s="4" t="s">
        <v>83</v>
      </c>
      <c r="B10" s="6" t="n">
        <v>89070</v>
      </c>
      <c r="C10" s="6" t="n">
        <v>82686</v>
      </c>
      <c r="D10" s="6" t="n">
        <v>90617</v>
      </c>
    </row>
    <row r="11" spans="1:4">
      <c r="A11" s="4" t="s">
        <v>84</v>
      </c>
      <c r="B11" s="6" t="n">
        <v>36460</v>
      </c>
      <c r="C11" s="6" t="n">
        <v>31115</v>
      </c>
      <c r="D11" s="6" t="n">
        <v>28642</v>
      </c>
    </row>
    <row r="12" spans="1:4">
      <c r="A12" s="4" t="s">
        <v>85</v>
      </c>
      <c r="B12" s="6" t="n">
        <v>40026</v>
      </c>
      <c r="C12" s="6" t="n">
        <v>53671</v>
      </c>
      <c r="D12" s="6" t="n">
        <v>70752</v>
      </c>
    </row>
    <row r="13" spans="1:4">
      <c r="A13" s="4" t="s">
        <v>86</v>
      </c>
      <c r="B13" s="6" t="n">
        <v>22899</v>
      </c>
      <c r="C13" s="6" t="n">
        <v>19406</v>
      </c>
      <c r="D13" s="6" t="n">
        <v>23399</v>
      </c>
    </row>
    <row r="14" spans="1:4">
      <c r="A14" s="4" t="s">
        <v>87</v>
      </c>
      <c r="B14" s="6" t="n">
        <v>55239</v>
      </c>
      <c r="C14" s="6" t="n">
        <v>43506</v>
      </c>
      <c r="D14" s="6" t="n">
        <v>53206</v>
      </c>
    </row>
    <row r="15" spans="1:4">
      <c r="A15" s="4" t="s">
        <v>88</v>
      </c>
      <c r="B15" s="6" t="n">
        <v>19654</v>
      </c>
      <c r="C15" s="6" t="n">
        <v>17045</v>
      </c>
      <c r="D15" s="6" t="n">
        <v>13203</v>
      </c>
    </row>
    <row r="16" spans="1:4">
      <c r="A16" s="4" t="s">
        <v>89</v>
      </c>
      <c r="B16" s="6" t="n">
        <v>14171</v>
      </c>
      <c r="C16" s="6" t="n">
        <v>13966</v>
      </c>
      <c r="D16" s="6" t="n">
        <v>12872</v>
      </c>
    </row>
    <row r="17" spans="1:4">
      <c r="A17" s="4" t="s">
        <v>90</v>
      </c>
      <c r="B17" s="6" t="n">
        <v>21961</v>
      </c>
      <c r="C17" s="6" t="n">
        <v>19226</v>
      </c>
      <c r="D17" s="6" t="n">
        <v>19857</v>
      </c>
    </row>
    <row r="18" spans="1:4">
      <c r="A18" s="4" t="s">
        <v>91</v>
      </c>
      <c r="B18" s="6" t="n">
        <v>2508</v>
      </c>
      <c r="C18" s="6" t="n">
        <v>-247</v>
      </c>
      <c r="D18" s="6" t="n">
        <v>4154</v>
      </c>
    </row>
    <row r="19" spans="1:4">
      <c r="A19" s="4" t="s">
        <v>92</v>
      </c>
      <c r="B19" s="6" t="n">
        <v>762</v>
      </c>
      <c r="C19" s="6" t="n">
        <v>0</v>
      </c>
      <c r="D19" s="6" t="n">
        <v>1041</v>
      </c>
    </row>
    <row r="20" spans="1:4">
      <c r="A20" s="4" t="s">
        <v>93</v>
      </c>
      <c r="B20" s="6" t="n">
        <v>0</v>
      </c>
      <c r="C20" s="6" t="n">
        <v>0</v>
      </c>
      <c r="D20" s="6" t="n">
        <v>2788</v>
      </c>
    </row>
    <row r="21" spans="1:4">
      <c r="A21" s="4" t="s">
        <v>94</v>
      </c>
      <c r="B21" s="6" t="n">
        <v>5306</v>
      </c>
      <c r="C21" s="6" t="n">
        <v>0</v>
      </c>
      <c r="D21" s="6" t="n">
        <v>9205</v>
      </c>
    </row>
    <row r="22" spans="1:4">
      <c r="A22" s="4" t="s">
        <v>95</v>
      </c>
      <c r="B22" s="6" t="n">
        <v>-130</v>
      </c>
      <c r="C22" s="6" t="n">
        <v>620</v>
      </c>
      <c r="D22" s="6" t="n">
        <v>0</v>
      </c>
    </row>
    <row r="23" spans="1:4">
      <c r="A23" s="4" t="s">
        <v>96</v>
      </c>
      <c r="B23" s="6" t="n">
        <v>307926</v>
      </c>
      <c r="C23" s="6" t="n">
        <v>280994</v>
      </c>
      <c r="D23" s="6" t="n">
        <v>329736</v>
      </c>
    </row>
    <row r="24" spans="1:4">
      <c r="A24" s="4" t="s">
        <v>97</v>
      </c>
      <c r="B24" s="6" t="n">
        <v>50031</v>
      </c>
      <c r="C24" s="6" t="n">
        <v>-2756</v>
      </c>
      <c r="D24" s="6" t="n">
        <v>53014</v>
      </c>
    </row>
    <row r="25" spans="1:4">
      <c r="A25" s="4" t="s">
        <v>98</v>
      </c>
      <c r="B25" s="6" t="n">
        <v>13540</v>
      </c>
      <c r="C25" s="6" t="n">
        <v>11821</v>
      </c>
      <c r="D25" s="6" t="n">
        <v>10421</v>
      </c>
    </row>
    <row r="26" spans="1:4">
      <c r="A26" s="4" t="s">
        <v>99</v>
      </c>
      <c r="B26" s="6" t="n">
        <v>0</v>
      </c>
      <c r="C26" s="6" t="n">
        <v>4944</v>
      </c>
      <c r="D26" s="6" t="n">
        <v>0</v>
      </c>
    </row>
    <row r="27" spans="1:4">
      <c r="A27" s="4" t="s">
        <v>100</v>
      </c>
      <c r="B27" s="6" t="n">
        <v>36491</v>
      </c>
      <c r="C27" s="6" t="n">
        <v>-19521</v>
      </c>
      <c r="D27" s="6" t="n">
        <v>42593</v>
      </c>
    </row>
    <row r="28" spans="1:4">
      <c r="A28" s="4" t="s">
        <v>101</v>
      </c>
      <c r="B28" s="6" t="n">
        <v>8514</v>
      </c>
      <c r="C28" s="6" t="n">
        <v>-5011</v>
      </c>
      <c r="D28" s="6" t="n">
        <v>10839</v>
      </c>
    </row>
    <row r="29" spans="1:4">
      <c r="A29" s="4" t="s">
        <v>102</v>
      </c>
      <c r="B29" s="6" t="n">
        <v>0</v>
      </c>
      <c r="C29" s="6" t="n">
        <v>-343</v>
      </c>
      <c r="D29" s="6" t="n">
        <v>-62</v>
      </c>
    </row>
    <row r="30" spans="1:4">
      <c r="A30" s="4" t="s">
        <v>103</v>
      </c>
      <c r="B30" s="6" t="n">
        <v>27977</v>
      </c>
      <c r="C30" s="6" t="n">
        <v>-14853</v>
      </c>
      <c r="D30" s="6" t="n">
        <v>31692</v>
      </c>
    </row>
    <row r="31" spans="1:4">
      <c r="A31" s="4" t="s">
        <v>104</v>
      </c>
      <c r="B31" s="6" t="n">
        <v>65649</v>
      </c>
      <c r="C31" s="6" t="n">
        <v>4278</v>
      </c>
      <c r="D31" s="6" t="n">
        <v>5720</v>
      </c>
    </row>
    <row r="32" spans="1:4">
      <c r="A32" s="4" t="s">
        <v>105</v>
      </c>
      <c r="B32" s="6" t="n">
        <v>93626</v>
      </c>
      <c r="C32" s="6" t="n">
        <v>-10575</v>
      </c>
      <c r="D32" s="6" t="n">
        <v>37412</v>
      </c>
    </row>
    <row r="33" spans="1:4">
      <c r="A33" s="4" t="s">
        <v>106</v>
      </c>
      <c r="B33" s="6" t="n">
        <v>737</v>
      </c>
      <c r="C33" s="6" t="n">
        <v>620</v>
      </c>
      <c r="D33" s="6" t="n">
        <v>2140</v>
      </c>
    </row>
    <row r="34" spans="1:4">
      <c r="A34" s="4" t="s">
        <v>107</v>
      </c>
      <c r="B34" s="6" t="n">
        <v>92889</v>
      </c>
      <c r="C34" s="6" t="n">
        <v>-11195</v>
      </c>
      <c r="D34" s="6" t="n">
        <v>35272</v>
      </c>
    </row>
    <row r="35" spans="1:4">
      <c r="A35" s="3" t="s">
        <v>108</v>
      </c>
    </row>
    <row r="36" spans="1:4">
      <c r="A36" s="4" t="s">
        <v>109</v>
      </c>
      <c r="B36" s="6" t="n">
        <v>-13740</v>
      </c>
      <c r="C36" s="6" t="n">
        <v>21172</v>
      </c>
      <c r="D36" s="6" t="n">
        <v>-30977</v>
      </c>
    </row>
    <row r="37" spans="1:4">
      <c r="A37" s="4" t="s">
        <v>110</v>
      </c>
      <c r="B37" s="6" t="n">
        <v>79149</v>
      </c>
      <c r="C37" s="6" t="n">
        <v>9977</v>
      </c>
      <c r="D37" s="6" t="n">
        <v>4295</v>
      </c>
    </row>
    <row r="38" spans="1:4">
      <c r="A38" s="4" t="s">
        <v>111</v>
      </c>
    </row>
    <row r="39" spans="1:4">
      <c r="A39" s="3" t="s">
        <v>76</v>
      </c>
    </row>
    <row r="40" spans="1:4">
      <c r="A40" s="4" t="s">
        <v>77</v>
      </c>
      <c r="B40" s="6" t="n">
        <v>300206</v>
      </c>
      <c r="C40" s="6" t="n">
        <v>231100</v>
      </c>
      <c r="D40" s="6" t="n">
        <v>330744</v>
      </c>
    </row>
    <row r="41" spans="1:4">
      <c r="A41" s="4" t="s">
        <v>112</v>
      </c>
    </row>
    <row r="42" spans="1:4">
      <c r="A42" s="3" t="s">
        <v>76</v>
      </c>
    </row>
    <row r="43" spans="1:4">
      <c r="A43" s="4" t="s">
        <v>77</v>
      </c>
      <c r="B43" s="6" t="n">
        <v>39705</v>
      </c>
      <c r="C43" s="6" t="n">
        <v>37964</v>
      </c>
      <c r="D43" s="6" t="n">
        <v>47430</v>
      </c>
    </row>
    <row r="44" spans="1:4">
      <c r="A44" s="4" t="s">
        <v>113</v>
      </c>
    </row>
    <row r="45" spans="1:4">
      <c r="A45" s="3" t="s">
        <v>76</v>
      </c>
    </row>
    <row r="46" spans="1:4">
      <c r="A46" s="4" t="s">
        <v>77</v>
      </c>
      <c r="B46" s="5" t="n">
        <v>7406</v>
      </c>
      <c r="C46" s="5" t="n">
        <v>4478</v>
      </c>
      <c r="D46" s="5" t="n">
        <v>3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31</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4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5" t="n">
        <v>69292</v>
      </c>
    </row>
    <row r="5" spans="1:2">
      <c r="A5" s="4" t="s">
        <v>101</v>
      </c>
      <c r="B5" s="5" t="n">
        <v>475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1</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1"/>
    <col customWidth="1" max="3" min="3" width="28"/>
    <col customWidth="1" max="4" min="4" width="21"/>
    <col customWidth="1" max="5" min="5" width="21"/>
    <col customWidth="1" max="6" min="6" width="21"/>
    <col customWidth="1" max="7" min="7" width="14"/>
  </cols>
  <sheetData>
    <row r="1" spans="1:7">
      <c r="A1" s="1" t="s">
        <v>406</v>
      </c>
      <c r="B1" s="2" t="s">
        <v>407</v>
      </c>
      <c r="C1" s="2" t="s">
        <v>1</v>
      </c>
    </row>
    <row r="2" spans="1:7">
      <c r="B2" s="2" t="s">
        <v>408</v>
      </c>
      <c r="C2" s="2" t="s">
        <v>409</v>
      </c>
      <c r="D2" s="2" t="s">
        <v>410</v>
      </c>
      <c r="E2" s="2" t="s">
        <v>411</v>
      </c>
      <c r="F2" s="2" t="s">
        <v>412</v>
      </c>
      <c r="G2" s="2" t="s">
        <v>413</v>
      </c>
    </row>
    <row r="3" spans="1:7">
      <c r="A3" s="3" t="s">
        <v>414</v>
      </c>
    </row>
    <row r="4" spans="1:7">
      <c r="A4" s="4" t="s">
        <v>415</v>
      </c>
      <c r="C4" s="6" t="n">
        <v>2</v>
      </c>
    </row>
    <row r="5" spans="1:7">
      <c r="A5" s="4" t="s">
        <v>173</v>
      </c>
      <c r="C5" s="5" t="n">
        <v>2906</v>
      </c>
      <c r="D5" s="5" t="n">
        <v>0</v>
      </c>
      <c r="E5" s="5" t="n">
        <v>7444</v>
      </c>
    </row>
    <row r="6" spans="1:7">
      <c r="A6" s="4" t="s">
        <v>416</v>
      </c>
    </row>
    <row r="7" spans="1:7">
      <c r="A7" s="3" t="s">
        <v>414</v>
      </c>
    </row>
    <row r="8" spans="1:7">
      <c r="A8" s="4" t="s">
        <v>417</v>
      </c>
      <c r="F8" s="5" t="n">
        <v>100000</v>
      </c>
    </row>
    <row r="9" spans="1:7">
      <c r="A9" s="4" t="s">
        <v>418</v>
      </c>
      <c r="F9" s="5" t="n">
        <v>200</v>
      </c>
    </row>
    <row r="10" spans="1:7">
      <c r="A10" s="4" t="s">
        <v>419</v>
      </c>
    </row>
    <row r="11" spans="1:7">
      <c r="A11" s="3" t="s">
        <v>414</v>
      </c>
    </row>
    <row r="12" spans="1:7">
      <c r="A12" s="4" t="s">
        <v>420</v>
      </c>
      <c r="D12" s="4" t="s">
        <v>421</v>
      </c>
    </row>
    <row r="13" spans="1:7">
      <c r="A13" s="4" t="s">
        <v>173</v>
      </c>
      <c r="B13" s="5" t="n">
        <v>2900</v>
      </c>
    </row>
    <row r="14" spans="1:7">
      <c r="A14" s="4" t="s">
        <v>422</v>
      </c>
    </row>
    <row r="15" spans="1:7">
      <c r="A15" s="3" t="s">
        <v>414</v>
      </c>
    </row>
    <row r="16" spans="1:7">
      <c r="A16" s="4" t="s">
        <v>420</v>
      </c>
      <c r="G16" s="4" t="s">
        <v>42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4" t="s">
        <v>424</v>
      </c>
    </row>
    <row r="4" spans="1:3">
      <c r="A4" s="3" t="s">
        <v>425</v>
      </c>
    </row>
    <row r="5" spans="1:3">
      <c r="A5" s="4" t="s">
        <v>426</v>
      </c>
      <c r="B5" s="6" t="n">
        <v>10</v>
      </c>
    </row>
    <row r="6" spans="1:3">
      <c r="A6" s="4" t="s">
        <v>427</v>
      </c>
    </row>
    <row r="7" spans="1:3">
      <c r="A7" s="3" t="s">
        <v>425</v>
      </c>
    </row>
    <row r="8" spans="1:3">
      <c r="A8" s="4" t="s">
        <v>426</v>
      </c>
      <c r="B8" s="6" t="n">
        <v>1</v>
      </c>
    </row>
    <row r="9" spans="1:3">
      <c r="A9" s="4" t="s">
        <v>428</v>
      </c>
      <c r="B9" s="4" t="s">
        <v>429</v>
      </c>
      <c r="C9" s="4" t="s">
        <v>4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7</v>
      </c>
    </row>
    <row r="3" spans="1:3">
      <c r="A3" s="3" t="s">
        <v>432</v>
      </c>
    </row>
    <row r="4" spans="1:3">
      <c r="A4" s="4" t="s">
        <v>433</v>
      </c>
      <c r="B4" s="4" t="s">
        <v>434</v>
      </c>
    </row>
    <row r="5" spans="1:3">
      <c r="A5" s="4" t="s">
        <v>435</v>
      </c>
      <c r="B5" s="5" t="n">
        <v>0</v>
      </c>
    </row>
    <row r="6" spans="1:3">
      <c r="A6" s="4" t="s">
        <v>436</v>
      </c>
      <c r="B6" s="5" t="n">
        <v>0</v>
      </c>
      <c r="C6" s="5" t="n">
        <v>0</v>
      </c>
    </row>
    <row r="7" spans="1:3">
      <c r="A7" s="4" t="s">
        <v>437</v>
      </c>
    </row>
    <row r="8" spans="1:3">
      <c r="A8" s="3" t="s">
        <v>432</v>
      </c>
    </row>
    <row r="9" spans="1:3">
      <c r="A9" s="4" t="s">
        <v>433</v>
      </c>
      <c r="B9" s="4" t="s">
        <v>4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7</v>
      </c>
      <c r="D2" s="2" t="s">
        <v>75</v>
      </c>
    </row>
    <row r="3" spans="1:4">
      <c r="A3" s="3" t="s">
        <v>198</v>
      </c>
    </row>
    <row r="4" spans="1:4">
      <c r="A4" s="4" t="s">
        <v>439</v>
      </c>
      <c r="B4" s="5" t="n">
        <v>-2362</v>
      </c>
      <c r="C4" s="5" t="n">
        <v>719</v>
      </c>
      <c r="D4" s="5" t="n">
        <v>-16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7</v>
      </c>
      <c r="D1" s="2" t="s">
        <v>75</v>
      </c>
    </row>
    <row r="2" spans="1:4">
      <c r="A2" s="3" t="s">
        <v>441</v>
      </c>
    </row>
    <row r="3" spans="1:4">
      <c r="A3" s="4" t="s">
        <v>41</v>
      </c>
      <c r="B3" s="5" t="n">
        <v>737766</v>
      </c>
      <c r="C3" s="5" t="n">
        <v>978828</v>
      </c>
      <c r="D3" s="5" t="n">
        <v>945468</v>
      </c>
    </row>
    <row r="4" spans="1:4">
      <c r="A4" s="4" t="s">
        <v>442</v>
      </c>
      <c r="B4" s="6" t="n">
        <v>104712</v>
      </c>
      <c r="C4" s="6" t="n">
        <v>0</v>
      </c>
      <c r="D4" s="6" t="n">
        <v>0</v>
      </c>
    </row>
    <row r="5" spans="1:4">
      <c r="A5" s="4" t="s">
        <v>40</v>
      </c>
      <c r="B5" s="6" t="n">
        <v>842478</v>
      </c>
      <c r="C5" s="5" t="n">
        <v>978828</v>
      </c>
      <c r="D5" s="5" t="n">
        <v>945468</v>
      </c>
    </row>
    <row r="6" spans="1:4">
      <c r="A6" s="4" t="s">
        <v>443</v>
      </c>
    </row>
    <row r="7" spans="1:4">
      <c r="A7" s="3" t="s">
        <v>441</v>
      </c>
    </row>
    <row r="8" spans="1:4">
      <c r="A8" s="4" t="s">
        <v>41</v>
      </c>
      <c r="B8" s="5" t="n">
        <v>104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75</v>
      </c>
    </row>
    <row r="3" spans="1:4">
      <c r="A3" s="3" t="s">
        <v>445</v>
      </c>
    </row>
    <row r="4" spans="1:4">
      <c r="A4" s="4" t="s">
        <v>446</v>
      </c>
      <c r="B4" s="5" t="n">
        <v>-147884</v>
      </c>
      <c r="C4" s="5" t="n">
        <v>18595</v>
      </c>
      <c r="D4" s="5" t="n">
        <v>192411</v>
      </c>
    </row>
    <row r="5" spans="1:4">
      <c r="A5" s="4" t="s">
        <v>447</v>
      </c>
    </row>
    <row r="6" spans="1:4">
      <c r="A6" s="3" t="s">
        <v>445</v>
      </c>
    </row>
    <row r="7" spans="1:4">
      <c r="A7" s="4" t="s">
        <v>446</v>
      </c>
      <c r="C7" s="5" t="n">
        <v>77200</v>
      </c>
      <c r="D7" s="5" t="n">
        <v>-5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50</v>
      </c>
    </row>
    <row r="3" spans="1:2">
      <c r="A3" s="3" t="s">
        <v>445</v>
      </c>
    </row>
    <row r="4" spans="1:2">
      <c r="A4" s="4" t="s">
        <v>451</v>
      </c>
      <c r="B4" s="5" t="n">
        <v>14</v>
      </c>
    </row>
    <row r="5" spans="1:2">
      <c r="A5" s="4" t="s">
        <v>452</v>
      </c>
      <c r="B5" s="6" t="n">
        <v>14</v>
      </c>
    </row>
    <row r="6" spans="1:2">
      <c r="A6" s="4" t="s">
        <v>453</v>
      </c>
    </row>
    <row r="7" spans="1:2">
      <c r="A7" s="3" t="s">
        <v>445</v>
      </c>
    </row>
    <row r="8" spans="1:2">
      <c r="A8" s="4" t="s">
        <v>451</v>
      </c>
      <c r="B8" s="6" t="n">
        <v>16</v>
      </c>
    </row>
    <row r="9" spans="1:2">
      <c r="A9" s="4" t="s">
        <v>452</v>
      </c>
      <c r="B9" s="5"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118</v>
      </c>
      <c r="B1" s="2" t="s">
        <v>119</v>
      </c>
      <c r="C1" s="2" t="s">
        <v>120</v>
      </c>
      <c r="D1" s="2" t="s">
        <v>121</v>
      </c>
      <c r="E1" s="2" t="s">
        <v>122</v>
      </c>
      <c r="F1" s="2" t="s">
        <v>123</v>
      </c>
      <c r="G1" s="2" t="s">
        <v>124</v>
      </c>
    </row>
    <row r="2" spans="1:7">
      <c r="A2" s="4" t="s">
        <v>125</v>
      </c>
      <c r="C2" s="6" t="n">
        <v>48771015</v>
      </c>
    </row>
    <row r="3" spans="1:7">
      <c r="A3" s="4" t="s">
        <v>126</v>
      </c>
      <c r="B3" s="5" t="n">
        <v>306084</v>
      </c>
      <c r="D3" s="5" t="n">
        <v>-21808</v>
      </c>
      <c r="E3" s="5" t="n">
        <v>212981</v>
      </c>
      <c r="F3" s="5" t="n">
        <v>120776</v>
      </c>
      <c r="G3" s="5" t="n">
        <v>-5865</v>
      </c>
    </row>
    <row r="4" spans="1:7">
      <c r="A4" s="3" t="s">
        <v>127</v>
      </c>
    </row>
    <row r="5" spans="1:7">
      <c r="A5" s="4" t="s">
        <v>128</v>
      </c>
      <c r="B5" s="6" t="n">
        <v>35272</v>
      </c>
      <c r="F5" s="6" t="n">
        <v>35272</v>
      </c>
    </row>
    <row r="6" spans="1:7">
      <c r="A6" s="4" t="s">
        <v>129</v>
      </c>
      <c r="C6" s="6" t="n">
        <v>179501</v>
      </c>
    </row>
    <row r="7" spans="1:7">
      <c r="A7" s="4" t="s">
        <v>130</v>
      </c>
      <c r="B7" s="6" t="n">
        <v>706</v>
      </c>
      <c r="E7" s="6" t="n">
        <v>706</v>
      </c>
    </row>
    <row r="8" spans="1:7">
      <c r="A8" s="4" t="s">
        <v>131</v>
      </c>
      <c r="C8" s="6" t="n">
        <v>500253</v>
      </c>
    </row>
    <row r="9" spans="1:7">
      <c r="A9" s="4" t="s">
        <v>132</v>
      </c>
      <c r="C9" s="6" t="n">
        <v>96173</v>
      </c>
    </row>
    <row r="10" spans="1:7">
      <c r="A10" s="4" t="s">
        <v>133</v>
      </c>
      <c r="B10" s="6" t="n">
        <v>611</v>
      </c>
      <c r="E10" s="6" t="n">
        <v>611</v>
      </c>
    </row>
    <row r="11" spans="1:7">
      <c r="A11" s="4" t="s">
        <v>134</v>
      </c>
      <c r="C11" s="6" t="n">
        <v>-1317369</v>
      </c>
    </row>
    <row r="12" spans="1:7">
      <c r="A12" s="4" t="s">
        <v>135</v>
      </c>
      <c r="B12" s="6" t="n">
        <v>-8894</v>
      </c>
      <c r="D12" s="6" t="n">
        <v>-8894</v>
      </c>
    </row>
    <row r="13" spans="1:7">
      <c r="A13" s="4" t="s">
        <v>136</v>
      </c>
      <c r="C13" s="6" t="n">
        <v>-9330</v>
      </c>
    </row>
    <row r="14" spans="1:7">
      <c r="A14" s="4" t="s">
        <v>137</v>
      </c>
      <c r="B14" s="6" t="n">
        <v>-65</v>
      </c>
      <c r="D14" s="6" t="n">
        <v>-65</v>
      </c>
    </row>
    <row r="15" spans="1:7">
      <c r="A15" s="4" t="s">
        <v>138</v>
      </c>
      <c r="B15" s="6" t="n">
        <v>4151</v>
      </c>
      <c r="E15" s="6" t="n">
        <v>4151</v>
      </c>
    </row>
    <row r="16" spans="1:7">
      <c r="A16" s="4" t="s">
        <v>139</v>
      </c>
      <c r="B16" s="6" t="n">
        <v>48</v>
      </c>
      <c r="E16" s="6" t="n">
        <v>48</v>
      </c>
    </row>
    <row r="17" spans="1:7">
      <c r="A17" s="4" t="s">
        <v>140</v>
      </c>
      <c r="B17" s="6" t="n">
        <v>-105</v>
      </c>
      <c r="E17" s="6" t="n">
        <v>-105</v>
      </c>
    </row>
    <row r="18" spans="1:7">
      <c r="A18" s="4" t="s">
        <v>141</v>
      </c>
      <c r="B18" s="6" t="n">
        <v>-2715</v>
      </c>
      <c r="F18" s="6" t="n">
        <v>-2715</v>
      </c>
    </row>
    <row r="19" spans="1:7">
      <c r="A19" s="4" t="s">
        <v>142</v>
      </c>
      <c r="B19" s="6" t="n">
        <v>258</v>
      </c>
      <c r="F19" s="6" t="n">
        <v>258</v>
      </c>
    </row>
    <row r="20" spans="1:7">
      <c r="A20" s="4" t="s">
        <v>143</v>
      </c>
      <c r="B20" s="6" t="n">
        <v>-10192</v>
      </c>
      <c r="F20" s="6" t="n">
        <v>-10192</v>
      </c>
    </row>
    <row r="21" spans="1:7">
      <c r="A21" s="4" t="s">
        <v>109</v>
      </c>
      <c r="B21" s="6" t="n">
        <v>-30977</v>
      </c>
      <c r="G21" s="6" t="n">
        <v>-30977</v>
      </c>
    </row>
    <row r="22" spans="1:7">
      <c r="A22" s="4" t="s">
        <v>144</v>
      </c>
      <c r="C22" s="6" t="n">
        <v>48220243</v>
      </c>
    </row>
    <row r="23" spans="1:7">
      <c r="A23" s="4" t="s">
        <v>145</v>
      </c>
      <c r="B23" s="6" t="n">
        <v>294182</v>
      </c>
      <c r="D23" s="6" t="n">
        <v>-30767</v>
      </c>
      <c r="E23" s="6" t="n">
        <v>218392</v>
      </c>
      <c r="F23" s="6" t="n">
        <v>143399</v>
      </c>
      <c r="G23" s="6" t="n">
        <v>-36842</v>
      </c>
    </row>
    <row r="24" spans="1:7">
      <c r="A24" s="3" t="s">
        <v>127</v>
      </c>
    </row>
    <row r="25" spans="1:7">
      <c r="A25" s="4" t="s">
        <v>128</v>
      </c>
      <c r="B25" s="6" t="n">
        <v>-11195</v>
      </c>
      <c r="F25" s="6" t="n">
        <v>-11195</v>
      </c>
    </row>
    <row r="26" spans="1:7">
      <c r="A26" s="4" t="s">
        <v>129</v>
      </c>
      <c r="C26" s="6" t="n">
        <v>88427</v>
      </c>
    </row>
    <row r="27" spans="1:7">
      <c r="A27" s="4" t="s">
        <v>130</v>
      </c>
      <c r="B27" s="6" t="n">
        <v>356</v>
      </c>
      <c r="E27" s="6" t="n">
        <v>356</v>
      </c>
    </row>
    <row r="28" spans="1:7">
      <c r="A28" s="4" t="s">
        <v>131</v>
      </c>
      <c r="C28" s="6" t="n">
        <v>572060</v>
      </c>
    </row>
    <row r="29" spans="1:7">
      <c r="A29" s="4" t="s">
        <v>132</v>
      </c>
      <c r="C29" s="6" t="n">
        <v>103042</v>
      </c>
    </row>
    <row r="30" spans="1:7">
      <c r="A30" s="4" t="s">
        <v>133</v>
      </c>
      <c r="B30" s="6" t="n">
        <v>642</v>
      </c>
      <c r="E30" s="6" t="n">
        <v>642</v>
      </c>
    </row>
    <row r="31" spans="1:7">
      <c r="A31" s="4" t="s">
        <v>134</v>
      </c>
      <c r="C31" s="6" t="n">
        <v>-3776283</v>
      </c>
    </row>
    <row r="32" spans="1:7">
      <c r="A32" s="4" t="s">
        <v>135</v>
      </c>
      <c r="B32" s="6" t="n">
        <v>-25778</v>
      </c>
      <c r="D32" s="6" t="n">
        <v>-25778</v>
      </c>
    </row>
    <row r="33" spans="1:7">
      <c r="A33" s="4" t="s">
        <v>136</v>
      </c>
      <c r="C33" s="6" t="n">
        <v>-55190</v>
      </c>
    </row>
    <row r="34" spans="1:7">
      <c r="A34" s="4" t="s">
        <v>137</v>
      </c>
      <c r="B34" s="6" t="n">
        <v>-382</v>
      </c>
      <c r="D34" s="6" t="n">
        <v>-382</v>
      </c>
    </row>
    <row r="35" spans="1:7">
      <c r="A35" s="4" t="s">
        <v>138</v>
      </c>
      <c r="B35" s="6" t="n">
        <v>5093</v>
      </c>
      <c r="E35" s="6" t="n">
        <v>5093</v>
      </c>
    </row>
    <row r="36" spans="1:7">
      <c r="A36" s="4" t="s">
        <v>139</v>
      </c>
      <c r="B36" s="6" t="n">
        <v>18399</v>
      </c>
      <c r="E36" s="6" t="n">
        <v>18399</v>
      </c>
    </row>
    <row r="37" spans="1:7">
      <c r="A37" s="4" t="s">
        <v>146</v>
      </c>
      <c r="B37" s="6" t="n">
        <v>-7037</v>
      </c>
      <c r="E37" s="6" t="n">
        <v>-7037</v>
      </c>
    </row>
    <row r="38" spans="1:7">
      <c r="A38" s="4" t="s">
        <v>140</v>
      </c>
      <c r="B38" s="6" t="n">
        <v>-186</v>
      </c>
      <c r="E38" s="6" t="n">
        <v>-186</v>
      </c>
    </row>
    <row r="39" spans="1:7">
      <c r="A39" s="4" t="s">
        <v>141</v>
      </c>
      <c r="B39" s="6" t="n">
        <v>1656</v>
      </c>
      <c r="F39" s="6" t="n">
        <v>1656</v>
      </c>
    </row>
    <row r="40" spans="1:7">
      <c r="A40" s="4" t="s">
        <v>143</v>
      </c>
      <c r="B40" s="6" t="n">
        <v>-11174</v>
      </c>
      <c r="F40" s="6" t="n">
        <v>-11174</v>
      </c>
    </row>
    <row r="41" spans="1:7">
      <c r="A41" s="4" t="s">
        <v>109</v>
      </c>
      <c r="B41" s="6" t="n">
        <v>21172</v>
      </c>
      <c r="G41" s="6" t="n">
        <v>21172</v>
      </c>
    </row>
    <row r="42" spans="1:7">
      <c r="A42" s="4" t="s">
        <v>147</v>
      </c>
      <c r="C42" s="6" t="n">
        <v>45152299</v>
      </c>
    </row>
    <row r="43" spans="1:7">
      <c r="A43" s="4" t="s">
        <v>148</v>
      </c>
      <c r="B43" s="6" t="n">
        <v>285748</v>
      </c>
      <c r="D43" s="6" t="n">
        <v>-56927</v>
      </c>
      <c r="E43" s="6" t="n">
        <v>235659</v>
      </c>
      <c r="F43" s="6" t="n">
        <v>122686</v>
      </c>
      <c r="G43" s="6" t="n">
        <v>-15670</v>
      </c>
    </row>
    <row r="44" spans="1:7">
      <c r="A44" s="3" t="s">
        <v>127</v>
      </c>
    </row>
    <row r="45" spans="1:7">
      <c r="A45" s="4" t="s">
        <v>128</v>
      </c>
      <c r="B45" s="5" t="n">
        <v>92889</v>
      </c>
      <c r="F45" s="6" t="n">
        <v>92889</v>
      </c>
    </row>
    <row r="46" spans="1:7">
      <c r="A46" s="4" t="s">
        <v>129</v>
      </c>
      <c r="B46" s="6" t="n">
        <v>170000</v>
      </c>
      <c r="C46" s="6" t="n">
        <v>169695</v>
      </c>
    </row>
    <row r="47" spans="1:7">
      <c r="A47" s="4" t="s">
        <v>130</v>
      </c>
      <c r="B47" s="5" t="n">
        <v>1004</v>
      </c>
      <c r="E47" s="6" t="n">
        <v>1004</v>
      </c>
    </row>
    <row r="48" spans="1:7">
      <c r="A48" s="4" t="s">
        <v>131</v>
      </c>
      <c r="C48" s="6" t="n">
        <v>651503</v>
      </c>
    </row>
    <row r="49" spans="1:7">
      <c r="A49" s="4" t="s">
        <v>132</v>
      </c>
      <c r="C49" s="6" t="n">
        <v>74204</v>
      </c>
    </row>
    <row r="50" spans="1:7">
      <c r="A50" s="4" t="s">
        <v>133</v>
      </c>
      <c r="B50" s="6" t="n">
        <v>515</v>
      </c>
      <c r="E50" s="6" t="n">
        <v>515</v>
      </c>
    </row>
    <row r="51" spans="1:7">
      <c r="A51" s="4" t="s">
        <v>134</v>
      </c>
      <c r="C51" s="6" t="n">
        <v>-8216611</v>
      </c>
    </row>
    <row r="52" spans="1:7">
      <c r="A52" s="4" t="s">
        <v>135</v>
      </c>
      <c r="B52" s="6" t="n">
        <v>-63514</v>
      </c>
      <c r="D52" s="6" t="n">
        <v>-63514</v>
      </c>
      <c r="E52" s="6" t="n">
        <v>0</v>
      </c>
    </row>
    <row r="53" spans="1:7">
      <c r="A53" s="4" t="s">
        <v>136</v>
      </c>
      <c r="C53" s="6" t="n">
        <v>-9404</v>
      </c>
    </row>
    <row r="54" spans="1:7">
      <c r="A54" s="4" t="s">
        <v>137</v>
      </c>
      <c r="B54" s="6" t="n">
        <v>-75</v>
      </c>
      <c r="D54" s="6" t="n">
        <v>-75</v>
      </c>
    </row>
    <row r="55" spans="1:7">
      <c r="A55" s="4" t="s">
        <v>138</v>
      </c>
      <c r="B55" s="6" t="n">
        <v>6038</v>
      </c>
      <c r="E55" s="6" t="n">
        <v>6038</v>
      </c>
    </row>
    <row r="56" spans="1:7">
      <c r="A56" s="4" t="s">
        <v>141</v>
      </c>
      <c r="B56" s="6" t="n">
        <v>-816</v>
      </c>
      <c r="E56" s="6" t="n">
        <v>0</v>
      </c>
      <c r="F56" s="6" t="n">
        <v>-816</v>
      </c>
    </row>
    <row r="57" spans="1:7">
      <c r="A57" s="4" t="s">
        <v>143</v>
      </c>
      <c r="B57" s="6" t="n">
        <v>-10276</v>
      </c>
      <c r="F57" s="6" t="n">
        <v>-10276</v>
      </c>
    </row>
    <row r="58" spans="1:7">
      <c r="A58" s="4" t="s">
        <v>109</v>
      </c>
      <c r="B58" s="6" t="n">
        <v>-13740</v>
      </c>
      <c r="G58" s="6" t="n">
        <v>-13740</v>
      </c>
    </row>
    <row r="59" spans="1:7">
      <c r="A59" s="4" t="s">
        <v>149</v>
      </c>
      <c r="C59" s="6" t="n">
        <v>37821686</v>
      </c>
    </row>
    <row r="60" spans="1:7">
      <c r="A60" s="4" t="s">
        <v>150</v>
      </c>
      <c r="B60" s="5" t="n">
        <v>297773</v>
      </c>
      <c r="D60" s="5" t="n">
        <v>-120516</v>
      </c>
      <c r="E60" s="5" t="n">
        <v>243216</v>
      </c>
      <c r="F60" s="5" t="n">
        <v>204483</v>
      </c>
      <c r="G60" s="5" t="n">
        <v>-294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4</v>
      </c>
      <c r="B1" s="2" t="s">
        <v>455</v>
      </c>
      <c r="C1" s="2" t="s">
        <v>2</v>
      </c>
      <c r="D1" s="2" t="s">
        <v>456</v>
      </c>
      <c r="E1" s="2" t="s">
        <v>4</v>
      </c>
      <c r="F1" s="2" t="s">
        <v>457</v>
      </c>
      <c r="G1" s="2" t="s">
        <v>37</v>
      </c>
      <c r="H1" s="2" t="s">
        <v>458</v>
      </c>
      <c r="I1" s="2" t="s">
        <v>459</v>
      </c>
      <c r="J1" s="2" t="s">
        <v>460</v>
      </c>
      <c r="K1" s="2" t="s">
        <v>2</v>
      </c>
      <c r="L1" s="2" t="s">
        <v>37</v>
      </c>
      <c r="M1" s="2" t="s">
        <v>75</v>
      </c>
    </row>
    <row r="2" spans="1:13">
      <c r="A2" s="3" t="s">
        <v>82</v>
      </c>
    </row>
    <row r="3" spans="1:13">
      <c r="A3" s="4" t="s">
        <v>461</v>
      </c>
      <c r="K3" s="5" t="n">
        <v>69292</v>
      </c>
    </row>
    <row r="4" spans="1:13">
      <c r="A4" s="4" t="s">
        <v>101</v>
      </c>
      <c r="K4" s="6" t="n">
        <v>4756</v>
      </c>
    </row>
    <row r="5" spans="1:13">
      <c r="A5" s="4" t="s">
        <v>462</v>
      </c>
      <c r="C5" s="5" t="n">
        <v>-1681</v>
      </c>
      <c r="D5" s="5" t="n">
        <v>2344</v>
      </c>
      <c r="E5" s="5" t="n">
        <v>60642</v>
      </c>
      <c r="F5" s="5" t="n">
        <v>863</v>
      </c>
      <c r="G5" s="5" t="n">
        <v>3301</v>
      </c>
      <c r="H5" s="5" t="n">
        <v>728</v>
      </c>
      <c r="I5" s="5" t="n">
        <v>569</v>
      </c>
      <c r="J5" s="5" t="n">
        <v>-351</v>
      </c>
      <c r="K5" s="6" t="n">
        <v>65649</v>
      </c>
      <c r="L5" s="5" t="n">
        <v>4278</v>
      </c>
      <c r="M5" s="5" t="n">
        <v>5720</v>
      </c>
    </row>
    <row r="6" spans="1:13">
      <c r="A6" s="4" t="s">
        <v>463</v>
      </c>
    </row>
    <row r="7" spans="1:13">
      <c r="A7" s="3" t="s">
        <v>464</v>
      </c>
    </row>
    <row r="8" spans="1:13">
      <c r="A8" s="4" t="s">
        <v>465</v>
      </c>
      <c r="B8" s="5" t="n">
        <v>100000</v>
      </c>
    </row>
    <row r="9" spans="1:13">
      <c r="A9" s="4" t="s">
        <v>418</v>
      </c>
      <c r="B9" s="6" t="n">
        <v>200</v>
      </c>
    </row>
    <row r="10" spans="1:13">
      <c r="A10" s="4" t="s">
        <v>466</v>
      </c>
      <c r="B10" s="6" t="n">
        <v>69300</v>
      </c>
      <c r="K10" s="6" t="n">
        <v>69292</v>
      </c>
      <c r="L10" s="6" t="n">
        <v>0</v>
      </c>
    </row>
    <row r="11" spans="1:13">
      <c r="A11" s="3" t="s">
        <v>76</v>
      </c>
    </row>
    <row r="12" spans="1:13">
      <c r="A12" s="4" t="s">
        <v>77</v>
      </c>
      <c r="K12" s="6" t="n">
        <v>16377</v>
      </c>
      <c r="L12" s="6" t="n">
        <v>30136</v>
      </c>
    </row>
    <row r="13" spans="1:13">
      <c r="A13" s="4" t="s">
        <v>78</v>
      </c>
      <c r="K13" s="6" t="n">
        <v>103</v>
      </c>
      <c r="L13" s="6" t="n">
        <v>250</v>
      </c>
    </row>
    <row r="14" spans="1:13">
      <c r="A14" s="4" t="s">
        <v>80</v>
      </c>
      <c r="K14" s="6" t="n">
        <v>103</v>
      </c>
      <c r="L14" s="6" t="n">
        <v>250</v>
      </c>
    </row>
    <row r="15" spans="1:13">
      <c r="A15" s="4" t="s">
        <v>81</v>
      </c>
      <c r="K15" s="6" t="n">
        <v>16480</v>
      </c>
      <c r="L15" s="6" t="n">
        <v>30386</v>
      </c>
    </row>
    <row r="16" spans="1:13">
      <c r="A16" s="3" t="s">
        <v>82</v>
      </c>
    </row>
    <row r="17" spans="1:13">
      <c r="A17" s="4" t="s">
        <v>83</v>
      </c>
      <c r="K17" s="6" t="n">
        <v>5973</v>
      </c>
      <c r="L17" s="6" t="n">
        <v>12532</v>
      </c>
    </row>
    <row r="18" spans="1:13">
      <c r="A18" s="4" t="s">
        <v>86</v>
      </c>
      <c r="K18" s="6" t="n">
        <v>5439</v>
      </c>
      <c r="L18" s="6" t="n">
        <v>9635</v>
      </c>
    </row>
    <row r="19" spans="1:13">
      <c r="A19" s="4" t="s">
        <v>467</v>
      </c>
      <c r="K19" s="6" t="n">
        <v>3955</v>
      </c>
      <c r="L19" s="6" t="n">
        <v>5785</v>
      </c>
    </row>
    <row r="20" spans="1:13">
      <c r="A20" s="4" t="s">
        <v>96</v>
      </c>
      <c r="K20" s="6" t="n">
        <v>15367</v>
      </c>
      <c r="L20" s="6" t="n">
        <v>27952</v>
      </c>
    </row>
    <row r="21" spans="1:13">
      <c r="A21" s="4" t="s">
        <v>468</v>
      </c>
      <c r="K21" s="6" t="n">
        <v>1113</v>
      </c>
      <c r="L21" s="6" t="n">
        <v>2434</v>
      </c>
    </row>
    <row r="22" spans="1:13">
      <c r="A22" s="4" t="s">
        <v>466</v>
      </c>
      <c r="B22" s="5" t="n">
        <v>69300</v>
      </c>
      <c r="K22" s="6" t="n">
        <v>69292</v>
      </c>
      <c r="L22" s="6" t="n">
        <v>0</v>
      </c>
    </row>
    <row r="23" spans="1:13">
      <c r="A23" s="4" t="s">
        <v>461</v>
      </c>
      <c r="K23" s="6" t="n">
        <v>70405</v>
      </c>
      <c r="L23" s="6" t="n">
        <v>2434</v>
      </c>
    </row>
    <row r="24" spans="1:13">
      <c r="A24" s="4" t="s">
        <v>101</v>
      </c>
      <c r="K24" s="6" t="n">
        <v>4756</v>
      </c>
      <c r="L24" s="6" t="n">
        <v>-1844</v>
      </c>
    </row>
    <row r="25" spans="1:13">
      <c r="A25" s="4" t="s">
        <v>462</v>
      </c>
      <c r="K25" s="6" t="n">
        <v>65649</v>
      </c>
      <c r="L25" s="6" t="n">
        <v>4278</v>
      </c>
    </row>
    <row r="26" spans="1:13">
      <c r="A26" s="4" t="s">
        <v>469</v>
      </c>
      <c r="G26" s="6" t="n">
        <v>28500</v>
      </c>
      <c r="L26" s="6" t="n">
        <v>28500</v>
      </c>
    </row>
    <row r="27" spans="1:13">
      <c r="A27" s="4" t="s">
        <v>470</v>
      </c>
      <c r="G27" s="5" t="n">
        <v>3800</v>
      </c>
      <c r="L27" s="6" t="n">
        <v>3800</v>
      </c>
    </row>
    <row r="28" spans="1:13">
      <c r="A28" s="4" t="s">
        <v>471</v>
      </c>
    </row>
    <row r="29" spans="1:13">
      <c r="A29" s="3" t="s">
        <v>76</v>
      </c>
    </row>
    <row r="30" spans="1:13">
      <c r="A30" s="4" t="s">
        <v>77</v>
      </c>
      <c r="K30" s="6" t="n">
        <v>16379</v>
      </c>
      <c r="L30" s="6" t="n">
        <v>30136</v>
      </c>
    </row>
    <row r="31" spans="1:13">
      <c r="A31" s="4" t="s">
        <v>472</v>
      </c>
    </row>
    <row r="32" spans="1:13">
      <c r="A32" s="3" t="s">
        <v>76</v>
      </c>
    </row>
    <row r="33" spans="1:13">
      <c r="A33" s="4" t="s">
        <v>77</v>
      </c>
      <c r="K33" s="5" t="n">
        <v>-2</v>
      </c>
      <c r="L3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115</v>
      </c>
    </row>
    <row r="3" spans="1:2">
      <c r="A3" s="4" t="s">
        <v>474</v>
      </c>
    </row>
    <row r="4" spans="1:2">
      <c r="A4" s="3" t="s">
        <v>475</v>
      </c>
    </row>
    <row r="5" spans="1:2">
      <c r="A5" s="4" t="s">
        <v>476</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115</v>
      </c>
    </row>
    <row r="3" spans="1:2">
      <c r="A3" s="3" t="s">
        <v>478</v>
      </c>
    </row>
    <row r="4" spans="1:2">
      <c r="A4" s="4" t="s">
        <v>476</v>
      </c>
      <c r="B4" s="5" t="n">
        <v>43967</v>
      </c>
    </row>
    <row r="5" spans="1:2">
      <c r="A5" s="4" t="s">
        <v>479</v>
      </c>
    </row>
    <row r="6" spans="1:2">
      <c r="A6" s="3" t="s">
        <v>478</v>
      </c>
    </row>
    <row r="7" spans="1:2">
      <c r="A7" s="4" t="s">
        <v>476</v>
      </c>
      <c r="B7" s="6" t="n">
        <v>14549</v>
      </c>
    </row>
    <row r="8" spans="1:2">
      <c r="A8" s="4" t="s">
        <v>480</v>
      </c>
    </row>
    <row r="9" spans="1:2">
      <c r="A9" s="3" t="s">
        <v>478</v>
      </c>
    </row>
    <row r="10" spans="1:2">
      <c r="A10" s="4" t="s">
        <v>476</v>
      </c>
      <c r="B10" s="6" t="n">
        <v>25156</v>
      </c>
    </row>
    <row r="11" spans="1:2">
      <c r="A11" s="4" t="s">
        <v>481</v>
      </c>
    </row>
    <row r="12" spans="1:2">
      <c r="A12" s="3" t="s">
        <v>478</v>
      </c>
    </row>
    <row r="13" spans="1:2">
      <c r="A13" s="4" t="s">
        <v>476</v>
      </c>
      <c r="B13" s="5" t="n">
        <v>42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7</v>
      </c>
    </row>
    <row r="2" spans="1:3">
      <c r="A2" s="3" t="s">
        <v>483</v>
      </c>
    </row>
    <row r="3" spans="1:3">
      <c r="A3" s="4" t="s">
        <v>484</v>
      </c>
      <c r="B3" s="5" t="n">
        <v>183610</v>
      </c>
      <c r="C3" s="5" t="n">
        <v>227847</v>
      </c>
    </row>
    <row r="4" spans="1:3">
      <c r="A4" s="4" t="s">
        <v>485</v>
      </c>
      <c r="B4" s="6" t="n">
        <v>-45350</v>
      </c>
      <c r="C4" s="6" t="n">
        <v>-96085</v>
      </c>
    </row>
    <row r="5" spans="1:3">
      <c r="A5" s="4" t="s">
        <v>486</v>
      </c>
      <c r="B5" s="6" t="n">
        <v>138260</v>
      </c>
      <c r="C5" s="6" t="n">
        <v>131762</v>
      </c>
    </row>
    <row r="6" spans="1:3">
      <c r="A6" s="4" t="s">
        <v>487</v>
      </c>
      <c r="B6" s="6" t="n">
        <v>84271</v>
      </c>
      <c r="C6" s="6" t="n">
        <v>78503</v>
      </c>
    </row>
    <row r="7" spans="1:3">
      <c r="A7" s="4" t="s">
        <v>49</v>
      </c>
      <c r="B7" s="6" t="n">
        <v>-842478</v>
      </c>
      <c r="C7" s="6" t="n">
        <v>-978828</v>
      </c>
    </row>
    <row r="8" spans="1:3">
      <c r="A8" s="4" t="s">
        <v>50</v>
      </c>
      <c r="B8" s="6" t="n">
        <v>-1635</v>
      </c>
      <c r="C8" s="6" t="n">
        <v>-2789</v>
      </c>
    </row>
    <row r="9" spans="1:3">
      <c r="A9" s="4" t="s">
        <v>488</v>
      </c>
    </row>
    <row r="10" spans="1:3">
      <c r="A10" s="3" t="s">
        <v>483</v>
      </c>
    </row>
    <row r="11" spans="1:3">
      <c r="A11" s="4" t="s">
        <v>487</v>
      </c>
      <c r="B11" s="6" t="n">
        <v>91908</v>
      </c>
      <c r="C11" s="6" t="n">
        <v>73537</v>
      </c>
    </row>
    <row r="12" spans="1:3">
      <c r="A12" s="4" t="s">
        <v>486</v>
      </c>
      <c r="B12" s="6" t="n">
        <v>-7637</v>
      </c>
      <c r="C12" s="6" t="n">
        <v>4966</v>
      </c>
    </row>
    <row r="13" spans="1:3">
      <c r="A13" s="4" t="s">
        <v>489</v>
      </c>
    </row>
    <row r="14" spans="1:3">
      <c r="A14" s="3" t="s">
        <v>483</v>
      </c>
    </row>
    <row r="15" spans="1:3">
      <c r="A15" s="4" t="s">
        <v>49</v>
      </c>
      <c r="B15" s="6" t="n">
        <v>-986918</v>
      </c>
      <c r="C15" s="6" t="n">
        <v>-1108794</v>
      </c>
    </row>
    <row r="16" spans="1:3">
      <c r="A16" s="4" t="s">
        <v>486</v>
      </c>
      <c r="B16" s="6" t="n">
        <v>144440</v>
      </c>
      <c r="C16" s="6" t="n">
        <v>129966</v>
      </c>
    </row>
    <row r="17" spans="1:3">
      <c r="A17" s="4" t="s">
        <v>490</v>
      </c>
    </row>
    <row r="18" spans="1:3">
      <c r="A18" s="3" t="s">
        <v>483</v>
      </c>
    </row>
    <row r="19" spans="1:3">
      <c r="A19" s="4" t="s">
        <v>484</v>
      </c>
      <c r="B19" s="6" t="n">
        <v>100158</v>
      </c>
      <c r="C19" s="6" t="n">
        <v>121104</v>
      </c>
    </row>
    <row r="20" spans="1:3">
      <c r="A20" s="4" t="s">
        <v>485</v>
      </c>
      <c r="B20" s="6" t="n">
        <v>-20382</v>
      </c>
      <c r="C20" s="6" t="n">
        <v>-31556</v>
      </c>
    </row>
    <row r="21" spans="1:3">
      <c r="A21" s="4" t="s">
        <v>486</v>
      </c>
      <c r="B21" s="6" t="n">
        <v>79776</v>
      </c>
      <c r="C21" s="6" t="n">
        <v>89548</v>
      </c>
    </row>
    <row r="22" spans="1:3">
      <c r="A22" s="4" t="s">
        <v>491</v>
      </c>
    </row>
    <row r="23" spans="1:3">
      <c r="A23" s="3" t="s">
        <v>483</v>
      </c>
    </row>
    <row r="24" spans="1:3">
      <c r="A24" s="4" t="s">
        <v>484</v>
      </c>
      <c r="B24" s="6" t="n">
        <v>77014</v>
      </c>
      <c r="C24" s="6" t="n">
        <v>102659</v>
      </c>
    </row>
    <row r="25" spans="1:3">
      <c r="A25" s="4" t="s">
        <v>485</v>
      </c>
      <c r="B25" s="6" t="n">
        <v>-21220</v>
      </c>
      <c r="C25" s="6" t="n">
        <v>-62322</v>
      </c>
    </row>
    <row r="26" spans="1:3">
      <c r="A26" s="4" t="s">
        <v>486</v>
      </c>
      <c r="B26" s="6" t="n">
        <v>55794</v>
      </c>
      <c r="C26" s="6" t="n">
        <v>40337</v>
      </c>
    </row>
    <row r="27" spans="1:3">
      <c r="A27" s="4" t="s">
        <v>492</v>
      </c>
    </row>
    <row r="28" spans="1:3">
      <c r="A28" s="3" t="s">
        <v>483</v>
      </c>
    </row>
    <row r="29" spans="1:3">
      <c r="A29" s="4" t="s">
        <v>484</v>
      </c>
      <c r="B29" s="6" t="n">
        <v>6438</v>
      </c>
      <c r="C29" s="6" t="n">
        <v>4084</v>
      </c>
    </row>
    <row r="30" spans="1:3">
      <c r="A30" s="4" t="s">
        <v>485</v>
      </c>
      <c r="B30" s="6" t="n">
        <v>-3748</v>
      </c>
      <c r="C30" s="6" t="n">
        <v>-2207</v>
      </c>
    </row>
    <row r="31" spans="1:3">
      <c r="A31" s="4" t="s">
        <v>486</v>
      </c>
      <c r="B31" s="6" t="n">
        <v>2690</v>
      </c>
      <c r="C31" s="6" t="n">
        <v>1877</v>
      </c>
    </row>
    <row r="32" spans="1:3">
      <c r="A32" s="4" t="s">
        <v>493</v>
      </c>
    </row>
    <row r="33" spans="1:3">
      <c r="A33" s="3" t="s">
        <v>483</v>
      </c>
    </row>
    <row r="34" spans="1:3">
      <c r="A34" s="4" t="s">
        <v>50</v>
      </c>
      <c r="B34" s="6" t="n">
        <v>-1635</v>
      </c>
      <c r="C34" s="6" t="n">
        <v>-2789</v>
      </c>
    </row>
    <row r="35" spans="1:3">
      <c r="A35" s="4" t="s">
        <v>494</v>
      </c>
    </row>
    <row r="36" spans="1:3">
      <c r="A36" s="3" t="s">
        <v>483</v>
      </c>
    </row>
    <row r="37" spans="1:3">
      <c r="A37" s="4" t="s">
        <v>49</v>
      </c>
      <c r="B37" s="6" t="n">
        <v>-3092</v>
      </c>
      <c r="C37" s="6" t="n">
        <v>-381</v>
      </c>
    </row>
    <row r="38" spans="1:3">
      <c r="A38" s="4" t="s">
        <v>486</v>
      </c>
      <c r="B38" s="5" t="n">
        <v>1457</v>
      </c>
      <c r="C38" s="5" t="n">
        <v>-31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3" t="s">
        <v>496</v>
      </c>
    </row>
    <row r="3" spans="1:3">
      <c r="A3" s="4" t="s">
        <v>119</v>
      </c>
      <c r="B3" s="5" t="n">
        <v>429418</v>
      </c>
      <c r="C3" s="5" t="n">
        <v>456543</v>
      </c>
    </row>
    <row r="4" spans="1:3">
      <c r="A4" s="4" t="s">
        <v>497</v>
      </c>
    </row>
    <row r="5" spans="1:3">
      <c r="A5" s="3" t="s">
        <v>496</v>
      </c>
    </row>
    <row r="6" spans="1:3">
      <c r="A6" s="4" t="s">
        <v>39</v>
      </c>
      <c r="B6" s="6" t="n">
        <v>186142</v>
      </c>
      <c r="C6" s="6" t="n">
        <v>219286</v>
      </c>
    </row>
    <row r="7" spans="1:3">
      <c r="A7" s="4" t="s">
        <v>498</v>
      </c>
    </row>
    <row r="8" spans="1:3">
      <c r="A8" s="3" t="s">
        <v>496</v>
      </c>
    </row>
    <row r="9" spans="1:3">
      <c r="A9" s="4" t="s">
        <v>40</v>
      </c>
      <c r="B9" s="6" t="n">
        <v>104712</v>
      </c>
      <c r="C9" s="6" t="n">
        <v>105190</v>
      </c>
    </row>
    <row r="10" spans="1:3">
      <c r="A10" s="4" t="s">
        <v>493</v>
      </c>
    </row>
    <row r="11" spans="1:3">
      <c r="A11" s="3" t="s">
        <v>496</v>
      </c>
    </row>
    <row r="12" spans="1:3">
      <c r="A12" s="4" t="s">
        <v>487</v>
      </c>
      <c r="B12" s="6" t="n">
        <v>-7637</v>
      </c>
      <c r="C12" s="6" t="n">
        <v>4966</v>
      </c>
    </row>
    <row r="13" spans="1:3">
      <c r="A13" s="4" t="s">
        <v>50</v>
      </c>
      <c r="B13" s="6" t="n">
        <v>-1457</v>
      </c>
      <c r="C13" s="6" t="n">
        <v>-3170</v>
      </c>
    </row>
    <row r="14" spans="1:3">
      <c r="A14" s="4" t="s">
        <v>499</v>
      </c>
    </row>
    <row r="15" spans="1:3">
      <c r="A15" s="3" t="s">
        <v>496</v>
      </c>
    </row>
    <row r="16" spans="1:3">
      <c r="A16" s="4" t="s">
        <v>46</v>
      </c>
      <c r="B16" s="6" t="n">
        <v>176</v>
      </c>
      <c r="C16" s="6" t="n">
        <v>175</v>
      </c>
    </row>
    <row r="17" spans="1:3">
      <c r="A17" s="4" t="s">
        <v>500</v>
      </c>
    </row>
    <row r="18" spans="1:3">
      <c r="A18" s="3" t="s">
        <v>496</v>
      </c>
    </row>
    <row r="19" spans="1:3">
      <c r="A19" s="4" t="s">
        <v>46</v>
      </c>
      <c r="B19" s="6" t="n">
        <v>128</v>
      </c>
      <c r="C19" s="6" t="n">
        <v>130</v>
      </c>
    </row>
    <row r="20" spans="1:3">
      <c r="A20" s="4" t="s">
        <v>501</v>
      </c>
    </row>
    <row r="21" spans="1:3">
      <c r="A21" s="3" t="s">
        <v>496</v>
      </c>
    </row>
    <row r="22" spans="1:3">
      <c r="A22" s="4" t="s">
        <v>49</v>
      </c>
      <c r="B22" s="6" t="n">
        <v>144440</v>
      </c>
      <c r="C22" s="6" t="n">
        <v>129966</v>
      </c>
    </row>
    <row r="23" spans="1:3">
      <c r="A23" s="4" t="s">
        <v>502</v>
      </c>
    </row>
    <row r="24" spans="1:3">
      <c r="A24" s="3" t="s">
        <v>496</v>
      </c>
    </row>
    <row r="25" spans="1:3">
      <c r="A25" s="4" t="s">
        <v>119</v>
      </c>
      <c r="B25" s="6" t="n">
        <v>291158</v>
      </c>
      <c r="C25" s="6" t="n">
        <v>324781</v>
      </c>
    </row>
    <row r="26" spans="1:3">
      <c r="A26" s="4" t="s">
        <v>503</v>
      </c>
    </row>
    <row r="27" spans="1:3">
      <c r="A27" s="3" t="s">
        <v>496</v>
      </c>
    </row>
    <row r="28" spans="1:3">
      <c r="A28" s="4" t="s">
        <v>39</v>
      </c>
      <c r="B28" s="6" t="n">
        <v>186142</v>
      </c>
      <c r="C28" s="6" t="n">
        <v>219286</v>
      </c>
    </row>
    <row r="29" spans="1:3">
      <c r="A29" s="4" t="s">
        <v>504</v>
      </c>
    </row>
    <row r="30" spans="1:3">
      <c r="A30" s="3" t="s">
        <v>496</v>
      </c>
    </row>
    <row r="31" spans="1:3">
      <c r="A31" s="4" t="s">
        <v>40</v>
      </c>
      <c r="B31" s="6" t="n">
        <v>104712</v>
      </c>
      <c r="C31" s="6" t="n">
        <v>105190</v>
      </c>
    </row>
    <row r="32" spans="1:3">
      <c r="A32" s="4" t="s">
        <v>505</v>
      </c>
    </row>
    <row r="33" spans="1:3">
      <c r="A33" s="3" t="s">
        <v>496</v>
      </c>
    </row>
    <row r="34" spans="1:3">
      <c r="A34" s="4" t="s">
        <v>487</v>
      </c>
      <c r="B34" s="6" t="n">
        <v>0</v>
      </c>
      <c r="C34" s="6" t="n">
        <v>0</v>
      </c>
    </row>
    <row r="35" spans="1:3">
      <c r="A35" s="4" t="s">
        <v>50</v>
      </c>
      <c r="C35" s="6" t="n">
        <v>0</v>
      </c>
    </row>
    <row r="36" spans="1:3">
      <c r="A36" s="4" t="s">
        <v>506</v>
      </c>
    </row>
    <row r="37" spans="1:3">
      <c r="A37" s="3" t="s">
        <v>496</v>
      </c>
    </row>
    <row r="38" spans="1:3">
      <c r="A38" s="4" t="s">
        <v>46</v>
      </c>
      <c r="B38" s="6" t="n">
        <v>176</v>
      </c>
      <c r="C38" s="6" t="n">
        <v>175</v>
      </c>
    </row>
    <row r="39" spans="1:3">
      <c r="A39" s="4" t="s">
        <v>507</v>
      </c>
    </row>
    <row r="40" spans="1:3">
      <c r="A40" s="3" t="s">
        <v>496</v>
      </c>
    </row>
    <row r="41" spans="1:3">
      <c r="A41" s="4" t="s">
        <v>46</v>
      </c>
      <c r="B41" s="6" t="n">
        <v>128</v>
      </c>
      <c r="C41" s="6" t="n">
        <v>130</v>
      </c>
    </row>
    <row r="42" spans="1:3">
      <c r="A42" s="4" t="s">
        <v>508</v>
      </c>
    </row>
    <row r="43" spans="1:3">
      <c r="A43" s="3" t="s">
        <v>496</v>
      </c>
    </row>
    <row r="44" spans="1:3">
      <c r="A44" s="4" t="s">
        <v>49</v>
      </c>
      <c r="B44" s="6" t="n">
        <v>0</v>
      </c>
      <c r="C44" s="6" t="n">
        <v>0</v>
      </c>
    </row>
    <row r="45" spans="1:3">
      <c r="A45" s="4" t="s">
        <v>509</v>
      </c>
    </row>
    <row r="46" spans="1:3">
      <c r="A46" s="3" t="s">
        <v>496</v>
      </c>
    </row>
    <row r="47" spans="1:3">
      <c r="A47" s="4" t="s">
        <v>119</v>
      </c>
      <c r="B47" s="6" t="n">
        <v>138260</v>
      </c>
      <c r="C47" s="6" t="n">
        <v>131762</v>
      </c>
    </row>
    <row r="48" spans="1:3">
      <c r="A48" s="4" t="s">
        <v>510</v>
      </c>
    </row>
    <row r="49" spans="1:3">
      <c r="A49" s="3" t="s">
        <v>496</v>
      </c>
    </row>
    <row r="50" spans="1:3">
      <c r="A50" s="4" t="s">
        <v>39</v>
      </c>
      <c r="B50" s="6" t="n">
        <v>0</v>
      </c>
      <c r="C50" s="6" t="n">
        <v>0</v>
      </c>
    </row>
    <row r="51" spans="1:3">
      <c r="A51" s="4" t="s">
        <v>511</v>
      </c>
    </row>
    <row r="52" spans="1:3">
      <c r="A52" s="3" t="s">
        <v>496</v>
      </c>
    </row>
    <row r="53" spans="1:3">
      <c r="A53" s="4" t="s">
        <v>40</v>
      </c>
      <c r="B53" s="6" t="n">
        <v>0</v>
      </c>
      <c r="C53" s="6" t="n">
        <v>0</v>
      </c>
    </row>
    <row r="54" spans="1:3">
      <c r="A54" s="4" t="s">
        <v>512</v>
      </c>
    </row>
    <row r="55" spans="1:3">
      <c r="A55" s="3" t="s">
        <v>496</v>
      </c>
    </row>
    <row r="56" spans="1:3">
      <c r="A56" s="4" t="s">
        <v>487</v>
      </c>
      <c r="B56" s="6" t="n">
        <v>-7637</v>
      </c>
      <c r="C56" s="6" t="n">
        <v>4966</v>
      </c>
    </row>
    <row r="57" spans="1:3">
      <c r="A57" s="4" t="s">
        <v>50</v>
      </c>
      <c r="B57" s="6" t="n">
        <v>-1457</v>
      </c>
      <c r="C57" s="6" t="n">
        <v>-3170</v>
      </c>
    </row>
    <row r="58" spans="1:3">
      <c r="A58" s="4" t="s">
        <v>513</v>
      </c>
    </row>
    <row r="59" spans="1:3">
      <c r="A59" s="3" t="s">
        <v>496</v>
      </c>
    </row>
    <row r="60" spans="1:3">
      <c r="A60" s="4" t="s">
        <v>46</v>
      </c>
      <c r="B60" s="6" t="n">
        <v>0</v>
      </c>
      <c r="C60" s="6" t="n">
        <v>0</v>
      </c>
    </row>
    <row r="61" spans="1:3">
      <c r="A61" s="4" t="s">
        <v>514</v>
      </c>
    </row>
    <row r="62" spans="1:3">
      <c r="A62" s="3" t="s">
        <v>496</v>
      </c>
    </row>
    <row r="63" spans="1:3">
      <c r="A63" s="4" t="s">
        <v>46</v>
      </c>
      <c r="B63" s="6" t="n">
        <v>0</v>
      </c>
      <c r="C63" s="6" t="n">
        <v>0</v>
      </c>
    </row>
    <row r="64" spans="1:3">
      <c r="A64" s="4" t="s">
        <v>515</v>
      </c>
    </row>
    <row r="65" spans="1:3">
      <c r="A65" s="3" t="s">
        <v>496</v>
      </c>
    </row>
    <row r="66" spans="1:3">
      <c r="A66" s="4" t="s">
        <v>49</v>
      </c>
      <c r="B66" s="6" t="n">
        <v>144440</v>
      </c>
      <c r="C66" s="6" t="n">
        <v>129966</v>
      </c>
    </row>
    <row r="67" spans="1:3">
      <c r="A67" s="4" t="s">
        <v>516</v>
      </c>
    </row>
    <row r="68" spans="1:3">
      <c r="A68" s="3" t="s">
        <v>496</v>
      </c>
    </row>
    <row r="69" spans="1:3">
      <c r="A69" s="4" t="s">
        <v>119</v>
      </c>
      <c r="B69" s="6" t="n">
        <v>0</v>
      </c>
      <c r="C69" s="6" t="n">
        <v>0</v>
      </c>
    </row>
    <row r="70" spans="1:3">
      <c r="A70" s="4" t="s">
        <v>517</v>
      </c>
    </row>
    <row r="71" spans="1:3">
      <c r="A71" s="3" t="s">
        <v>496</v>
      </c>
    </row>
    <row r="72" spans="1:3">
      <c r="A72" s="4" t="s">
        <v>39</v>
      </c>
      <c r="B72" s="6" t="n">
        <v>0</v>
      </c>
      <c r="C72" s="6" t="n">
        <v>0</v>
      </c>
    </row>
    <row r="73" spans="1:3">
      <c r="A73" s="4" t="s">
        <v>518</v>
      </c>
    </row>
    <row r="74" spans="1:3">
      <c r="A74" s="3" t="s">
        <v>496</v>
      </c>
    </row>
    <row r="75" spans="1:3">
      <c r="A75" s="4" t="s">
        <v>40</v>
      </c>
      <c r="B75" s="6" t="n">
        <v>0</v>
      </c>
      <c r="C75" s="6" t="n">
        <v>0</v>
      </c>
    </row>
    <row r="76" spans="1:3">
      <c r="A76" s="4" t="s">
        <v>519</v>
      </c>
    </row>
    <row r="77" spans="1:3">
      <c r="A77" s="3" t="s">
        <v>496</v>
      </c>
    </row>
    <row r="78" spans="1:3">
      <c r="A78" s="4" t="s">
        <v>487</v>
      </c>
      <c r="B78" s="6" t="n">
        <v>0</v>
      </c>
      <c r="C78" s="6" t="n">
        <v>0</v>
      </c>
    </row>
    <row r="79" spans="1:3">
      <c r="A79" s="4" t="s">
        <v>520</v>
      </c>
    </row>
    <row r="80" spans="1:3">
      <c r="A80" s="3" t="s">
        <v>496</v>
      </c>
    </row>
    <row r="81" spans="1:3">
      <c r="A81" s="4" t="s">
        <v>46</v>
      </c>
      <c r="B81" s="6" t="n">
        <v>0</v>
      </c>
      <c r="C81" s="6" t="n">
        <v>0</v>
      </c>
    </row>
    <row r="82" spans="1:3">
      <c r="A82" s="4" t="s">
        <v>521</v>
      </c>
    </row>
    <row r="83" spans="1:3">
      <c r="A83" s="3" t="s">
        <v>496</v>
      </c>
    </row>
    <row r="84" spans="1:3">
      <c r="A84" s="4" t="s">
        <v>46</v>
      </c>
      <c r="B84" s="6" t="n">
        <v>0</v>
      </c>
      <c r="C84" s="6" t="n">
        <v>0</v>
      </c>
    </row>
    <row r="85" spans="1:3">
      <c r="A85" s="4" t="s">
        <v>522</v>
      </c>
    </row>
    <row r="86" spans="1:3">
      <c r="A86" s="3" t="s">
        <v>496</v>
      </c>
    </row>
    <row r="87" spans="1:3">
      <c r="A87" s="4" t="s">
        <v>49</v>
      </c>
      <c r="B87" s="5" t="n">
        <v>0</v>
      </c>
      <c r="C8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6"/>
  </cols>
  <sheetData>
    <row r="1" spans="1:2">
      <c r="A1" s="1" t="s">
        <v>523</v>
      </c>
      <c r="B1" s="2" t="s">
        <v>524</v>
      </c>
    </row>
    <row r="2" spans="1:2">
      <c r="A2" s="3" t="s">
        <v>207</v>
      </c>
    </row>
    <row r="3" spans="1:2">
      <c r="A3" s="4" t="s">
        <v>525</v>
      </c>
      <c r="B3" s="6"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7</v>
      </c>
    </row>
    <row r="2" spans="1:3">
      <c r="A2" s="3" t="s">
        <v>527</v>
      </c>
    </row>
    <row r="3" spans="1:3">
      <c r="A3" s="4" t="s">
        <v>487</v>
      </c>
      <c r="B3" s="5" t="n">
        <v>84271</v>
      </c>
      <c r="C3" s="5" t="n">
        <v>78503</v>
      </c>
    </row>
    <row r="4" spans="1:3">
      <c r="A4" s="4" t="s">
        <v>50</v>
      </c>
      <c r="B4" s="6" t="n">
        <v>1635</v>
      </c>
      <c r="C4" s="6" t="n">
        <v>2789</v>
      </c>
    </row>
    <row r="5" spans="1:3">
      <c r="A5" s="3" t="s">
        <v>528</v>
      </c>
    </row>
    <row r="6" spans="1:3">
      <c r="A6" s="4" t="s">
        <v>50</v>
      </c>
      <c r="B6" s="6" t="n">
        <v>1635</v>
      </c>
      <c r="C6" s="6" t="n">
        <v>2789</v>
      </c>
    </row>
    <row r="7" spans="1:3">
      <c r="A7" s="4" t="s">
        <v>54</v>
      </c>
      <c r="B7" s="6" t="n">
        <v>132109</v>
      </c>
      <c r="C7" s="6" t="n">
        <v>132221</v>
      </c>
    </row>
    <row r="8" spans="1:3">
      <c r="A8" s="4" t="s">
        <v>529</v>
      </c>
    </row>
    <row r="9" spans="1:3">
      <c r="A9" s="3" t="s">
        <v>527</v>
      </c>
    </row>
    <row r="10" spans="1:3">
      <c r="A10" s="4" t="s">
        <v>487</v>
      </c>
      <c r="B10" s="6" t="n">
        <v>0</v>
      </c>
      <c r="C10" s="6" t="n">
        <v>0</v>
      </c>
    </row>
    <row r="11" spans="1:3">
      <c r="A11" s="4" t="s">
        <v>50</v>
      </c>
      <c r="B11" s="6" t="n">
        <v>0</v>
      </c>
    </row>
    <row r="12" spans="1:3">
      <c r="A12" s="3" t="s">
        <v>528</v>
      </c>
    </row>
    <row r="13" spans="1:3">
      <c r="A13" s="4" t="s">
        <v>50</v>
      </c>
      <c r="B13" s="6" t="n">
        <v>0</v>
      </c>
    </row>
    <row r="14" spans="1:3">
      <c r="A14" s="4" t="s">
        <v>530</v>
      </c>
    </row>
    <row r="15" spans="1:3">
      <c r="A15" s="3" t="s">
        <v>527</v>
      </c>
    </row>
    <row r="16" spans="1:3">
      <c r="A16" s="4" t="s">
        <v>487</v>
      </c>
      <c r="B16" s="6" t="n">
        <v>91908</v>
      </c>
      <c r="C16" s="6" t="n">
        <v>73537</v>
      </c>
    </row>
    <row r="17" spans="1:3">
      <c r="A17" s="4" t="s">
        <v>50</v>
      </c>
      <c r="B17" s="6" t="n">
        <v>381</v>
      </c>
    </row>
    <row r="18" spans="1:3">
      <c r="A18" s="3" t="s">
        <v>528</v>
      </c>
    </row>
    <row r="19" spans="1:3">
      <c r="A19" s="4" t="s">
        <v>50</v>
      </c>
      <c r="B19" s="6" t="n">
        <v>381</v>
      </c>
    </row>
    <row r="20" spans="1:3">
      <c r="A20" s="4" t="s">
        <v>531</v>
      </c>
    </row>
    <row r="21" spans="1:3">
      <c r="A21" s="3" t="s">
        <v>527</v>
      </c>
    </row>
    <row r="22" spans="1:3">
      <c r="A22" s="4" t="s">
        <v>487</v>
      </c>
      <c r="B22" s="6" t="n">
        <v>0</v>
      </c>
      <c r="C22" s="6" t="n">
        <v>0</v>
      </c>
    </row>
    <row r="23" spans="1:3">
      <c r="A23" s="4" t="s">
        <v>50</v>
      </c>
      <c r="B23" s="6" t="n">
        <v>0</v>
      </c>
    </row>
    <row r="24" spans="1:3">
      <c r="A24" s="3" t="s">
        <v>528</v>
      </c>
    </row>
    <row r="25" spans="1:3">
      <c r="A25" s="4" t="s">
        <v>50</v>
      </c>
      <c r="B25" s="6" t="n">
        <v>0</v>
      </c>
    </row>
    <row r="26" spans="1:3">
      <c r="A26" s="4" t="s">
        <v>532</v>
      </c>
    </row>
    <row r="27" spans="1:3">
      <c r="A27" s="3" t="s">
        <v>527</v>
      </c>
    </row>
    <row r="28" spans="1:3">
      <c r="A28" s="4" t="s">
        <v>487</v>
      </c>
      <c r="B28" s="6" t="n">
        <v>91908</v>
      </c>
      <c r="C28" s="6" t="n">
        <v>73537</v>
      </c>
    </row>
    <row r="29" spans="1:3">
      <c r="A29" s="4" t="s">
        <v>50</v>
      </c>
      <c r="B29" s="6" t="n">
        <v>381</v>
      </c>
    </row>
    <row r="30" spans="1:3">
      <c r="A30" s="3" t="s">
        <v>528</v>
      </c>
    </row>
    <row r="31" spans="1:3">
      <c r="A31" s="4" t="s">
        <v>50</v>
      </c>
      <c r="B31" s="6" t="n">
        <v>381</v>
      </c>
    </row>
    <row r="32" spans="1:3">
      <c r="A32" s="4" t="s">
        <v>533</v>
      </c>
    </row>
    <row r="33" spans="1:3">
      <c r="A33" s="3" t="s">
        <v>527</v>
      </c>
    </row>
    <row r="34" spans="1:3">
      <c r="A34" s="4" t="s">
        <v>487</v>
      </c>
      <c r="B34" s="6" t="n">
        <v>91908</v>
      </c>
      <c r="C34" s="6" t="n">
        <v>73537</v>
      </c>
    </row>
    <row r="35" spans="1:3">
      <c r="A35" s="4" t="s">
        <v>50</v>
      </c>
      <c r="B35" s="6" t="n">
        <v>381</v>
      </c>
    </row>
    <row r="36" spans="1:3">
      <c r="A36" s="3" t="s">
        <v>528</v>
      </c>
    </row>
    <row r="37" spans="1:3">
      <c r="A37" s="4" t="s">
        <v>50</v>
      </c>
      <c r="B37" s="6" t="n">
        <v>381</v>
      </c>
    </row>
    <row r="38" spans="1:3">
      <c r="A38" s="4" t="s">
        <v>489</v>
      </c>
    </row>
    <row r="39" spans="1:3">
      <c r="A39" s="3" t="s">
        <v>528</v>
      </c>
    </row>
    <row r="40" spans="1:3">
      <c r="A40" s="4" t="s">
        <v>49</v>
      </c>
      <c r="B40" s="6" t="n">
        <v>-986918</v>
      </c>
      <c r="C40" s="6" t="n">
        <v>-1108794</v>
      </c>
    </row>
    <row r="41" spans="1:3">
      <c r="A41" s="4" t="s">
        <v>534</v>
      </c>
    </row>
    <row r="42" spans="1:3">
      <c r="A42" s="3" t="s">
        <v>527</v>
      </c>
    </row>
    <row r="43" spans="1:3">
      <c r="A43" s="4" t="s">
        <v>50</v>
      </c>
      <c r="B43" s="6" t="n">
        <v>0</v>
      </c>
    </row>
    <row r="44" spans="1:3">
      <c r="A44" s="3" t="s">
        <v>528</v>
      </c>
    </row>
    <row r="45" spans="1:3">
      <c r="A45" s="4" t="s">
        <v>49</v>
      </c>
      <c r="B45" s="6" t="n">
        <v>0</v>
      </c>
      <c r="C45" s="6" t="n">
        <v>0</v>
      </c>
    </row>
    <row r="46" spans="1:3">
      <c r="A46" s="4" t="s">
        <v>50</v>
      </c>
      <c r="B46" s="6" t="n">
        <v>0</v>
      </c>
    </row>
    <row r="47" spans="1:3">
      <c r="A47" s="4" t="s">
        <v>54</v>
      </c>
      <c r="B47" s="6" t="n">
        <v>0</v>
      </c>
      <c r="C47" s="6" t="n">
        <v>0</v>
      </c>
    </row>
    <row r="48" spans="1:3">
      <c r="A48" s="4" t="s">
        <v>535</v>
      </c>
    </row>
    <row r="49" spans="1:3">
      <c r="A49" s="3" t="s">
        <v>527</v>
      </c>
    </row>
    <row r="50" spans="1:3">
      <c r="A50" s="4" t="s">
        <v>50</v>
      </c>
      <c r="B50" s="6" t="n">
        <v>3092</v>
      </c>
    </row>
    <row r="51" spans="1:3">
      <c r="A51" s="3" t="s">
        <v>528</v>
      </c>
    </row>
    <row r="52" spans="1:3">
      <c r="A52" s="4" t="s">
        <v>49</v>
      </c>
      <c r="B52" s="6" t="n">
        <v>-986918</v>
      </c>
      <c r="C52" s="6" t="n">
        <v>-1108794</v>
      </c>
    </row>
    <row r="53" spans="1:3">
      <c r="A53" s="4" t="s">
        <v>50</v>
      </c>
      <c r="B53" s="6" t="n">
        <v>3092</v>
      </c>
    </row>
    <row r="54" spans="1:3">
      <c r="A54" s="4" t="s">
        <v>54</v>
      </c>
      <c r="B54" s="6" t="n">
        <v>158752</v>
      </c>
      <c r="C54" s="6" t="n">
        <v>205073</v>
      </c>
    </row>
    <row r="55" spans="1:3">
      <c r="A55" s="4" t="s">
        <v>536</v>
      </c>
    </row>
    <row r="56" spans="1:3">
      <c r="A56" s="3" t="s">
        <v>527</v>
      </c>
    </row>
    <row r="57" spans="1:3">
      <c r="A57" s="4" t="s">
        <v>50</v>
      </c>
      <c r="B57" s="6" t="n">
        <v>0</v>
      </c>
    </row>
    <row r="58" spans="1:3">
      <c r="A58" s="3" t="s">
        <v>528</v>
      </c>
    </row>
    <row r="59" spans="1:3">
      <c r="A59" s="4" t="s">
        <v>49</v>
      </c>
      <c r="B59" s="6" t="n">
        <v>0</v>
      </c>
      <c r="C59" s="6" t="n">
        <v>0</v>
      </c>
    </row>
    <row r="60" spans="1:3">
      <c r="A60" s="4" t="s">
        <v>50</v>
      </c>
      <c r="B60" s="6" t="n">
        <v>0</v>
      </c>
    </row>
    <row r="61" spans="1:3">
      <c r="A61" s="4" t="s">
        <v>54</v>
      </c>
      <c r="B61" s="6" t="n">
        <v>0</v>
      </c>
      <c r="C61" s="6" t="n">
        <v>0</v>
      </c>
    </row>
    <row r="62" spans="1:3">
      <c r="A62" s="4" t="s">
        <v>537</v>
      </c>
    </row>
    <row r="63" spans="1:3">
      <c r="A63" s="3" t="s">
        <v>527</v>
      </c>
    </row>
    <row r="64" spans="1:3">
      <c r="A64" s="4" t="s">
        <v>50</v>
      </c>
      <c r="B64" s="6" t="n">
        <v>3092</v>
      </c>
    </row>
    <row r="65" spans="1:3">
      <c r="A65" s="3" t="s">
        <v>528</v>
      </c>
    </row>
    <row r="66" spans="1:3">
      <c r="A66" s="4" t="s">
        <v>49</v>
      </c>
      <c r="B66" s="6" t="n">
        <v>-986918</v>
      </c>
      <c r="C66" s="6" t="n">
        <v>-1108794</v>
      </c>
    </row>
    <row r="67" spans="1:3">
      <c r="A67" s="4" t="s">
        <v>50</v>
      </c>
      <c r="B67" s="6" t="n">
        <v>3092</v>
      </c>
    </row>
    <row r="68" spans="1:3">
      <c r="A68" s="4" t="s">
        <v>54</v>
      </c>
      <c r="C68" s="6" t="n">
        <v>132221</v>
      </c>
    </row>
    <row r="69" spans="1:3">
      <c r="A69" s="4" t="s">
        <v>538</v>
      </c>
    </row>
    <row r="70" spans="1:3">
      <c r="A70" s="3" t="s">
        <v>527</v>
      </c>
    </row>
    <row r="71" spans="1:3">
      <c r="A71" s="4" t="s">
        <v>50</v>
      </c>
      <c r="B71" s="6" t="n">
        <v>3092</v>
      </c>
    </row>
    <row r="72" spans="1:3">
      <c r="A72" s="3" t="s">
        <v>528</v>
      </c>
    </row>
    <row r="73" spans="1:3">
      <c r="A73" s="4" t="s">
        <v>49</v>
      </c>
      <c r="B73" s="6" t="n">
        <v>-986918</v>
      </c>
      <c r="C73" s="6" t="n">
        <v>-1108794</v>
      </c>
    </row>
    <row r="74" spans="1:3">
      <c r="A74" s="4" t="s">
        <v>50</v>
      </c>
      <c r="B74" s="6" t="n">
        <v>3092</v>
      </c>
    </row>
    <row r="75" spans="1:3">
      <c r="A75" s="4" t="s">
        <v>54</v>
      </c>
      <c r="B75" s="5" t="n">
        <v>158752</v>
      </c>
      <c r="C75" s="5" t="n">
        <v>2050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4" t="s">
        <v>540</v>
      </c>
    </row>
    <row r="3" spans="1:3">
      <c r="A3" s="3" t="s">
        <v>541</v>
      </c>
    </row>
    <row r="4" spans="1:3">
      <c r="A4" s="4" t="s">
        <v>542</v>
      </c>
      <c r="B4" s="5" t="n">
        <v>3879817</v>
      </c>
      <c r="C4" s="5" t="n">
        <v>2202722</v>
      </c>
    </row>
    <row r="5" spans="1:3">
      <c r="A5" s="4" t="s">
        <v>543</v>
      </c>
    </row>
    <row r="6" spans="1:3">
      <c r="A6" s="3" t="s">
        <v>541</v>
      </c>
    </row>
    <row r="7" spans="1:3">
      <c r="A7" s="4" t="s">
        <v>542</v>
      </c>
      <c r="B7" s="6" t="n">
        <v>3780488</v>
      </c>
      <c r="C7" s="6" t="n">
        <v>2075789</v>
      </c>
    </row>
    <row r="8" spans="1:3">
      <c r="A8" s="4" t="s">
        <v>544</v>
      </c>
    </row>
    <row r="9" spans="1:3">
      <c r="A9" s="3" t="s">
        <v>541</v>
      </c>
    </row>
    <row r="10" spans="1:3">
      <c r="A10" s="4" t="s">
        <v>542</v>
      </c>
      <c r="B10" s="6" t="n">
        <v>98840</v>
      </c>
      <c r="C10" s="6" t="n">
        <v>126519</v>
      </c>
    </row>
    <row r="11" spans="1:3">
      <c r="A11" s="4" t="s">
        <v>545</v>
      </c>
    </row>
    <row r="12" spans="1:3">
      <c r="A12" s="3" t="s">
        <v>541</v>
      </c>
    </row>
    <row r="13" spans="1:3">
      <c r="A13" s="4" t="s">
        <v>542</v>
      </c>
      <c r="B13" s="6" t="n">
        <v>489</v>
      </c>
      <c r="C13" s="6" t="n">
        <v>414</v>
      </c>
    </row>
    <row r="14" spans="1:3">
      <c r="A14" s="4" t="s">
        <v>546</v>
      </c>
    </row>
    <row r="15" spans="1:3">
      <c r="A15" s="3" t="s">
        <v>541</v>
      </c>
    </row>
    <row r="16" spans="1:3">
      <c r="A16" s="4" t="s">
        <v>542</v>
      </c>
      <c r="B16" s="6" t="n">
        <v>3373515</v>
      </c>
      <c r="C16" s="6" t="n">
        <v>4323108</v>
      </c>
    </row>
    <row r="17" spans="1:3">
      <c r="A17" s="4" t="s">
        <v>547</v>
      </c>
    </row>
    <row r="18" spans="1:3">
      <c r="A18" s="3" t="s">
        <v>541</v>
      </c>
    </row>
    <row r="19" spans="1:3">
      <c r="A19" s="4" t="s">
        <v>542</v>
      </c>
      <c r="B19" s="6" t="n">
        <v>3238781</v>
      </c>
      <c r="C19" s="6" t="n">
        <v>4148056</v>
      </c>
    </row>
    <row r="20" spans="1:3">
      <c r="A20" s="4" t="s">
        <v>548</v>
      </c>
    </row>
    <row r="21" spans="1:3">
      <c r="A21" s="3" t="s">
        <v>541</v>
      </c>
    </row>
    <row r="22" spans="1:3">
      <c r="A22" s="4" t="s">
        <v>542</v>
      </c>
      <c r="B22" s="6" t="n">
        <v>134546</v>
      </c>
      <c r="C22" s="6" t="n">
        <v>174835</v>
      </c>
    </row>
    <row r="23" spans="1:3">
      <c r="A23" s="4" t="s">
        <v>549</v>
      </c>
    </row>
    <row r="24" spans="1:3">
      <c r="A24" s="3" t="s">
        <v>541</v>
      </c>
    </row>
    <row r="25" spans="1:3">
      <c r="A25" s="4" t="s">
        <v>542</v>
      </c>
      <c r="B25" s="5" t="n">
        <v>188</v>
      </c>
      <c r="C25" s="5" t="n">
        <v>2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7</v>
      </c>
    </row>
    <row r="3" spans="1:3">
      <c r="A3" s="3" t="s">
        <v>541</v>
      </c>
    </row>
    <row r="4" spans="1:3">
      <c r="A4" s="4" t="s">
        <v>551</v>
      </c>
      <c r="B4" s="5" t="n">
        <v>300136</v>
      </c>
      <c r="C4" s="5" t="n">
        <v>230963</v>
      </c>
    </row>
    <row r="5" spans="1:3">
      <c r="A5" s="4" t="s">
        <v>490</v>
      </c>
    </row>
    <row r="6" spans="1:3">
      <c r="A6" s="3" t="s">
        <v>541</v>
      </c>
    </row>
    <row r="7" spans="1:3">
      <c r="A7" s="4" t="s">
        <v>552</v>
      </c>
      <c r="B7" s="6" t="n">
        <v>165477</v>
      </c>
      <c r="C7" s="6" t="n">
        <v>114149</v>
      </c>
    </row>
    <row r="8" spans="1:3">
      <c r="A8" s="4" t="s">
        <v>491</v>
      </c>
    </row>
    <row r="9" spans="1:3">
      <c r="A9" s="3" t="s">
        <v>541</v>
      </c>
    </row>
    <row r="10" spans="1:3">
      <c r="A10" s="4" t="s">
        <v>552</v>
      </c>
      <c r="B10" s="6" t="n">
        <v>112640</v>
      </c>
      <c r="C10" s="6" t="n">
        <v>101663</v>
      </c>
    </row>
    <row r="11" spans="1:3">
      <c r="A11" s="4" t="s">
        <v>553</v>
      </c>
    </row>
    <row r="12" spans="1:3">
      <c r="A12" s="3" t="s">
        <v>541</v>
      </c>
    </row>
    <row r="13" spans="1:3">
      <c r="A13" s="4" t="s">
        <v>552</v>
      </c>
      <c r="B13" s="5" t="n">
        <v>22019</v>
      </c>
      <c r="C13" s="5" t="n">
        <v>151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4</v>
      </c>
      <c r="B1" s="2" t="s">
        <v>2</v>
      </c>
      <c r="C1" s="2" t="s">
        <v>37</v>
      </c>
    </row>
    <row r="2" spans="1:3">
      <c r="A2" s="3" t="s">
        <v>555</v>
      </c>
    </row>
    <row r="3" spans="1:3">
      <c r="A3" s="4" t="s">
        <v>487</v>
      </c>
      <c r="B3" s="5" t="n">
        <v>84271</v>
      </c>
      <c r="C3" s="5" t="n">
        <v>78503</v>
      </c>
    </row>
    <row r="4" spans="1:3">
      <c r="A4" s="4" t="s">
        <v>556</v>
      </c>
    </row>
    <row r="5" spans="1:3">
      <c r="A5" s="3" t="s">
        <v>555</v>
      </c>
    </row>
    <row r="6" spans="1:3">
      <c r="A6" s="4" t="s">
        <v>487</v>
      </c>
      <c r="B6" s="6" t="n">
        <v>91908</v>
      </c>
      <c r="C6" s="6" t="n">
        <v>73537</v>
      </c>
    </row>
    <row r="7" spans="1:3">
      <c r="A7" s="4" t="s">
        <v>557</v>
      </c>
    </row>
    <row r="8" spans="1:3">
      <c r="A8" s="3" t="s">
        <v>555</v>
      </c>
    </row>
    <row r="9" spans="1:3">
      <c r="A9" s="4" t="s">
        <v>487</v>
      </c>
      <c r="B9" s="5" t="n">
        <v>-7637</v>
      </c>
      <c r="C9" s="5" t="n">
        <v>49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7</v>
      </c>
      <c r="D2" s="2" t="s">
        <v>75</v>
      </c>
    </row>
    <row r="3" spans="1:4">
      <c r="A3" s="3" t="s">
        <v>152</v>
      </c>
    </row>
    <row r="4" spans="1:4">
      <c r="A4" s="4" t="s">
        <v>153</v>
      </c>
      <c r="B4" s="5" t="n">
        <v>93626000</v>
      </c>
      <c r="C4" s="5" t="n">
        <v>-10575000</v>
      </c>
      <c r="D4" s="5" t="n">
        <v>37412000</v>
      </c>
    </row>
    <row r="5" spans="1:4">
      <c r="A5" s="3" t="s">
        <v>154</v>
      </c>
    </row>
    <row r="6" spans="1:4">
      <c r="A6" s="4" t="s">
        <v>155</v>
      </c>
      <c r="B6" s="6" t="n">
        <v>2362000</v>
      </c>
      <c r="C6" s="6" t="n">
        <v>-719000</v>
      </c>
      <c r="D6" s="6" t="n">
        <v>1692000</v>
      </c>
    </row>
    <row r="7" spans="1:4">
      <c r="A7" s="4" t="s">
        <v>88</v>
      </c>
      <c r="B7" s="6" t="n">
        <v>35107000</v>
      </c>
      <c r="C7" s="6" t="n">
        <v>34017000</v>
      </c>
      <c r="D7" s="6" t="n">
        <v>28921000</v>
      </c>
    </row>
    <row r="8" spans="1:4">
      <c r="A8" s="4" t="s">
        <v>156</v>
      </c>
      <c r="B8" s="6" t="n">
        <v>0</v>
      </c>
      <c r="C8" s="6" t="n">
        <v>0</v>
      </c>
      <c r="D8" s="6" t="n">
        <v>366000</v>
      </c>
    </row>
    <row r="9" spans="1:4">
      <c r="A9" s="4" t="s">
        <v>157</v>
      </c>
      <c r="B9" s="6" t="n">
        <v>-2815000</v>
      </c>
      <c r="C9" s="6" t="n">
        <v>-2630000</v>
      </c>
      <c r="D9" s="6" t="n">
        <v>-3481000</v>
      </c>
    </row>
    <row r="10" spans="1:4">
      <c r="A10" s="4" t="s">
        <v>158</v>
      </c>
      <c r="B10" s="6" t="n">
        <v>648000</v>
      </c>
      <c r="C10" s="6" t="n">
        <v>495000</v>
      </c>
      <c r="D10" s="6" t="n">
        <v>442000</v>
      </c>
    </row>
    <row r="11" spans="1:4">
      <c r="A11" s="4" t="s">
        <v>159</v>
      </c>
      <c r="B11" s="6" t="n">
        <v>2508000</v>
      </c>
      <c r="C11" s="6" t="n">
        <v>-247000</v>
      </c>
      <c r="D11" s="6" t="n">
        <v>4154000</v>
      </c>
    </row>
    <row r="12" spans="1:4">
      <c r="A12" s="4" t="s">
        <v>160</v>
      </c>
      <c r="B12" s="6" t="n">
        <v>5590000</v>
      </c>
      <c r="C12" s="6" t="n">
        <v>4917000</v>
      </c>
      <c r="D12" s="6" t="n">
        <v>4311000</v>
      </c>
    </row>
    <row r="13" spans="1:4">
      <c r="A13" s="4" t="s">
        <v>138</v>
      </c>
      <c r="B13" s="6" t="n">
        <v>6038000</v>
      </c>
      <c r="C13" s="6" t="n">
        <v>5093000</v>
      </c>
      <c r="D13" s="6" t="n">
        <v>4151000</v>
      </c>
    </row>
    <row r="14" spans="1:4">
      <c r="A14" s="4" t="s">
        <v>161</v>
      </c>
      <c r="B14" s="6" t="n">
        <v>0</v>
      </c>
      <c r="C14" s="6" t="n">
        <v>4944000</v>
      </c>
      <c r="D14" s="6" t="n">
        <v>-89000</v>
      </c>
    </row>
    <row r="15" spans="1:4">
      <c r="A15" s="4" t="s">
        <v>102</v>
      </c>
      <c r="B15" s="6" t="n">
        <v>0</v>
      </c>
      <c r="C15" s="6" t="n">
        <v>343000</v>
      </c>
      <c r="D15" s="6" t="n">
        <v>62000</v>
      </c>
    </row>
    <row r="16" spans="1:4">
      <c r="A16" s="4" t="s">
        <v>162</v>
      </c>
      <c r="B16" s="6" t="n">
        <v>1332000</v>
      </c>
      <c r="C16" s="6" t="n">
        <v>0</v>
      </c>
      <c r="D16" s="6" t="n">
        <v>0</v>
      </c>
    </row>
    <row r="17" spans="1:4">
      <c r="A17" s="4" t="s">
        <v>163</v>
      </c>
      <c r="B17" s="6" t="n">
        <v>-69292000</v>
      </c>
      <c r="C17" s="6" t="n">
        <v>0</v>
      </c>
      <c r="D17" s="6" t="n">
        <v>0</v>
      </c>
    </row>
    <row r="18" spans="1:4">
      <c r="A18" s="4" t="s">
        <v>164</v>
      </c>
      <c r="B18" s="6" t="n">
        <v>-930000</v>
      </c>
      <c r="C18" s="6" t="n">
        <v>0</v>
      </c>
      <c r="D18" s="6" t="n">
        <v>0</v>
      </c>
    </row>
    <row r="19" spans="1:4">
      <c r="A19" s="4" t="s">
        <v>165</v>
      </c>
      <c r="C19" s="6" t="n">
        <v>620000</v>
      </c>
      <c r="D19" s="6" t="n">
        <v>0</v>
      </c>
    </row>
    <row r="20" spans="1:4">
      <c r="A20" s="3" t="s">
        <v>166</v>
      </c>
    </row>
    <row r="21" spans="1:4">
      <c r="A21" s="4" t="s">
        <v>167</v>
      </c>
      <c r="B21" s="6" t="n">
        <v>-103781000</v>
      </c>
      <c r="C21" s="6" t="n">
        <v>0</v>
      </c>
      <c r="D21" s="6" t="n">
        <v>0</v>
      </c>
    </row>
    <row r="22" spans="1:4">
      <c r="A22" s="4" t="s">
        <v>42</v>
      </c>
      <c r="B22" s="6" t="n">
        <v>-8411000</v>
      </c>
      <c r="C22" s="6" t="n">
        <v>-17549000</v>
      </c>
      <c r="D22" s="6" t="n">
        <v>58360000</v>
      </c>
    </row>
    <row r="23" spans="1:4">
      <c r="A23" s="4" t="s">
        <v>50</v>
      </c>
      <c r="B23" s="6" t="n">
        <v>-972000</v>
      </c>
      <c r="C23" s="6" t="n">
        <v>2789000</v>
      </c>
      <c r="D23" s="6" t="n">
        <v>0</v>
      </c>
    </row>
    <row r="24" spans="1:4">
      <c r="A24" s="4" t="s">
        <v>46</v>
      </c>
      <c r="B24" s="6" t="n">
        <v>6267000</v>
      </c>
      <c r="C24" s="6" t="n">
        <v>5872000</v>
      </c>
      <c r="D24" s="6" t="n">
        <v>-13079000</v>
      </c>
    </row>
    <row r="25" spans="1:4">
      <c r="A25" s="4" t="s">
        <v>49</v>
      </c>
      <c r="B25" s="6" t="n">
        <v>-109957000</v>
      </c>
      <c r="C25" s="6" t="n">
        <v>-5352000</v>
      </c>
      <c r="D25" s="6" t="n">
        <v>77216000</v>
      </c>
    </row>
    <row r="26" spans="1:4">
      <c r="A26" s="4" t="s">
        <v>51</v>
      </c>
      <c r="B26" s="6" t="n">
        <v>-1117000</v>
      </c>
      <c r="C26" s="6" t="n">
        <v>-3942000</v>
      </c>
      <c r="D26" s="6" t="n">
        <v>2045000</v>
      </c>
    </row>
    <row r="27" spans="1:4">
      <c r="A27" s="4" t="s">
        <v>52</v>
      </c>
      <c r="B27" s="6" t="n">
        <v>7548000</v>
      </c>
      <c r="C27" s="6" t="n">
        <v>-10059000</v>
      </c>
      <c r="D27" s="6" t="n">
        <v>-6703000</v>
      </c>
    </row>
    <row r="28" spans="1:4">
      <c r="A28" s="4" t="s">
        <v>53</v>
      </c>
      <c r="B28" s="6" t="n">
        <v>6975000</v>
      </c>
      <c r="C28" s="6" t="n">
        <v>-2238000</v>
      </c>
      <c r="D28" s="6" t="n">
        <v>6275000</v>
      </c>
    </row>
    <row r="29" spans="1:4">
      <c r="A29" s="4" t="s">
        <v>168</v>
      </c>
      <c r="B29" s="6" t="n">
        <v>-129274000</v>
      </c>
      <c r="C29" s="6" t="n">
        <v>5779000</v>
      </c>
      <c r="D29" s="6" t="n">
        <v>202055000</v>
      </c>
    </row>
    <row r="30" spans="1:4">
      <c r="A30" s="4" t="s">
        <v>169</v>
      </c>
      <c r="B30" s="6" t="n">
        <v>-147884000</v>
      </c>
      <c r="C30" s="6" t="n">
        <v>18595000</v>
      </c>
      <c r="D30" s="6" t="n">
        <v>192411000</v>
      </c>
    </row>
    <row r="31" spans="1:4">
      <c r="A31" s="4" t="s">
        <v>170</v>
      </c>
      <c r="B31" s="6" t="n">
        <v>18610000</v>
      </c>
      <c r="C31" s="6" t="n">
        <v>-12816000</v>
      </c>
      <c r="D31" s="6" t="n">
        <v>9644000</v>
      </c>
    </row>
    <row r="32" spans="1:4">
      <c r="A32" s="3" t="s">
        <v>171</v>
      </c>
    </row>
    <row r="33" spans="1:4">
      <c r="A33" s="4" t="s">
        <v>172</v>
      </c>
      <c r="B33" s="6" t="n">
        <v>-14745000</v>
      </c>
      <c r="C33" s="6" t="n">
        <v>-20930000</v>
      </c>
      <c r="D33" s="6" t="n">
        <v>-23883000</v>
      </c>
    </row>
    <row r="34" spans="1:4">
      <c r="A34" s="4" t="s">
        <v>173</v>
      </c>
      <c r="B34" s="6" t="n">
        <v>2906000</v>
      </c>
      <c r="C34" s="6" t="n">
        <v>0</v>
      </c>
      <c r="D34" s="6" t="n">
        <v>7444000</v>
      </c>
    </row>
    <row r="35" spans="1:4">
      <c r="A35" s="4" t="s">
        <v>174</v>
      </c>
      <c r="B35" s="6" t="n">
        <v>96519000</v>
      </c>
      <c r="C35" s="6" t="n">
        <v>0</v>
      </c>
      <c r="D35" s="6" t="n">
        <v>0</v>
      </c>
    </row>
    <row r="36" spans="1:4">
      <c r="A36" s="4" t="s">
        <v>175</v>
      </c>
      <c r="B36" s="6" t="n">
        <v>78868000</v>
      </c>
      <c r="C36" s="6" t="n">
        <v>-28114000</v>
      </c>
      <c r="D36" s="6" t="n">
        <v>-31327000</v>
      </c>
    </row>
    <row r="37" spans="1:4">
      <c r="A37" s="4" t="s">
        <v>176</v>
      </c>
      <c r="B37" s="6" t="n">
        <v>-16806000</v>
      </c>
      <c r="C37" s="6" t="n">
        <v>-27187000</v>
      </c>
      <c r="D37" s="6" t="n">
        <v>-30069000</v>
      </c>
    </row>
    <row r="38" spans="1:4">
      <c r="A38" s="4" t="s">
        <v>177</v>
      </c>
      <c r="B38" s="6" t="n">
        <v>95674000</v>
      </c>
      <c r="C38" s="6" t="n">
        <v>-927000</v>
      </c>
      <c r="D38" s="6" t="n">
        <v>-1258000</v>
      </c>
    </row>
    <row r="39" spans="1:4">
      <c r="A39" s="3" t="s">
        <v>178</v>
      </c>
    </row>
    <row r="40" spans="1:4">
      <c r="A40" s="4" t="s">
        <v>179</v>
      </c>
      <c r="B40" s="6" t="n">
        <v>1004000</v>
      </c>
      <c r="C40" s="6" t="n">
        <v>356000</v>
      </c>
      <c r="D40" s="6" t="n">
        <v>706000</v>
      </c>
    </row>
    <row r="41" spans="1:4">
      <c r="A41" s="4" t="s">
        <v>180</v>
      </c>
      <c r="B41" s="6" t="n">
        <v>515000</v>
      </c>
      <c r="C41" s="6" t="n">
        <v>642000</v>
      </c>
      <c r="D41" s="6" t="n">
        <v>611000</v>
      </c>
    </row>
    <row r="42" spans="1:4">
      <c r="A42" s="4" t="s">
        <v>135</v>
      </c>
      <c r="B42" s="6" t="n">
        <v>-63589000</v>
      </c>
      <c r="C42" s="6" t="n">
        <v>-26160000</v>
      </c>
      <c r="D42" s="6" t="n">
        <v>-8959000</v>
      </c>
    </row>
    <row r="43" spans="1:4">
      <c r="A43" s="4" t="s">
        <v>181</v>
      </c>
      <c r="B43" s="6" t="n">
        <v>-10276000</v>
      </c>
      <c r="C43" s="6" t="n">
        <v>-11174000</v>
      </c>
      <c r="D43" s="6" t="n">
        <v>-10192000</v>
      </c>
    </row>
    <row r="44" spans="1:4">
      <c r="A44" s="4" t="s">
        <v>182</v>
      </c>
      <c r="B44" s="6" t="n">
        <v>-634000</v>
      </c>
      <c r="C44" s="6" t="n">
        <v>-1147000</v>
      </c>
      <c r="D44" s="6" t="n">
        <v>-1605000</v>
      </c>
    </row>
    <row r="45" spans="1:4">
      <c r="A45" s="4" t="s">
        <v>183</v>
      </c>
      <c r="B45" s="6" t="n">
        <v>0</v>
      </c>
      <c r="C45" s="6" t="n">
        <v>89010000</v>
      </c>
      <c r="D45" s="6" t="n">
        <v>0</v>
      </c>
    </row>
    <row r="46" spans="1:4">
      <c r="A46" s="4" t="s">
        <v>184</v>
      </c>
      <c r="B46" s="6" t="n">
        <v>-6350000</v>
      </c>
      <c r="C46" s="6" t="n">
        <v>-73057000</v>
      </c>
      <c r="D46" s="6" t="n">
        <v>-1736000</v>
      </c>
    </row>
    <row r="47" spans="1:4">
      <c r="A47" s="4" t="s">
        <v>185</v>
      </c>
      <c r="B47" s="6" t="n">
        <v>-79330000</v>
      </c>
      <c r="C47" s="6" t="n">
        <v>-21530000</v>
      </c>
      <c r="D47" s="6" t="n">
        <v>-21175000</v>
      </c>
    </row>
    <row r="48" spans="1:4">
      <c r="A48" s="4" t="s">
        <v>186</v>
      </c>
      <c r="B48" s="6" t="n">
        <v>-42164000</v>
      </c>
      <c r="C48" s="6" t="n">
        <v>52153000</v>
      </c>
      <c r="D48" s="6" t="n">
        <v>-61834000</v>
      </c>
    </row>
    <row r="49" spans="1:4">
      <c r="A49" s="4" t="s">
        <v>187</v>
      </c>
      <c r="B49" s="6" t="n">
        <v>-171900000</v>
      </c>
      <c r="C49" s="6" t="n">
        <v>8288000</v>
      </c>
      <c r="D49" s="6" t="n">
        <v>87719000</v>
      </c>
    </row>
    <row r="50" spans="1:4">
      <c r="A50" s="4" t="s">
        <v>188</v>
      </c>
      <c r="B50" s="6" t="n">
        <v>1188516000</v>
      </c>
      <c r="C50" s="6" t="n">
        <v>1180228000</v>
      </c>
      <c r="D50" s="6" t="n">
        <v>1092509000</v>
      </c>
    </row>
    <row r="51" spans="1:4">
      <c r="A51" s="4" t="s">
        <v>189</v>
      </c>
      <c r="B51" s="6" t="n">
        <v>1016616000</v>
      </c>
      <c r="C51" s="6" t="n">
        <v>1188516000</v>
      </c>
      <c r="D51" s="6" t="n">
        <v>1180228000</v>
      </c>
    </row>
    <row r="52" spans="1:4">
      <c r="A52" s="4" t="s">
        <v>189</v>
      </c>
      <c r="B52" s="6" t="n">
        <v>1188516000</v>
      </c>
      <c r="C52" s="6" t="n">
        <v>1180228000</v>
      </c>
      <c r="D52" s="6" t="n">
        <v>1092509000</v>
      </c>
    </row>
    <row r="53" spans="1:4">
      <c r="A53" s="3" t="s">
        <v>190</v>
      </c>
    </row>
    <row r="54" spans="1:4">
      <c r="A54" s="4" t="s">
        <v>191</v>
      </c>
      <c r="B54" s="6" t="n">
        <v>9111000</v>
      </c>
      <c r="C54" s="6" t="n">
        <v>5660000</v>
      </c>
      <c r="D54" s="6" t="n">
        <v>6251000</v>
      </c>
    </row>
    <row r="55" spans="1:4">
      <c r="A55" s="4" t="s">
        <v>192</v>
      </c>
      <c r="B55" s="6" t="n">
        <v>8648000</v>
      </c>
      <c r="C55" s="6" t="n">
        <v>4512000</v>
      </c>
      <c r="D55" s="6" t="n">
        <v>8438000</v>
      </c>
    </row>
    <row r="56" spans="1:4">
      <c r="A56" s="4" t="s">
        <v>193</v>
      </c>
      <c r="B56" s="6" t="n">
        <v>0</v>
      </c>
      <c r="C56" s="6" t="n">
        <v>-7037000</v>
      </c>
      <c r="D56" s="6" t="n">
        <v>0</v>
      </c>
    </row>
    <row r="57" spans="1:4">
      <c r="A57" s="4" t="s">
        <v>141</v>
      </c>
      <c r="B57" s="5" t="n">
        <v>816000</v>
      </c>
      <c r="C57" s="5" t="n">
        <v>-1656000</v>
      </c>
      <c r="D57" s="5" t="n">
        <v>271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7</v>
      </c>
      <c r="D2" s="2" t="s">
        <v>75</v>
      </c>
    </row>
    <row r="3" spans="1:4">
      <c r="A3" s="3" t="s">
        <v>432</v>
      </c>
    </row>
    <row r="4" spans="1:4">
      <c r="A4" s="4" t="s">
        <v>559</v>
      </c>
      <c r="B4" s="5" t="n">
        <v>91345</v>
      </c>
      <c r="C4" s="5" t="n">
        <v>93236</v>
      </c>
    </row>
    <row r="5" spans="1:4">
      <c r="A5" s="4" t="s">
        <v>560</v>
      </c>
      <c r="B5" s="6" t="n">
        <v>-60766</v>
      </c>
      <c r="C5" s="6" t="n">
        <v>-52494</v>
      </c>
    </row>
    <row r="6" spans="1:4">
      <c r="A6" s="4" t="s">
        <v>43</v>
      </c>
      <c r="B6" s="6" t="n">
        <v>30579</v>
      </c>
      <c r="C6" s="6" t="n">
        <v>40742</v>
      </c>
    </row>
    <row r="7" spans="1:4">
      <c r="A7" s="4" t="s">
        <v>561</v>
      </c>
      <c r="B7" s="6" t="n">
        <v>19654</v>
      </c>
      <c r="C7" s="6" t="n">
        <v>17045</v>
      </c>
      <c r="D7" s="5" t="n">
        <v>13203</v>
      </c>
    </row>
    <row r="8" spans="1:4">
      <c r="A8" s="4" t="s">
        <v>562</v>
      </c>
      <c r="B8" s="6" t="n">
        <v>8800</v>
      </c>
    </row>
    <row r="9" spans="1:4">
      <c r="A9" s="4" t="s">
        <v>563</v>
      </c>
    </row>
    <row r="10" spans="1:4">
      <c r="A10" s="3" t="s">
        <v>432</v>
      </c>
    </row>
    <row r="11" spans="1:4">
      <c r="A11" s="4" t="s">
        <v>564</v>
      </c>
      <c r="C11" s="6" t="n">
        <v>1300</v>
      </c>
    </row>
    <row r="12" spans="1:4">
      <c r="A12" s="4" t="s">
        <v>565</v>
      </c>
    </row>
    <row r="13" spans="1:4">
      <c r="A13" s="3" t="s">
        <v>432</v>
      </c>
    </row>
    <row r="14" spans="1:4">
      <c r="A14" s="4" t="s">
        <v>559</v>
      </c>
      <c r="B14" s="6" t="n">
        <v>60218</v>
      </c>
      <c r="C14" s="6" t="n">
        <v>57047</v>
      </c>
    </row>
    <row r="15" spans="1:4">
      <c r="A15" s="4" t="s">
        <v>566</v>
      </c>
    </row>
    <row r="16" spans="1:4">
      <c r="A16" s="3" t="s">
        <v>432</v>
      </c>
    </row>
    <row r="17" spans="1:4">
      <c r="A17" s="4" t="s">
        <v>559</v>
      </c>
      <c r="B17" s="6" t="n">
        <v>13790</v>
      </c>
      <c r="C17" s="6" t="n">
        <v>18390</v>
      </c>
    </row>
    <row r="18" spans="1:4">
      <c r="A18" s="4" t="s">
        <v>567</v>
      </c>
    </row>
    <row r="19" spans="1:4">
      <c r="A19" s="3" t="s">
        <v>432</v>
      </c>
    </row>
    <row r="20" spans="1:4">
      <c r="A20" s="4" t="s">
        <v>559</v>
      </c>
      <c r="B20" s="6" t="n">
        <v>10814</v>
      </c>
      <c r="C20" s="6" t="n">
        <v>11068</v>
      </c>
    </row>
    <row r="21" spans="1:4">
      <c r="A21" s="4" t="s">
        <v>568</v>
      </c>
    </row>
    <row r="22" spans="1:4">
      <c r="A22" s="3" t="s">
        <v>432</v>
      </c>
    </row>
    <row r="23" spans="1:4">
      <c r="A23" s="4" t="s">
        <v>559</v>
      </c>
      <c r="B23" s="6" t="n">
        <v>646</v>
      </c>
      <c r="C23" s="6" t="n">
        <v>643</v>
      </c>
    </row>
    <row r="24" spans="1:4">
      <c r="A24" s="4" t="s">
        <v>569</v>
      </c>
    </row>
    <row r="25" spans="1:4">
      <c r="A25" s="3" t="s">
        <v>432</v>
      </c>
    </row>
    <row r="26" spans="1:4">
      <c r="A26" s="4" t="s">
        <v>559</v>
      </c>
      <c r="B26" s="6" t="n">
        <v>1948</v>
      </c>
      <c r="C26" s="6" t="n">
        <v>2110</v>
      </c>
    </row>
    <row r="27" spans="1:4">
      <c r="A27" s="4" t="s">
        <v>570</v>
      </c>
    </row>
    <row r="28" spans="1:4">
      <c r="A28" s="3" t="s">
        <v>432</v>
      </c>
    </row>
    <row r="29" spans="1:4">
      <c r="A29" s="4" t="s">
        <v>559</v>
      </c>
      <c r="B29" s="6" t="n">
        <v>3294</v>
      </c>
      <c r="C29" s="6" t="n">
        <v>3592</v>
      </c>
    </row>
    <row r="30" spans="1:4">
      <c r="A30" s="4" t="s">
        <v>571</v>
      </c>
    </row>
    <row r="31" spans="1:4">
      <c r="A31" s="3" t="s">
        <v>432</v>
      </c>
    </row>
    <row r="32" spans="1:4">
      <c r="A32" s="4" t="s">
        <v>559</v>
      </c>
      <c r="B32" s="5" t="n">
        <v>635</v>
      </c>
      <c r="C32" s="5" t="n">
        <v>3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572</v>
      </c>
      <c r="B1" s="2" t="s">
        <v>1</v>
      </c>
    </row>
    <row r="2" spans="1:4">
      <c r="B2" s="2" t="s">
        <v>2</v>
      </c>
      <c r="C2" s="2" t="s">
        <v>37</v>
      </c>
      <c r="D2" s="2" t="s">
        <v>75</v>
      </c>
    </row>
    <row r="3" spans="1:4">
      <c r="A3" s="3" t="s">
        <v>573</v>
      </c>
    </row>
    <row r="4" spans="1:4">
      <c r="A4" s="4" t="s">
        <v>574</v>
      </c>
      <c r="B4" s="5" t="n">
        <v>115232</v>
      </c>
      <c r="C4" s="5" t="n">
        <v>140304</v>
      </c>
    </row>
    <row r="5" spans="1:4">
      <c r="A5" s="4" t="s">
        <v>575</v>
      </c>
      <c r="B5" s="6" t="n">
        <v>-83400</v>
      </c>
      <c r="C5" s="6" t="n">
        <v>-78698</v>
      </c>
    </row>
    <row r="6" spans="1:4">
      <c r="A6" s="4" t="s">
        <v>576</v>
      </c>
      <c r="B6" s="6" t="n">
        <v>32195</v>
      </c>
      <c r="C6" s="6" t="n">
        <v>61969</v>
      </c>
    </row>
    <row r="7" spans="1:4">
      <c r="A7" s="4" t="s">
        <v>577</v>
      </c>
      <c r="B7" s="6" t="n">
        <v>31832</v>
      </c>
      <c r="C7" s="6" t="n">
        <v>61606</v>
      </c>
    </row>
    <row r="8" spans="1:4">
      <c r="A8" s="4" t="s">
        <v>578</v>
      </c>
      <c r="B8" s="6" t="n">
        <v>115595</v>
      </c>
      <c r="C8" s="6" t="n">
        <v>140667</v>
      </c>
    </row>
    <row r="9" spans="1:4">
      <c r="A9" s="4" t="s">
        <v>89</v>
      </c>
      <c r="B9" s="6" t="n">
        <v>14171</v>
      </c>
      <c r="C9" s="6" t="n">
        <v>13966</v>
      </c>
      <c r="D9" s="5" t="n">
        <v>12872</v>
      </c>
    </row>
    <row r="10" spans="1:4">
      <c r="A10" s="4" t="s">
        <v>579</v>
      </c>
    </row>
    <row r="11" spans="1:4">
      <c r="A11" s="3" t="s">
        <v>573</v>
      </c>
    </row>
    <row r="12" spans="1:4">
      <c r="A12" s="4" t="s">
        <v>580</v>
      </c>
      <c r="B12" s="6" t="n">
        <v>363</v>
      </c>
      <c r="C12" s="6" t="n">
        <v>363</v>
      </c>
    </row>
    <row r="13" spans="1:4">
      <c r="A13" s="4" t="s">
        <v>578</v>
      </c>
      <c r="B13" s="6" t="n">
        <v>7700</v>
      </c>
    </row>
    <row r="14" spans="1:4">
      <c r="A14" s="4" t="s">
        <v>581</v>
      </c>
    </row>
    <row r="15" spans="1:4">
      <c r="A15" s="3" t="s">
        <v>573</v>
      </c>
    </row>
    <row r="16" spans="1:4">
      <c r="A16" s="4" t="s">
        <v>574</v>
      </c>
      <c r="B16" s="6" t="n">
        <v>58494</v>
      </c>
      <c r="C16" s="6" t="n">
        <v>60420</v>
      </c>
    </row>
    <row r="17" spans="1:4">
      <c r="A17" s="4" t="s">
        <v>575</v>
      </c>
      <c r="B17" s="6" t="n">
        <v>-40208</v>
      </c>
      <c r="C17" s="6" t="n">
        <v>-31698</v>
      </c>
    </row>
    <row r="18" spans="1:4">
      <c r="A18" s="4" t="s">
        <v>577</v>
      </c>
      <c r="B18" s="6" t="n">
        <v>18286</v>
      </c>
      <c r="C18" s="6" t="n">
        <v>28722</v>
      </c>
    </row>
    <row r="19" spans="1:4">
      <c r="A19" s="4" t="s">
        <v>578</v>
      </c>
      <c r="B19" s="5" t="n">
        <v>58494</v>
      </c>
    </row>
    <row r="20" spans="1:4">
      <c r="A20" s="4" t="s">
        <v>582</v>
      </c>
      <c r="B20" s="4" t="s">
        <v>583</v>
      </c>
    </row>
    <row r="21" spans="1:4">
      <c r="A21" s="4" t="s">
        <v>584</v>
      </c>
    </row>
    <row r="22" spans="1:4">
      <c r="A22" s="3" t="s">
        <v>573</v>
      </c>
    </row>
    <row r="23" spans="1:4">
      <c r="A23" s="4" t="s">
        <v>574</v>
      </c>
      <c r="B23" s="5" t="n">
        <v>49430</v>
      </c>
      <c r="C23" s="6" t="n">
        <v>72204</v>
      </c>
    </row>
    <row r="24" spans="1:4">
      <c r="A24" s="4" t="s">
        <v>575</v>
      </c>
      <c r="B24" s="6" t="n">
        <v>-38555</v>
      </c>
      <c r="C24" s="6" t="n">
        <v>-43270</v>
      </c>
    </row>
    <row r="25" spans="1:4">
      <c r="A25" s="4" t="s">
        <v>577</v>
      </c>
      <c r="B25" s="6" t="n">
        <v>10875</v>
      </c>
      <c r="C25" s="6" t="n">
        <v>28934</v>
      </c>
    </row>
    <row r="26" spans="1:4">
      <c r="A26" s="4" t="s">
        <v>578</v>
      </c>
      <c r="B26" s="5" t="n">
        <v>49430</v>
      </c>
    </row>
    <row r="27" spans="1:4">
      <c r="A27" s="4" t="s">
        <v>582</v>
      </c>
      <c r="B27" s="4" t="s">
        <v>585</v>
      </c>
    </row>
    <row r="28" spans="1:4">
      <c r="A28" s="4" t="s">
        <v>579</v>
      </c>
    </row>
    <row r="29" spans="1:4">
      <c r="A29" s="3" t="s">
        <v>573</v>
      </c>
    </row>
    <row r="30" spans="1:4">
      <c r="A30" s="4" t="s">
        <v>574</v>
      </c>
      <c r="B30" s="5" t="n">
        <v>7308</v>
      </c>
      <c r="C30" s="6" t="n">
        <v>7680</v>
      </c>
    </row>
    <row r="31" spans="1:4">
      <c r="A31" s="4" t="s">
        <v>575</v>
      </c>
      <c r="B31" s="6" t="n">
        <v>-4637</v>
      </c>
      <c r="C31" s="6" t="n">
        <v>-3730</v>
      </c>
    </row>
    <row r="32" spans="1:4">
      <c r="A32" s="4" t="s">
        <v>577</v>
      </c>
      <c r="B32" s="6" t="n">
        <v>2671</v>
      </c>
      <c r="C32" s="5" t="n">
        <v>3950</v>
      </c>
    </row>
    <row r="33" spans="1:4">
      <c r="A33" s="4" t="s">
        <v>578</v>
      </c>
      <c r="B33" s="5" t="n">
        <v>7671</v>
      </c>
    </row>
    <row r="34" spans="1:4">
      <c r="A34" s="4" t="s">
        <v>582</v>
      </c>
      <c r="B34" s="4" t="s">
        <v>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6"/>
    <col customWidth="1" max="2" min="2" width="21"/>
    <col customWidth="1" max="3" min="3" width="35"/>
    <col customWidth="1" max="4" min="4" width="21"/>
    <col customWidth="1" max="5" min="5" width="21"/>
  </cols>
  <sheetData>
    <row r="1" spans="1:5">
      <c r="A1" s="1" t="s">
        <v>587</v>
      </c>
      <c r="B1" s="2" t="s">
        <v>588</v>
      </c>
      <c r="C1" s="2" t="s">
        <v>1</v>
      </c>
    </row>
    <row r="2" spans="1:5">
      <c r="B2" s="2" t="s">
        <v>589</v>
      </c>
      <c r="C2" s="2" t="s">
        <v>590</v>
      </c>
      <c r="D2" s="2" t="s">
        <v>410</v>
      </c>
      <c r="E2" s="2" t="s">
        <v>411</v>
      </c>
    </row>
    <row r="3" spans="1:5">
      <c r="A3" s="3" t="s">
        <v>591</v>
      </c>
    </row>
    <row r="4" spans="1:5">
      <c r="A4" s="4" t="s">
        <v>89</v>
      </c>
      <c r="C4" s="5" t="n">
        <v>14171000</v>
      </c>
      <c r="D4" s="5" t="n">
        <v>13966000</v>
      </c>
      <c r="E4" s="5" t="n">
        <v>12872000</v>
      </c>
    </row>
    <row r="5" spans="1:5">
      <c r="A5" s="4" t="s">
        <v>592</v>
      </c>
      <c r="B5" s="5" t="n">
        <v>0</v>
      </c>
    </row>
    <row r="6" spans="1:5">
      <c r="A6" s="4" t="s">
        <v>593</v>
      </c>
      <c r="B6" s="6" t="n">
        <v>4616000</v>
      </c>
    </row>
    <row r="7" spans="1:5">
      <c r="A7" s="4" t="s">
        <v>594</v>
      </c>
      <c r="C7" s="6" t="n">
        <v>2</v>
      </c>
    </row>
    <row r="8" spans="1:5">
      <c r="A8" s="4" t="s">
        <v>595</v>
      </c>
      <c r="C8" s="5" t="n">
        <v>0</v>
      </c>
    </row>
    <row r="9" spans="1:5">
      <c r="A9" s="4" t="s">
        <v>45</v>
      </c>
      <c r="C9" s="6" t="n">
        <v>27820000</v>
      </c>
      <c r="D9" s="6" t="n">
        <v>33036000</v>
      </c>
    </row>
    <row r="10" spans="1:5">
      <c r="A10" s="4" t="s">
        <v>596</v>
      </c>
      <c r="C10" s="6" t="n">
        <v>5200000</v>
      </c>
    </row>
    <row r="11" spans="1:5">
      <c r="A11" s="4" t="s">
        <v>597</v>
      </c>
    </row>
    <row r="12" spans="1:5">
      <c r="A12" s="3" t="s">
        <v>591</v>
      </c>
    </row>
    <row r="13" spans="1:5">
      <c r="A13" s="4" t="s">
        <v>598</v>
      </c>
      <c r="C13" s="5" t="n">
        <v>7200000</v>
      </c>
    </row>
    <row r="14" spans="1:5">
      <c r="A14" s="4" t="s">
        <v>599</v>
      </c>
    </row>
    <row r="15" spans="1:5">
      <c r="A15" s="3" t="s">
        <v>591</v>
      </c>
    </row>
    <row r="16" spans="1:5">
      <c r="A16" s="4" t="s">
        <v>600</v>
      </c>
      <c r="C16" s="4" t="s">
        <v>583</v>
      </c>
    </row>
    <row r="17" spans="1:5">
      <c r="A17" s="4" t="s">
        <v>601</v>
      </c>
    </row>
    <row r="18" spans="1:5">
      <c r="A18" s="3" t="s">
        <v>591</v>
      </c>
    </row>
    <row r="19" spans="1:5">
      <c r="A19" s="4" t="s">
        <v>600</v>
      </c>
      <c r="C19" s="4" t="s">
        <v>602</v>
      </c>
    </row>
    <row r="20" spans="1:5">
      <c r="A20" s="4" t="s">
        <v>603</v>
      </c>
    </row>
    <row r="21" spans="1:5">
      <c r="A21" s="3" t="s">
        <v>591</v>
      </c>
    </row>
    <row r="22" spans="1:5">
      <c r="A22" s="4" t="s">
        <v>593</v>
      </c>
      <c r="B22" s="5" t="n">
        <v>4616000</v>
      </c>
    </row>
    <row r="23" spans="1:5">
      <c r="A23" s="4" t="s">
        <v>45</v>
      </c>
      <c r="C23" s="5" t="n">
        <v>0</v>
      </c>
      <c r="D23" s="5" t="n">
        <v>465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605</v>
      </c>
    </row>
    <row r="3" spans="1:3">
      <c r="A3" s="4" t="s">
        <v>606</v>
      </c>
      <c r="B3" s="5" t="n">
        <v>8790</v>
      </c>
    </row>
    <row r="4" spans="1:3">
      <c r="A4" s="4" t="s">
        <v>607</v>
      </c>
      <c r="B4" s="6" t="n">
        <v>6984</v>
      </c>
    </row>
    <row r="5" spans="1:3">
      <c r="A5" s="4" t="s">
        <v>608</v>
      </c>
      <c r="B5" s="6" t="n">
        <v>6909</v>
      </c>
    </row>
    <row r="6" spans="1:3">
      <c r="A6" s="4" t="s">
        <v>609</v>
      </c>
      <c r="B6" s="6" t="n">
        <v>3849</v>
      </c>
    </row>
    <row r="7" spans="1:3">
      <c r="A7" s="4" t="s">
        <v>610</v>
      </c>
      <c r="B7" s="6" t="n">
        <v>2704</v>
      </c>
    </row>
    <row r="8" spans="1:3">
      <c r="A8" s="4" t="s">
        <v>611</v>
      </c>
      <c r="B8" s="6" t="n">
        <v>2596</v>
      </c>
    </row>
    <row r="9" spans="1:3">
      <c r="A9" s="4" t="s">
        <v>577</v>
      </c>
      <c r="B9" s="5" t="n">
        <v>31832</v>
      </c>
      <c r="C9" s="5" t="n">
        <v>616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12</v>
      </c>
      <c r="B1" s="2" t="s">
        <v>588</v>
      </c>
      <c r="C1" s="2" t="s">
        <v>1</v>
      </c>
    </row>
    <row r="2" spans="1:3">
      <c r="B2" s="2" t="s">
        <v>4</v>
      </c>
      <c r="C2" s="2" t="s">
        <v>2</v>
      </c>
    </row>
    <row r="3" spans="1:3">
      <c r="A3" s="3" t="s">
        <v>613</v>
      </c>
    </row>
    <row r="4" spans="1:3">
      <c r="A4" s="4" t="s">
        <v>45</v>
      </c>
      <c r="B4" s="5" t="n">
        <v>33036</v>
      </c>
      <c r="C4" s="5" t="n">
        <v>33036</v>
      </c>
    </row>
    <row r="5" spans="1:3">
      <c r="A5" s="4" t="s">
        <v>614</v>
      </c>
      <c r="C5" s="6" t="n">
        <v>-600</v>
      </c>
    </row>
    <row r="6" spans="1:3">
      <c r="A6" s="4" t="s">
        <v>615</v>
      </c>
      <c r="B6" s="6" t="n">
        <v>-4616</v>
      </c>
    </row>
    <row r="7" spans="1:3">
      <c r="A7" s="4" t="s">
        <v>45</v>
      </c>
      <c r="C7" s="6" t="n">
        <v>27820</v>
      </c>
    </row>
    <row r="8" spans="1:3">
      <c r="A8" s="4" t="s">
        <v>616</v>
      </c>
    </row>
    <row r="9" spans="1:3">
      <c r="A9" s="3" t="s">
        <v>613</v>
      </c>
    </row>
    <row r="10" spans="1:3">
      <c r="A10" s="4" t="s">
        <v>45</v>
      </c>
      <c r="B10" s="6" t="n">
        <v>25952</v>
      </c>
      <c r="C10" s="6" t="n">
        <v>25952</v>
      </c>
    </row>
    <row r="11" spans="1:3">
      <c r="A11" s="4" t="s">
        <v>614</v>
      </c>
      <c r="C11" s="6" t="n">
        <v>-517</v>
      </c>
    </row>
    <row r="12" spans="1:3">
      <c r="A12" s="4" t="s">
        <v>615</v>
      </c>
      <c r="B12" s="6" t="n">
        <v>0</v>
      </c>
    </row>
    <row r="13" spans="1:3">
      <c r="A13" s="4" t="s">
        <v>45</v>
      </c>
      <c r="C13" s="6" t="n">
        <v>25435</v>
      </c>
    </row>
    <row r="14" spans="1:3">
      <c r="A14" s="4" t="s">
        <v>603</v>
      </c>
    </row>
    <row r="15" spans="1:3">
      <c r="A15" s="3" t="s">
        <v>613</v>
      </c>
    </row>
    <row r="16" spans="1:3">
      <c r="A16" s="4" t="s">
        <v>45</v>
      </c>
      <c r="B16" s="6" t="n">
        <v>4650</v>
      </c>
      <c r="C16" s="6" t="n">
        <v>4650</v>
      </c>
    </row>
    <row r="17" spans="1:3">
      <c r="A17" s="4" t="s">
        <v>614</v>
      </c>
      <c r="C17" s="6" t="n">
        <v>-34</v>
      </c>
    </row>
    <row r="18" spans="1:3">
      <c r="A18" s="4" t="s">
        <v>615</v>
      </c>
      <c r="B18" s="6" t="n">
        <v>-4616</v>
      </c>
    </row>
    <row r="19" spans="1:3">
      <c r="A19" s="4" t="s">
        <v>45</v>
      </c>
      <c r="C19" s="6" t="n">
        <v>0</v>
      </c>
    </row>
    <row r="20" spans="1:3">
      <c r="A20" s="4" t="s">
        <v>617</v>
      </c>
    </row>
    <row r="21" spans="1:3">
      <c r="A21" s="3" t="s">
        <v>613</v>
      </c>
    </row>
    <row r="22" spans="1:3">
      <c r="A22" s="4" t="s">
        <v>45</v>
      </c>
      <c r="B22" s="6" t="n">
        <v>2434</v>
      </c>
      <c r="C22" s="6" t="n">
        <v>2434</v>
      </c>
    </row>
    <row r="23" spans="1:3">
      <c r="A23" s="4" t="s">
        <v>614</v>
      </c>
      <c r="C23" s="6" t="n">
        <v>-49</v>
      </c>
    </row>
    <row r="24" spans="1:3">
      <c r="A24" s="4" t="s">
        <v>615</v>
      </c>
      <c r="B24" s="5" t="n">
        <v>0</v>
      </c>
    </row>
    <row r="25" spans="1:3">
      <c r="A25" s="4" t="s">
        <v>45</v>
      </c>
      <c r="C25" s="5" t="n">
        <v>23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18</v>
      </c>
      <c r="B1" s="2" t="s">
        <v>2</v>
      </c>
      <c r="C1" s="2" t="s">
        <v>37</v>
      </c>
      <c r="D1" s="2" t="s">
        <v>75</v>
      </c>
      <c r="E1" s="2" t="s">
        <v>619</v>
      </c>
    </row>
    <row r="2" spans="1:5">
      <c r="A2" s="3" t="s">
        <v>222</v>
      </c>
    </row>
    <row r="3" spans="1:5">
      <c r="A3" s="4" t="s">
        <v>620</v>
      </c>
      <c r="B3" s="5" t="n">
        <v>6964</v>
      </c>
      <c r="C3" s="5" t="n">
        <v>11923</v>
      </c>
    </row>
    <row r="4" spans="1:5">
      <c r="A4" s="4" t="s">
        <v>621</v>
      </c>
      <c r="B4" s="6" t="n">
        <v>383</v>
      </c>
      <c r="C4" s="6" t="n">
        <v>2132</v>
      </c>
    </row>
    <row r="5" spans="1:5">
      <c r="A5" s="4" t="s">
        <v>622</v>
      </c>
      <c r="B5" s="6" t="n">
        <v>13217</v>
      </c>
      <c r="C5" s="6" t="n">
        <v>10698</v>
      </c>
    </row>
    <row r="6" spans="1:5">
      <c r="A6" s="4" t="s">
        <v>623</v>
      </c>
      <c r="B6" s="6" t="n">
        <v>0</v>
      </c>
      <c r="C6" s="6" t="n">
        <v>5758</v>
      </c>
    </row>
    <row r="7" spans="1:5">
      <c r="A7" s="4" t="s">
        <v>624</v>
      </c>
      <c r="B7" s="6" t="n">
        <v>4146</v>
      </c>
      <c r="C7" s="6" t="n">
        <v>2384</v>
      </c>
    </row>
    <row r="8" spans="1:5">
      <c r="A8" s="4" t="s">
        <v>625</v>
      </c>
      <c r="B8" s="6" t="n">
        <v>-4126</v>
      </c>
      <c r="C8" s="6" t="n">
        <v>-1959</v>
      </c>
      <c r="D8" s="5" t="n">
        <v>-9237</v>
      </c>
      <c r="E8" s="5" t="n">
        <v>-6832</v>
      </c>
    </row>
    <row r="9" spans="1:5">
      <c r="A9" s="4" t="s">
        <v>626</v>
      </c>
      <c r="B9" s="6" t="n">
        <v>8323</v>
      </c>
      <c r="C9" s="6" t="n">
        <v>9523</v>
      </c>
    </row>
    <row r="10" spans="1:5">
      <c r="A10" s="4" t="s">
        <v>627</v>
      </c>
      <c r="B10" s="6" t="n">
        <v>7111</v>
      </c>
      <c r="C10" s="6" t="n">
        <v>4872</v>
      </c>
    </row>
    <row r="11" spans="1:5">
      <c r="A11" s="4" t="s">
        <v>628</v>
      </c>
      <c r="B11" s="6" t="n">
        <v>337</v>
      </c>
      <c r="C11" s="6" t="n">
        <v>550</v>
      </c>
    </row>
    <row r="12" spans="1:5">
      <c r="A12" s="4" t="s">
        <v>629</v>
      </c>
      <c r="B12" s="5" t="n">
        <v>36355</v>
      </c>
      <c r="C12" s="5" t="n">
        <v>458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7</v>
      </c>
      <c r="D2" s="2" t="s">
        <v>75</v>
      </c>
    </row>
    <row r="3" spans="1:4">
      <c r="A3" s="3" t="s">
        <v>631</v>
      </c>
    </row>
    <row r="4" spans="1:4">
      <c r="A4" s="4" t="s">
        <v>632</v>
      </c>
      <c r="B4" s="5" t="n">
        <v>-1959</v>
      </c>
      <c r="C4" s="5" t="n">
        <v>-9237</v>
      </c>
      <c r="D4" s="5" t="n">
        <v>-6832</v>
      </c>
    </row>
    <row r="5" spans="1:4">
      <c r="A5" s="4" t="s">
        <v>633</v>
      </c>
      <c r="B5" s="6" t="n">
        <v>-2508</v>
      </c>
      <c r="C5" s="6" t="n">
        <v>247</v>
      </c>
      <c r="D5" s="6" t="n">
        <v>-4154</v>
      </c>
    </row>
    <row r="6" spans="1:4">
      <c r="A6" s="4" t="s">
        <v>634</v>
      </c>
      <c r="B6" s="6" t="n">
        <v>341</v>
      </c>
      <c r="C6" s="6" t="n">
        <v>7031</v>
      </c>
      <c r="D6" s="6" t="n">
        <v>1749</v>
      </c>
    </row>
    <row r="7" spans="1:4">
      <c r="A7" s="4" t="s">
        <v>635</v>
      </c>
      <c r="B7" s="5" t="n">
        <v>-4126</v>
      </c>
      <c r="C7" s="5" t="n">
        <v>-1959</v>
      </c>
      <c r="D7" s="5" t="n">
        <v>-92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6</v>
      </c>
      <c r="B1" s="2" t="s">
        <v>2</v>
      </c>
      <c r="C1" s="2" t="s">
        <v>37</v>
      </c>
    </row>
    <row r="2" spans="1:3">
      <c r="A2" s="3" t="s">
        <v>637</v>
      </c>
    </row>
    <row r="3" spans="1:3">
      <c r="A3" s="4" t="s">
        <v>49</v>
      </c>
      <c r="B3" s="5" t="n">
        <v>842478</v>
      </c>
      <c r="C3" s="5" t="n">
        <v>978828</v>
      </c>
    </row>
    <row r="4" spans="1:3">
      <c r="A4" s="4" t="s">
        <v>638</v>
      </c>
    </row>
    <row r="5" spans="1:3">
      <c r="A5" s="3" t="s">
        <v>637</v>
      </c>
    </row>
    <row r="6" spans="1:3">
      <c r="A6" s="4" t="s">
        <v>49</v>
      </c>
      <c r="B6" s="6" t="n">
        <v>400</v>
      </c>
      <c r="C6" s="6" t="n">
        <v>200</v>
      </c>
    </row>
    <row r="7" spans="1:3">
      <c r="A7" s="4" t="s">
        <v>639</v>
      </c>
    </row>
    <row r="8" spans="1:3">
      <c r="A8" s="3" t="s">
        <v>637</v>
      </c>
    </row>
    <row r="9" spans="1:3">
      <c r="A9" s="4" t="s">
        <v>49</v>
      </c>
      <c r="B9" s="5" t="n">
        <v>11700</v>
      </c>
      <c r="C9" s="5" t="n">
        <v>15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40</v>
      </c>
      <c r="B1" s="2" t="s">
        <v>1</v>
      </c>
    </row>
    <row r="2" spans="1:4">
      <c r="B2" s="2" t="s">
        <v>2</v>
      </c>
      <c r="C2" s="2" t="s">
        <v>37</v>
      </c>
      <c r="D2" s="2" t="s">
        <v>75</v>
      </c>
    </row>
    <row r="3" spans="1:4">
      <c r="A3" s="3" t="s">
        <v>228</v>
      </c>
    </row>
    <row r="4" spans="1:4">
      <c r="A4" s="4" t="s">
        <v>92</v>
      </c>
      <c r="B4" s="5" t="n">
        <v>762</v>
      </c>
      <c r="C4" s="5" t="n">
        <v>0</v>
      </c>
      <c r="D4" s="5" t="n">
        <v>10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41</v>
      </c>
      <c r="B1" s="2" t="s">
        <v>642</v>
      </c>
      <c r="C1" s="2" t="s">
        <v>456</v>
      </c>
      <c r="D1" s="2" t="s">
        <v>2</v>
      </c>
      <c r="E1" s="2" t="s">
        <v>456</v>
      </c>
      <c r="F1" s="2" t="s">
        <v>4</v>
      </c>
      <c r="G1" s="2" t="s">
        <v>457</v>
      </c>
      <c r="H1" s="2" t="s">
        <v>37</v>
      </c>
      <c r="I1" s="2" t="s">
        <v>458</v>
      </c>
      <c r="J1" s="2" t="s">
        <v>459</v>
      </c>
      <c r="K1" s="2" t="s">
        <v>460</v>
      </c>
      <c r="L1" s="2" t="s">
        <v>2</v>
      </c>
      <c r="M1" s="2" t="s">
        <v>37</v>
      </c>
      <c r="N1" s="2" t="s">
        <v>75</v>
      </c>
      <c r="O1" s="2" t="s">
        <v>643</v>
      </c>
      <c r="P1" s="2" t="s">
        <v>413</v>
      </c>
    </row>
    <row r="2" spans="1:16">
      <c r="A2" s="3" t="s">
        <v>644</v>
      </c>
    </row>
    <row r="3" spans="1:16">
      <c r="A3" s="4" t="s">
        <v>173</v>
      </c>
      <c r="L3" s="5" t="n">
        <v>2906</v>
      </c>
      <c r="M3" s="5" t="n">
        <v>0</v>
      </c>
      <c r="N3" s="5" t="n">
        <v>7444</v>
      </c>
    </row>
    <row r="4" spans="1:16">
      <c r="A4" s="3" t="s">
        <v>645</v>
      </c>
    </row>
    <row r="5" spans="1:16">
      <c r="A5" s="4" t="s">
        <v>646</v>
      </c>
      <c r="G5" s="5" t="n">
        <v>4411</v>
      </c>
      <c r="K5" s="5" t="n">
        <v>6594</v>
      </c>
      <c r="L5" s="6" t="n">
        <v>4411</v>
      </c>
      <c r="M5" s="6" t="n">
        <v>6594</v>
      </c>
    </row>
    <row r="6" spans="1:16">
      <c r="A6" s="4" t="s">
        <v>647</v>
      </c>
      <c r="L6" s="6" t="n">
        <v>816</v>
      </c>
      <c r="M6" s="6" t="n">
        <v>-1656</v>
      </c>
      <c r="N6" s="6" t="n">
        <v>2715</v>
      </c>
    </row>
    <row r="7" spans="1:16">
      <c r="A7" s="4" t="s">
        <v>106</v>
      </c>
      <c r="D7" s="5" t="n">
        <v>99</v>
      </c>
      <c r="E7" s="5" t="n">
        <v>137</v>
      </c>
      <c r="F7" s="5" t="n">
        <v>326</v>
      </c>
      <c r="G7" s="5" t="n">
        <v>175</v>
      </c>
      <c r="H7" s="5" t="n">
        <v>157</v>
      </c>
      <c r="I7" s="5" t="n">
        <v>225</v>
      </c>
      <c r="J7" s="5" t="n">
        <v>153</v>
      </c>
      <c r="K7" s="5" t="n">
        <v>85</v>
      </c>
      <c r="L7" s="6" t="n">
        <v>737</v>
      </c>
      <c r="M7" s="6" t="n">
        <v>620</v>
      </c>
      <c r="N7" s="6" t="n">
        <v>2140</v>
      </c>
    </row>
    <row r="8" spans="1:16">
      <c r="A8" s="4" t="s">
        <v>182</v>
      </c>
      <c r="L8" s="6" t="n">
        <v>-634</v>
      </c>
      <c r="M8" s="6" t="n">
        <v>-1147</v>
      </c>
    </row>
    <row r="9" spans="1:16">
      <c r="A9" s="4" t="s">
        <v>648</v>
      </c>
      <c r="L9" s="6" t="n">
        <v>-2906</v>
      </c>
    </row>
    <row r="10" spans="1:16">
      <c r="A10" s="4" t="s">
        <v>649</v>
      </c>
      <c r="L10" s="6" t="n">
        <v>-2424</v>
      </c>
    </row>
    <row r="11" spans="1:16">
      <c r="A11" s="4" t="s">
        <v>650</v>
      </c>
      <c r="D11" s="5" t="n">
        <v>0</v>
      </c>
      <c r="H11" s="5" t="n">
        <v>4411</v>
      </c>
      <c r="L11" s="5" t="n">
        <v>0</v>
      </c>
      <c r="M11" s="5" t="n">
        <v>4411</v>
      </c>
      <c r="N11" s="5" t="n">
        <v>6594</v>
      </c>
    </row>
    <row r="12" spans="1:16">
      <c r="A12" s="4" t="s">
        <v>651</v>
      </c>
    </row>
    <row r="13" spans="1:16">
      <c r="A13" s="3" t="s">
        <v>644</v>
      </c>
    </row>
    <row r="14" spans="1:16">
      <c r="A14" s="4" t="s">
        <v>652</v>
      </c>
      <c r="H14" s="4" t="s">
        <v>653</v>
      </c>
      <c r="M14" s="4" t="s">
        <v>653</v>
      </c>
      <c r="P14" s="4" t="s">
        <v>654</v>
      </c>
    </row>
    <row r="15" spans="1:16">
      <c r="A15" s="4" t="s">
        <v>655</v>
      </c>
      <c r="O15" s="4" t="s">
        <v>656</v>
      </c>
      <c r="P15" s="4" t="s">
        <v>657</v>
      </c>
    </row>
    <row r="16" spans="1:16">
      <c r="A16" s="4" t="s">
        <v>422</v>
      </c>
    </row>
    <row r="17" spans="1:16">
      <c r="A17" s="3" t="s">
        <v>644</v>
      </c>
    </row>
    <row r="18" spans="1:16">
      <c r="A18" s="4" t="s">
        <v>652</v>
      </c>
      <c r="D18" s="4" t="s">
        <v>653</v>
      </c>
      <c r="L18" s="4" t="s">
        <v>653</v>
      </c>
      <c r="P18" s="4" t="s">
        <v>654</v>
      </c>
    </row>
    <row r="19" spans="1:16">
      <c r="A19" s="4" t="s">
        <v>655</v>
      </c>
      <c r="D19" s="4" t="s">
        <v>656</v>
      </c>
      <c r="L19" s="4" t="s">
        <v>656</v>
      </c>
      <c r="P19" s="4" t="s">
        <v>657</v>
      </c>
    </row>
    <row r="20" spans="1:16">
      <c r="A20" s="4" t="s">
        <v>651</v>
      </c>
    </row>
    <row r="21" spans="1:16">
      <c r="A21" s="3" t="s">
        <v>644</v>
      </c>
    </row>
    <row r="22" spans="1:16">
      <c r="A22" s="4" t="s">
        <v>173</v>
      </c>
      <c r="C22" s="5" t="n">
        <v>2900</v>
      </c>
    </row>
    <row r="23" spans="1:16">
      <c r="A23" s="4" t="s">
        <v>658</v>
      </c>
    </row>
    <row r="24" spans="1:16">
      <c r="A24" s="3" t="s">
        <v>644</v>
      </c>
    </row>
    <row r="25" spans="1:16">
      <c r="A25" s="4" t="s">
        <v>173</v>
      </c>
      <c r="B25" s="5" t="n">
        <v>2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9</v>
      </c>
      <c r="B1" s="2" t="s">
        <v>660</v>
      </c>
      <c r="C1" s="2" t="s">
        <v>2</v>
      </c>
    </row>
    <row r="2" spans="1:3">
      <c r="A2" s="3" t="s">
        <v>661</v>
      </c>
    </row>
    <row r="3" spans="1:3">
      <c r="A3" s="4" t="s">
        <v>662</v>
      </c>
      <c r="B3" s="5" t="n">
        <v>50000000</v>
      </c>
    </row>
    <row r="4" spans="1:3">
      <c r="A4" s="4" t="s">
        <v>663</v>
      </c>
      <c r="B4" s="6" t="n">
        <v>500000</v>
      </c>
    </row>
    <row r="5" spans="1:3">
      <c r="A5" s="4" t="s">
        <v>664</v>
      </c>
      <c r="C5" s="5" t="n">
        <v>0</v>
      </c>
    </row>
    <row r="6" spans="1:3">
      <c r="A6" s="4" t="s">
        <v>453</v>
      </c>
    </row>
    <row r="7" spans="1:3">
      <c r="A7" s="3" t="s">
        <v>661</v>
      </c>
    </row>
    <row r="8" spans="1:3">
      <c r="A8" s="4" t="s">
        <v>665</v>
      </c>
      <c r="B8" s="6" t="n">
        <v>25000000</v>
      </c>
    </row>
    <row r="9" spans="1:3">
      <c r="A9" s="4" t="s">
        <v>450</v>
      </c>
    </row>
    <row r="10" spans="1:3">
      <c r="A10" s="3" t="s">
        <v>661</v>
      </c>
    </row>
    <row r="11" spans="1:3">
      <c r="A11" s="4" t="s">
        <v>665</v>
      </c>
      <c r="B11" s="5" t="n">
        <v>5000000</v>
      </c>
    </row>
    <row r="12" spans="1:3">
      <c r="A12" s="4" t="s">
        <v>666</v>
      </c>
    </row>
    <row r="13" spans="1:3">
      <c r="A13" s="3" t="s">
        <v>661</v>
      </c>
    </row>
    <row r="14" spans="1:3">
      <c r="A14" s="4" t="s">
        <v>667</v>
      </c>
      <c r="B14" s="4" t="s">
        <v>4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4"/>
    <col customWidth="1" max="2" min="2" width="34"/>
    <col customWidth="1" max="3" min="3" width="4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8</v>
      </c>
      <c r="B1" s="2" t="s">
        <v>669</v>
      </c>
      <c r="C1" s="2" t="s">
        <v>670</v>
      </c>
      <c r="D1" s="2" t="s">
        <v>671</v>
      </c>
      <c r="E1" s="2" t="s">
        <v>115</v>
      </c>
      <c r="F1" s="2" t="s">
        <v>672</v>
      </c>
      <c r="G1" s="2" t="s">
        <v>673</v>
      </c>
      <c r="H1" s="2" t="s">
        <v>115</v>
      </c>
      <c r="I1" s="2" t="s">
        <v>410</v>
      </c>
      <c r="J1" s="2" t="s">
        <v>411</v>
      </c>
    </row>
    <row r="2" spans="1:10">
      <c r="A2" s="3" t="s">
        <v>661</v>
      </c>
    </row>
    <row r="3" spans="1:10">
      <c r="A3" s="4" t="s">
        <v>183</v>
      </c>
      <c r="H3" s="5" t="n">
        <v>0</v>
      </c>
      <c r="I3" s="5" t="n">
        <v>89010000</v>
      </c>
      <c r="J3" s="5" t="n">
        <v>0</v>
      </c>
    </row>
    <row r="4" spans="1:10">
      <c r="A4" s="4" t="s">
        <v>140</v>
      </c>
      <c r="H4" s="6" t="n">
        <v>6350000</v>
      </c>
      <c r="I4" s="6" t="n">
        <v>73057000</v>
      </c>
      <c r="J4" s="6" t="n">
        <v>1736000</v>
      </c>
    </row>
    <row r="5" spans="1:10">
      <c r="A5" s="4" t="s">
        <v>99</v>
      </c>
      <c r="H5" s="6" t="n">
        <v>0</v>
      </c>
      <c r="I5" s="6" t="n">
        <v>4944000</v>
      </c>
      <c r="J5" s="5" t="n">
        <v>0</v>
      </c>
    </row>
    <row r="6" spans="1:10">
      <c r="A6" s="4" t="s">
        <v>674</v>
      </c>
    </row>
    <row r="7" spans="1:10">
      <c r="A7" s="3" t="s">
        <v>661</v>
      </c>
    </row>
    <row r="8" spans="1:10">
      <c r="A8" s="4" t="s">
        <v>675</v>
      </c>
      <c r="E8" s="5" t="n">
        <v>39405000</v>
      </c>
      <c r="H8" s="6" t="n">
        <v>39405000</v>
      </c>
      <c r="I8" s="6" t="n">
        <v>39405000</v>
      </c>
    </row>
    <row r="9" spans="1:10">
      <c r="A9" s="4" t="s">
        <v>676</v>
      </c>
      <c r="E9" s="6" t="n">
        <v>152000000</v>
      </c>
      <c r="H9" s="6" t="n">
        <v>152000000</v>
      </c>
      <c r="I9" s="6" t="n">
        <v>158350000</v>
      </c>
    </row>
    <row r="10" spans="1:10">
      <c r="A10" s="4" t="s">
        <v>677</v>
      </c>
      <c r="E10" s="6" t="n">
        <v>132109000</v>
      </c>
      <c r="H10" s="6" t="n">
        <v>132109000</v>
      </c>
      <c r="I10" s="6" t="n">
        <v>132221000</v>
      </c>
    </row>
    <row r="11" spans="1:10">
      <c r="A11" s="4" t="s">
        <v>678</v>
      </c>
      <c r="E11" s="6" t="n">
        <v>19503000</v>
      </c>
      <c r="H11" s="5" t="n">
        <v>19503000</v>
      </c>
      <c r="I11" s="5" t="n">
        <v>25624000</v>
      </c>
    </row>
    <row r="12" spans="1:10">
      <c r="A12" s="4" t="s">
        <v>679</v>
      </c>
    </row>
    <row r="13" spans="1:10">
      <c r="A13" s="3" t="s">
        <v>661</v>
      </c>
    </row>
    <row r="14" spans="1:10">
      <c r="A14" s="4" t="s">
        <v>680</v>
      </c>
      <c r="C14" s="5" t="n">
        <v>60000000</v>
      </c>
    </row>
    <row r="15" spans="1:10">
      <c r="A15" s="4" t="s">
        <v>681</v>
      </c>
      <c r="C15" s="4" t="s">
        <v>682</v>
      </c>
    </row>
    <row r="16" spans="1:10">
      <c r="A16" s="4" t="s">
        <v>683</v>
      </c>
      <c r="C16" s="4" t="s">
        <v>684</v>
      </c>
    </row>
    <row r="17" spans="1:10">
      <c r="A17" s="4" t="s">
        <v>685</v>
      </c>
      <c r="C17" s="4" t="s">
        <v>686</v>
      </c>
    </row>
    <row r="18" spans="1:10">
      <c r="A18" s="4" t="s">
        <v>687</v>
      </c>
      <c r="C18" s="5" t="n">
        <v>1000</v>
      </c>
    </row>
    <row r="19" spans="1:10">
      <c r="A19" s="4" t="s">
        <v>688</v>
      </c>
      <c r="C19" s="8" t="n">
        <v>0.0001</v>
      </c>
    </row>
    <row r="20" spans="1:10">
      <c r="A20" s="4" t="s">
        <v>689</v>
      </c>
      <c r="C20" s="4" t="s">
        <v>690</v>
      </c>
    </row>
    <row r="21" spans="1:10">
      <c r="A21" s="4" t="s">
        <v>691</v>
      </c>
      <c r="C21" s="4" t="s">
        <v>692</v>
      </c>
    </row>
    <row r="22" spans="1:10">
      <c r="A22" s="4" t="s">
        <v>693</v>
      </c>
      <c r="C22" s="9" t="n">
        <v>0.05</v>
      </c>
    </row>
    <row r="23" spans="1:10">
      <c r="A23" s="4" t="s">
        <v>694</v>
      </c>
      <c r="C23" s="4" t="s">
        <v>602</v>
      </c>
    </row>
    <row r="24" spans="1:10">
      <c r="A24" s="4" t="s">
        <v>695</v>
      </c>
      <c r="C24" s="4" t="s">
        <v>696</v>
      </c>
    </row>
    <row r="25" spans="1:10">
      <c r="A25" s="4" t="s">
        <v>697</v>
      </c>
      <c r="C25" s="6" t="n">
        <v>30</v>
      </c>
    </row>
    <row r="26" spans="1:10">
      <c r="A26" s="4" t="s">
        <v>698</v>
      </c>
      <c r="C26" s="4" t="s">
        <v>699</v>
      </c>
    </row>
    <row r="27" spans="1:10">
      <c r="A27" s="4" t="s">
        <v>700</v>
      </c>
      <c r="C27" s="8" t="n">
        <v>103.8488</v>
      </c>
    </row>
    <row r="28" spans="1:10">
      <c r="A28" s="4" t="s">
        <v>701</v>
      </c>
      <c r="C28" s="9" t="n">
        <v>9.630000000000001</v>
      </c>
    </row>
    <row r="29" spans="1:10">
      <c r="A29" s="4" t="s">
        <v>702</v>
      </c>
      <c r="H29" s="4" t="s">
        <v>703</v>
      </c>
    </row>
    <row r="30" spans="1:10">
      <c r="A30" s="4" t="s">
        <v>704</v>
      </c>
    </row>
    <row r="31" spans="1:10">
      <c r="A31" s="3" t="s">
        <v>661</v>
      </c>
    </row>
    <row r="32" spans="1:10">
      <c r="A32" s="4" t="s">
        <v>701</v>
      </c>
      <c r="C32" s="10" t="n">
        <v>9.25</v>
      </c>
    </row>
    <row r="33" spans="1:10">
      <c r="A33" s="4" t="s">
        <v>705</v>
      </c>
    </row>
    <row r="34" spans="1:10">
      <c r="A34" s="3" t="s">
        <v>661</v>
      </c>
    </row>
    <row r="35" spans="1:10">
      <c r="A35" s="4" t="s">
        <v>701</v>
      </c>
      <c r="C35" s="9" t="n">
        <v>7.2</v>
      </c>
    </row>
    <row r="36" spans="1:10">
      <c r="A36" s="4" t="s">
        <v>706</v>
      </c>
    </row>
    <row r="37" spans="1:10">
      <c r="A37" s="3" t="s">
        <v>661</v>
      </c>
    </row>
    <row r="38" spans="1:10">
      <c r="A38" s="4" t="s">
        <v>680</v>
      </c>
      <c r="D38" s="5" t="n">
        <v>80000000</v>
      </c>
      <c r="F38" s="5" t="n">
        <v>71800000</v>
      </c>
    </row>
    <row r="39" spans="1:10">
      <c r="A39" s="4" t="s">
        <v>681</v>
      </c>
      <c r="D39" s="4" t="s">
        <v>682</v>
      </c>
    </row>
    <row r="40" spans="1:10">
      <c r="A40" s="4" t="s">
        <v>183</v>
      </c>
      <c r="D40" s="5" t="n">
        <v>77900000</v>
      </c>
    </row>
    <row r="41" spans="1:10">
      <c r="A41" s="4" t="s">
        <v>707</v>
      </c>
      <c r="G41" s="5" t="n">
        <v>1900000</v>
      </c>
    </row>
    <row r="42" spans="1:10">
      <c r="A42" s="4" t="s">
        <v>140</v>
      </c>
      <c r="E42" s="5" t="n">
        <v>6400000</v>
      </c>
      <c r="F42" s="6" t="n">
        <v>73700000</v>
      </c>
      <c r="G42" s="5" t="n">
        <v>1700000</v>
      </c>
    </row>
    <row r="43" spans="1:10">
      <c r="A43" s="4" t="s">
        <v>99</v>
      </c>
      <c r="F43" s="5" t="n">
        <v>4900000</v>
      </c>
    </row>
    <row r="44" spans="1:10">
      <c r="A44" s="4" t="s">
        <v>702</v>
      </c>
      <c r="H44" s="4" t="s">
        <v>708</v>
      </c>
    </row>
    <row r="45" spans="1:10">
      <c r="A45" s="4" t="s">
        <v>709</v>
      </c>
    </row>
    <row r="46" spans="1:10">
      <c r="A46" s="3" t="s">
        <v>661</v>
      </c>
    </row>
    <row r="47" spans="1:10">
      <c r="A47" s="4" t="s">
        <v>680</v>
      </c>
      <c r="B47" s="5" t="n">
        <v>92000000</v>
      </c>
    </row>
    <row r="48" spans="1:10">
      <c r="A48" s="4" t="s">
        <v>681</v>
      </c>
      <c r="B48" s="4" t="s">
        <v>710</v>
      </c>
    </row>
    <row r="49" spans="1:10">
      <c r="A49" s="4" t="s">
        <v>683</v>
      </c>
      <c r="B49" s="4" t="s">
        <v>684</v>
      </c>
    </row>
    <row r="50" spans="1:10">
      <c r="A50" s="4" t="s">
        <v>691</v>
      </c>
      <c r="B50" s="4" t="s">
        <v>692</v>
      </c>
    </row>
    <row r="51" spans="1:10">
      <c r="A51" s="4" t="s">
        <v>695</v>
      </c>
      <c r="B51" s="4" t="s">
        <v>696</v>
      </c>
    </row>
    <row r="52" spans="1:10">
      <c r="A52" s="4" t="s">
        <v>697</v>
      </c>
      <c r="B52" s="6" t="n">
        <v>30</v>
      </c>
    </row>
    <row r="53" spans="1:10">
      <c r="A53" s="4" t="s">
        <v>183</v>
      </c>
      <c r="B53" s="5" t="n">
        <v>89000000</v>
      </c>
    </row>
    <row r="54" spans="1:10">
      <c r="A54" s="4" t="s">
        <v>700</v>
      </c>
      <c r="B54" s="8" t="n">
        <v>122.0107</v>
      </c>
    </row>
    <row r="55" spans="1:10">
      <c r="A55" s="4" t="s">
        <v>711</v>
      </c>
      <c r="B55" s="5" t="n">
        <v>1000</v>
      </c>
    </row>
    <row r="56" spans="1:10">
      <c r="A56" s="4" t="s">
        <v>701</v>
      </c>
      <c r="B56" s="9" t="n">
        <v>8.199999999999999</v>
      </c>
    </row>
    <row r="57" spans="1:10">
      <c r="A57" s="4" t="s">
        <v>702</v>
      </c>
      <c r="H57" s="4" t="s">
        <v>7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7</v>
      </c>
    </row>
    <row r="2" spans="1:3">
      <c r="A2" s="3" t="s">
        <v>661</v>
      </c>
    </row>
    <row r="3" spans="1:3">
      <c r="A3" s="4" t="s">
        <v>676</v>
      </c>
      <c r="B3" s="5" t="n">
        <v>152000</v>
      </c>
      <c r="C3" s="5" t="n">
        <v>158350</v>
      </c>
    </row>
    <row r="4" spans="1:3">
      <c r="A4" s="4" t="s">
        <v>714</v>
      </c>
      <c r="B4" s="6" t="n">
        <v>-19503</v>
      </c>
      <c r="C4" s="6" t="n">
        <v>-25624</v>
      </c>
    </row>
    <row r="5" spans="1:3">
      <c r="A5" s="4" t="s">
        <v>715</v>
      </c>
      <c r="B5" s="6" t="n">
        <v>-388</v>
      </c>
      <c r="C5" s="6" t="n">
        <v>-505</v>
      </c>
    </row>
    <row r="6" spans="1:3">
      <c r="A6" s="4" t="s">
        <v>716</v>
      </c>
      <c r="B6" s="6" t="n">
        <v>132109</v>
      </c>
      <c r="C6" s="6" t="n">
        <v>132221</v>
      </c>
    </row>
    <row r="7" spans="1:3">
      <c r="A7" s="4" t="s">
        <v>717</v>
      </c>
      <c r="B7" s="6" t="n">
        <v>39405</v>
      </c>
      <c r="C7" s="6" t="n">
        <v>39405</v>
      </c>
    </row>
    <row r="8" spans="1:3">
      <c r="A8" s="4" t="s">
        <v>718</v>
      </c>
      <c r="B8" s="6" t="n">
        <v>-826</v>
      </c>
      <c r="C8" s="6" t="n">
        <v>-826</v>
      </c>
    </row>
    <row r="9" spans="1:3">
      <c r="A9" s="4" t="s">
        <v>675</v>
      </c>
      <c r="B9" s="5" t="n">
        <v>38579</v>
      </c>
      <c r="C9" s="5" t="n">
        <v>38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7</v>
      </c>
      <c r="D2" s="2" t="s">
        <v>75</v>
      </c>
    </row>
    <row r="3" spans="1:4">
      <c r="A3" s="3" t="s">
        <v>661</v>
      </c>
    </row>
    <row r="4" spans="1:4">
      <c r="A4" s="4" t="s">
        <v>720</v>
      </c>
      <c r="B4" s="5" t="n">
        <v>648</v>
      </c>
      <c r="C4" s="5" t="n">
        <v>495</v>
      </c>
      <c r="D4" s="5" t="n">
        <v>442</v>
      </c>
    </row>
    <row r="5" spans="1:4">
      <c r="A5" s="4" t="s">
        <v>674</v>
      </c>
    </row>
    <row r="6" spans="1:4">
      <c r="A6" s="3" t="s">
        <v>661</v>
      </c>
    </row>
    <row r="7" spans="1:4">
      <c r="A7" s="4" t="s">
        <v>721</v>
      </c>
      <c r="B7" s="6" t="n">
        <v>7315</v>
      </c>
      <c r="C7" s="6" t="n">
        <v>6535</v>
      </c>
    </row>
    <row r="8" spans="1:4">
      <c r="A8" s="4" t="s">
        <v>720</v>
      </c>
      <c r="B8" s="6" t="n">
        <v>6225</v>
      </c>
      <c r="C8" s="6" t="n">
        <v>5286</v>
      </c>
    </row>
    <row r="9" spans="1:4">
      <c r="A9" s="4" t="s">
        <v>722</v>
      </c>
      <c r="B9" s="5" t="n">
        <v>13540</v>
      </c>
      <c r="C9" s="5" t="n">
        <v>118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75</v>
      </c>
    </row>
    <row r="3" spans="1:4">
      <c r="A3" s="3" t="s">
        <v>238</v>
      </c>
    </row>
    <row r="4" spans="1:4">
      <c r="A4" s="4" t="s">
        <v>83</v>
      </c>
      <c r="B4" s="5" t="n">
        <v>6038</v>
      </c>
      <c r="C4" s="5" t="n">
        <v>5093</v>
      </c>
      <c r="D4" s="5" t="n">
        <v>41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s>
  <sheetData>
    <row r="1" spans="1:5">
      <c r="A1" s="1" t="s">
        <v>724</v>
      </c>
      <c r="B1" s="2" t="s">
        <v>1</v>
      </c>
    </row>
    <row r="2" spans="1:5">
      <c r="B2" s="2" t="s">
        <v>725</v>
      </c>
      <c r="C2" s="2" t="s">
        <v>726</v>
      </c>
      <c r="D2" s="2" t="s">
        <v>727</v>
      </c>
      <c r="E2" s="2" t="s">
        <v>728</v>
      </c>
    </row>
    <row r="3" spans="1:5">
      <c r="A3" s="3" t="s">
        <v>729</v>
      </c>
    </row>
    <row r="4" spans="1:5">
      <c r="A4" s="4" t="s">
        <v>730</v>
      </c>
      <c r="E4" s="6" t="n">
        <v>3500000</v>
      </c>
    </row>
    <row r="5" spans="1:5">
      <c r="A5" s="4" t="s">
        <v>731</v>
      </c>
      <c r="B5" s="4" t="s">
        <v>732</v>
      </c>
    </row>
    <row r="6" spans="1:5">
      <c r="A6" s="4" t="s">
        <v>733</v>
      </c>
      <c r="B6" s="5" t="n">
        <v>348</v>
      </c>
      <c r="C6" s="5" t="n">
        <v>300</v>
      </c>
      <c r="D6" s="5" t="n">
        <v>500</v>
      </c>
    </row>
    <row r="7" spans="1:5">
      <c r="A7" s="4" t="s">
        <v>734</v>
      </c>
      <c r="B7" s="6" t="n">
        <v>100000</v>
      </c>
    </row>
    <row r="8" spans="1:5">
      <c r="A8" s="4" t="s">
        <v>735</v>
      </c>
      <c r="B8" s="5" t="n">
        <v>1004</v>
      </c>
      <c r="C8" s="5" t="n">
        <v>356</v>
      </c>
      <c r="D8" s="5" t="n">
        <v>706</v>
      </c>
    </row>
    <row r="9" spans="1:5">
      <c r="A9" s="4" t="s">
        <v>736</v>
      </c>
      <c r="B9" s="6" t="n">
        <v>0</v>
      </c>
      <c r="D9" s="6" t="n">
        <v>200000</v>
      </c>
    </row>
    <row r="10" spans="1:5">
      <c r="A10" s="4" t="s">
        <v>737</v>
      </c>
      <c r="D10" s="9" t="n">
        <v>2.18</v>
      </c>
    </row>
    <row r="11" spans="1:5">
      <c r="A11" s="4" t="s">
        <v>738</v>
      </c>
      <c r="B11" s="5" t="n">
        <v>10800</v>
      </c>
    </row>
    <row r="12" spans="1:5">
      <c r="A12" s="4" t="s">
        <v>739</v>
      </c>
      <c r="B12" s="4" t="s">
        <v>602</v>
      </c>
    </row>
    <row r="13" spans="1:5">
      <c r="A13" s="4" t="s">
        <v>740</v>
      </c>
    </row>
    <row r="14" spans="1:5">
      <c r="A14" s="3" t="s">
        <v>729</v>
      </c>
    </row>
    <row r="15" spans="1:5">
      <c r="A15" s="4" t="s">
        <v>741</v>
      </c>
      <c r="B15" s="6" t="n">
        <v>1</v>
      </c>
    </row>
    <row r="16" spans="1:5">
      <c r="A16" s="4" t="s">
        <v>742</v>
      </c>
      <c r="B16" s="6" t="n">
        <v>494000</v>
      </c>
      <c r="C16" s="6" t="n">
        <v>1000000</v>
      </c>
      <c r="D16" s="6" t="n">
        <v>900000</v>
      </c>
    </row>
    <row r="17" spans="1:5">
      <c r="A17" s="4" t="s">
        <v>743</v>
      </c>
      <c r="B17" s="5" t="n">
        <v>3900</v>
      </c>
      <c r="C17" s="5" t="n">
        <v>7900</v>
      </c>
      <c r="D17" s="5" t="n">
        <v>6200</v>
      </c>
    </row>
    <row r="18" spans="1:5">
      <c r="A18" s="4" t="s">
        <v>744</v>
      </c>
    </row>
    <row r="19" spans="1:5">
      <c r="A19" s="3" t="s">
        <v>729</v>
      </c>
    </row>
    <row r="20" spans="1:5">
      <c r="A20" s="4" t="s">
        <v>742</v>
      </c>
      <c r="B20" s="6" t="n">
        <v>420000</v>
      </c>
    </row>
    <row r="21" spans="1:5">
      <c r="A21" s="4" t="s">
        <v>745</v>
      </c>
    </row>
    <row r="22" spans="1:5">
      <c r="A22" s="3" t="s">
        <v>729</v>
      </c>
    </row>
    <row r="23" spans="1:5">
      <c r="A23" s="4" t="s">
        <v>743</v>
      </c>
      <c r="B23" s="5" t="n">
        <v>3300</v>
      </c>
    </row>
    <row r="24" spans="1:5">
      <c r="A24" s="4" t="s">
        <v>746</v>
      </c>
    </row>
    <row r="25" spans="1:5">
      <c r="A25" s="3" t="s">
        <v>729</v>
      </c>
    </row>
    <row r="26" spans="1:5">
      <c r="A26" s="4" t="s">
        <v>747</v>
      </c>
      <c r="B26" s="4" t="s">
        <v>748</v>
      </c>
    </row>
    <row r="27" spans="1:5">
      <c r="A27" s="4" t="s">
        <v>749</v>
      </c>
      <c r="B27" s="6" t="n">
        <v>500000</v>
      </c>
    </row>
    <row r="28" spans="1:5">
      <c r="A28" s="4" t="s">
        <v>750</v>
      </c>
      <c r="B28" s="5" t="n">
        <v>100</v>
      </c>
    </row>
    <row r="29" spans="1:5">
      <c r="A29" s="4" t="s">
        <v>120</v>
      </c>
    </row>
    <row r="30" spans="1:5">
      <c r="A30" s="3" t="s">
        <v>729</v>
      </c>
    </row>
    <row r="31" spans="1:5">
      <c r="A31" s="4" t="s">
        <v>751</v>
      </c>
      <c r="B31" s="6" t="n">
        <v>74204</v>
      </c>
      <c r="C31" s="6" t="n">
        <v>103042</v>
      </c>
      <c r="D31" s="6" t="n">
        <v>96173</v>
      </c>
    </row>
    <row r="32" spans="1:5">
      <c r="A32" s="4" t="s">
        <v>131</v>
      </c>
      <c r="B32" s="6" t="n">
        <v>651503</v>
      </c>
      <c r="C32" s="6" t="n">
        <v>572060</v>
      </c>
      <c r="D32" s="6" t="n">
        <v>500253</v>
      </c>
    </row>
    <row r="33" spans="1:5">
      <c r="A33" s="4" t="s">
        <v>752</v>
      </c>
    </row>
    <row r="34" spans="1:5">
      <c r="A34" s="3" t="s">
        <v>729</v>
      </c>
    </row>
    <row r="35" spans="1:5">
      <c r="A35" s="4" t="s">
        <v>753</v>
      </c>
      <c r="B35" s="4" t="s">
        <v>434</v>
      </c>
    </row>
    <row r="36" spans="1:5">
      <c r="A36" s="4" t="s">
        <v>754</v>
      </c>
    </row>
    <row r="37" spans="1:5">
      <c r="A37" s="3" t="s">
        <v>729</v>
      </c>
    </row>
    <row r="38" spans="1:5">
      <c r="A38" s="4" t="s">
        <v>753</v>
      </c>
      <c r="B38" s="4" t="s">
        <v>755</v>
      </c>
    </row>
    <row r="39" spans="1:5">
      <c r="A39" s="4" t="s">
        <v>756</v>
      </c>
    </row>
    <row r="40" spans="1:5">
      <c r="A40" s="3" t="s">
        <v>729</v>
      </c>
    </row>
    <row r="41" spans="1:5">
      <c r="A41" s="4" t="s">
        <v>753</v>
      </c>
      <c r="B41" s="4" t="s">
        <v>602</v>
      </c>
    </row>
    <row r="42" spans="1:5">
      <c r="A42" s="4" t="s">
        <v>757</v>
      </c>
    </row>
    <row r="43" spans="1:5">
      <c r="A43" s="3" t="s">
        <v>729</v>
      </c>
    </row>
    <row r="44" spans="1:5">
      <c r="A44" s="4" t="s">
        <v>753</v>
      </c>
      <c r="B44" s="4" t="s">
        <v>4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58</v>
      </c>
      <c r="B1" s="2" t="s">
        <v>1</v>
      </c>
    </row>
    <row r="2" spans="1:4">
      <c r="B2" s="2" t="s">
        <v>2</v>
      </c>
      <c r="C2" s="2" t="s">
        <v>37</v>
      </c>
      <c r="D2" s="2" t="s">
        <v>75</v>
      </c>
    </row>
    <row r="3" spans="1:4">
      <c r="A3" s="3" t="s">
        <v>759</v>
      </c>
    </row>
    <row r="4" spans="1:4">
      <c r="A4" s="4" t="s">
        <v>760</v>
      </c>
      <c r="B4" s="6" t="n">
        <v>1295000</v>
      </c>
    </row>
    <row r="5" spans="1:4">
      <c r="A5" s="4" t="s">
        <v>761</v>
      </c>
      <c r="B5" s="6" t="n">
        <v>0</v>
      </c>
      <c r="D5" s="6" t="n">
        <v>200000</v>
      </c>
    </row>
    <row r="6" spans="1:4">
      <c r="A6" s="4" t="s">
        <v>762</v>
      </c>
      <c r="B6" s="6" t="n">
        <v>-170000</v>
      </c>
    </row>
    <row r="7" spans="1:4">
      <c r="A7" s="4" t="s">
        <v>763</v>
      </c>
      <c r="B7" s="6" t="n">
        <v>-170000</v>
      </c>
    </row>
    <row r="8" spans="1:4">
      <c r="A8" s="4" t="s">
        <v>764</v>
      </c>
      <c r="B8" s="6" t="n">
        <v>955000</v>
      </c>
      <c r="C8" s="6" t="n">
        <v>1295000</v>
      </c>
    </row>
    <row r="9" spans="1:4">
      <c r="A9" s="4" t="s">
        <v>765</v>
      </c>
      <c r="B9" s="6" t="n">
        <v>950000</v>
      </c>
    </row>
    <row r="10" spans="1:4">
      <c r="A10" s="4" t="s">
        <v>766</v>
      </c>
      <c r="B10" s="6" t="n">
        <v>802000</v>
      </c>
    </row>
    <row r="11" spans="1:4">
      <c r="A11" s="4" t="s">
        <v>767</v>
      </c>
      <c r="B11" s="5" t="n">
        <v>1352</v>
      </c>
    </row>
    <row r="12" spans="1:4">
      <c r="A12" s="4" t="s">
        <v>768</v>
      </c>
      <c r="B12" s="6" t="n">
        <v>1004</v>
      </c>
    </row>
    <row r="13" spans="1:4">
      <c r="A13" s="4" t="s">
        <v>769</v>
      </c>
      <c r="B13" s="5" t="n">
        <v>348</v>
      </c>
      <c r="C13" s="5" t="n">
        <v>300</v>
      </c>
      <c r="D13" s="5" t="n">
        <v>500</v>
      </c>
    </row>
    <row r="14" spans="1:4">
      <c r="A14" s="3" t="s">
        <v>770</v>
      </c>
    </row>
    <row r="15" spans="1:4">
      <c r="A15" s="4" t="s">
        <v>771</v>
      </c>
      <c r="B15" s="9" t="n">
        <v>6.25</v>
      </c>
    </row>
    <row r="16" spans="1:4">
      <c r="A16" s="4" t="s">
        <v>772</v>
      </c>
      <c r="B16" s="6" t="n">
        <v>0</v>
      </c>
    </row>
    <row r="17" spans="1:4">
      <c r="A17" s="4" t="s">
        <v>773</v>
      </c>
      <c r="B17" s="10" t="n">
        <v>5.91</v>
      </c>
    </row>
    <row r="18" spans="1:4">
      <c r="A18" s="4" t="s">
        <v>774</v>
      </c>
      <c r="B18" s="10" t="n">
        <v>7.67</v>
      </c>
    </row>
    <row r="19" spans="1:4">
      <c r="A19" s="4" t="s">
        <v>775</v>
      </c>
      <c r="B19" s="10" t="n">
        <v>6.05</v>
      </c>
      <c r="C19" s="9" t="n">
        <v>6.25</v>
      </c>
    </row>
    <row r="20" spans="1:4">
      <c r="A20" s="4" t="s">
        <v>776</v>
      </c>
      <c r="B20" s="10" t="n">
        <v>6.05</v>
      </c>
    </row>
    <row r="21" spans="1:4">
      <c r="A21" s="4" t="s">
        <v>777</v>
      </c>
      <c r="B21" s="9" t="n">
        <v>5.81</v>
      </c>
    </row>
    <row r="22" spans="1:4">
      <c r="A22" s="3" t="s">
        <v>778</v>
      </c>
    </row>
    <row r="23" spans="1:4">
      <c r="A23" s="4" t="s">
        <v>779</v>
      </c>
      <c r="B23" s="4" t="s">
        <v>780</v>
      </c>
      <c r="C23" s="4" t="s">
        <v>781</v>
      </c>
    </row>
    <row r="24" spans="1:4">
      <c r="A24" s="4" t="s">
        <v>782</v>
      </c>
      <c r="B24" s="4" t="s">
        <v>783</v>
      </c>
    </row>
    <row r="25" spans="1:4">
      <c r="A25" s="4" t="s">
        <v>784</v>
      </c>
      <c r="B25" s="4" t="s">
        <v>785</v>
      </c>
    </row>
    <row r="26" spans="1:4">
      <c r="A26" s="4" t="s">
        <v>786</v>
      </c>
      <c r="B26" s="4" t="s">
        <v>787</v>
      </c>
    </row>
    <row r="27" spans="1:4">
      <c r="A27" s="4" t="s">
        <v>788</v>
      </c>
      <c r="B27" s="4" t="s">
        <v>789</v>
      </c>
    </row>
    <row r="28" spans="1:4">
      <c r="A28" s="4" t="s">
        <v>790</v>
      </c>
      <c r="B28" s="4" t="s">
        <v>791</v>
      </c>
    </row>
    <row r="29" spans="1:4">
      <c r="A29" s="3" t="s">
        <v>792</v>
      </c>
    </row>
    <row r="30" spans="1:4">
      <c r="A30" s="4" t="s">
        <v>793</v>
      </c>
      <c r="B30" s="5" t="n">
        <v>932</v>
      </c>
      <c r="C30" s="5" t="n">
        <v>4857</v>
      </c>
    </row>
    <row r="31" spans="1:4">
      <c r="A31" s="4" t="s">
        <v>788</v>
      </c>
      <c r="B31" s="6" t="n">
        <v>932</v>
      </c>
    </row>
    <row r="32" spans="1:4">
      <c r="A32" s="4" t="s">
        <v>790</v>
      </c>
      <c r="B32" s="5" t="n">
        <v>93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7"/>
  </cols>
  <sheetData>
    <row r="1" spans="1:2">
      <c r="A1" s="1" t="s">
        <v>794</v>
      </c>
      <c r="B1" s="2" t="s">
        <v>1</v>
      </c>
    </row>
    <row r="2" spans="1:2">
      <c r="B2" s="2" t="s">
        <v>75</v>
      </c>
    </row>
    <row r="3" spans="1:2">
      <c r="A3" s="3" t="s">
        <v>795</v>
      </c>
    </row>
    <row r="4" spans="1:2">
      <c r="A4" s="4" t="s">
        <v>796</v>
      </c>
      <c r="B4" s="4" t="s">
        <v>797</v>
      </c>
    </row>
    <row r="5" spans="1:2">
      <c r="A5" s="4" t="s">
        <v>798</v>
      </c>
      <c r="B5" s="4" t="s">
        <v>799</v>
      </c>
    </row>
    <row r="6" spans="1:2">
      <c r="A6" s="4" t="s">
        <v>800</v>
      </c>
      <c r="B6" s="4" t="s">
        <v>801</v>
      </c>
    </row>
    <row r="7" spans="1:2">
      <c r="A7" s="4" t="s">
        <v>802</v>
      </c>
      <c r="B7" s="4" t="s">
        <v>8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75</v>
      </c>
    </row>
    <row r="3" spans="1:4">
      <c r="A3" s="4" t="s">
        <v>740</v>
      </c>
    </row>
    <row r="4" spans="1:4">
      <c r="A4" s="3" t="s">
        <v>805</v>
      </c>
    </row>
    <row r="5" spans="1:4">
      <c r="A5" s="4" t="s">
        <v>806</v>
      </c>
      <c r="B5" s="6" t="n">
        <v>1725</v>
      </c>
    </row>
    <row r="6" spans="1:4">
      <c r="A6" s="4" t="s">
        <v>761</v>
      </c>
      <c r="B6" s="6" t="n">
        <v>494</v>
      </c>
      <c r="C6" s="6" t="n">
        <v>1000</v>
      </c>
      <c r="D6" s="6" t="n">
        <v>900</v>
      </c>
    </row>
    <row r="7" spans="1:4">
      <c r="A7" s="4" t="s">
        <v>807</v>
      </c>
      <c r="B7" s="6" t="n">
        <v>-652</v>
      </c>
    </row>
    <row r="8" spans="1:4">
      <c r="A8" s="4" t="s">
        <v>763</v>
      </c>
      <c r="B8" s="6" t="n">
        <v>-224</v>
      </c>
    </row>
    <row r="9" spans="1:4">
      <c r="A9" s="4" t="s">
        <v>808</v>
      </c>
      <c r="B9" s="6" t="n">
        <v>1343</v>
      </c>
      <c r="C9" s="6" t="n">
        <v>1725</v>
      </c>
    </row>
    <row r="10" spans="1:4">
      <c r="A10" s="3" t="s">
        <v>809</v>
      </c>
    </row>
    <row r="11" spans="1:4">
      <c r="A11" s="4" t="s">
        <v>810</v>
      </c>
      <c r="B11" s="9" t="n">
        <v>7.93</v>
      </c>
    </row>
    <row r="12" spans="1:4">
      <c r="A12" s="4" t="s">
        <v>772</v>
      </c>
      <c r="B12" s="10" t="n">
        <v>7.83</v>
      </c>
    </row>
    <row r="13" spans="1:4">
      <c r="A13" s="4" t="s">
        <v>811</v>
      </c>
      <c r="B13" s="10" t="n">
        <v>8.050000000000001</v>
      </c>
    </row>
    <row r="14" spans="1:4">
      <c r="A14" s="4" t="s">
        <v>774</v>
      </c>
      <c r="B14" s="10" t="n">
        <v>7.84</v>
      </c>
    </row>
    <row r="15" spans="1:4">
      <c r="A15" s="4" t="s">
        <v>812</v>
      </c>
      <c r="B15" s="9" t="n">
        <v>7.88</v>
      </c>
      <c r="C15" s="9" t="n">
        <v>7.93</v>
      </c>
    </row>
    <row r="16" spans="1:4">
      <c r="A16" s="4" t="s">
        <v>744</v>
      </c>
    </row>
    <row r="17" spans="1:4">
      <c r="A17" s="3" t="s">
        <v>805</v>
      </c>
    </row>
    <row r="18" spans="1:4">
      <c r="A18" s="4" t="s">
        <v>806</v>
      </c>
      <c r="B18" s="6" t="n">
        <v>0</v>
      </c>
    </row>
    <row r="19" spans="1:4">
      <c r="A19" s="4" t="s">
        <v>761</v>
      </c>
      <c r="B19" s="6" t="n">
        <v>420</v>
      </c>
    </row>
    <row r="20" spans="1:4">
      <c r="A20" s="4" t="s">
        <v>807</v>
      </c>
      <c r="B20" s="6" t="n">
        <v>0</v>
      </c>
    </row>
    <row r="21" spans="1:4">
      <c r="A21" s="4" t="s">
        <v>763</v>
      </c>
      <c r="B21" s="6" t="n">
        <v>0</v>
      </c>
    </row>
    <row r="22" spans="1:4">
      <c r="A22" s="4" t="s">
        <v>808</v>
      </c>
      <c r="B22" s="6" t="n">
        <v>420</v>
      </c>
      <c r="C22" s="6" t="n">
        <v>0</v>
      </c>
    </row>
    <row r="23" spans="1:4">
      <c r="A23" s="3" t="s">
        <v>809</v>
      </c>
    </row>
    <row r="24" spans="1:4">
      <c r="A24" s="4" t="s">
        <v>810</v>
      </c>
      <c r="B24" s="5" t="n">
        <v>0</v>
      </c>
    </row>
    <row r="25" spans="1:4">
      <c r="A25" s="4" t="s">
        <v>772</v>
      </c>
      <c r="B25" s="10" t="n">
        <v>7.91</v>
      </c>
    </row>
    <row r="26" spans="1:4">
      <c r="A26" s="4" t="s">
        <v>811</v>
      </c>
      <c r="B26" s="6" t="n">
        <v>0</v>
      </c>
    </row>
    <row r="27" spans="1:4">
      <c r="A27" s="4" t="s">
        <v>774</v>
      </c>
      <c r="B27" s="6" t="n">
        <v>0</v>
      </c>
    </row>
    <row r="28" spans="1:4">
      <c r="A28" s="4" t="s">
        <v>812</v>
      </c>
      <c r="B28" s="9" t="n">
        <v>7.91</v>
      </c>
      <c r="C2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7</v>
      </c>
    </row>
    <row r="3" spans="1:3">
      <c r="A3" s="3" t="s">
        <v>241</v>
      </c>
    </row>
    <row r="4" spans="1:3">
      <c r="A4" s="4" t="s">
        <v>814</v>
      </c>
      <c r="B4" s="11" t="n">
        <v>0.4</v>
      </c>
      <c r="C4" s="11" t="n">
        <v>0.5</v>
      </c>
    </row>
    <row r="5" spans="1:3">
      <c r="A5" s="4" t="s">
        <v>815</v>
      </c>
      <c r="B5" s="5" t="n">
        <v>10</v>
      </c>
    </row>
    <row r="6" spans="1:3">
      <c r="A6" s="4" t="s">
        <v>816</v>
      </c>
    </row>
    <row r="7" spans="1:3">
      <c r="A7" s="3" t="s">
        <v>661</v>
      </c>
    </row>
    <row r="8" spans="1:3">
      <c r="A8" s="4" t="s">
        <v>817</v>
      </c>
      <c r="B8" s="12" t="n">
        <v>0.1</v>
      </c>
    </row>
    <row r="9" spans="1:3">
      <c r="A9" s="4" t="s">
        <v>818</v>
      </c>
    </row>
    <row r="10" spans="1:3">
      <c r="A10" s="3" t="s">
        <v>661</v>
      </c>
    </row>
    <row r="11" spans="1:3">
      <c r="A11" s="4" t="s">
        <v>817</v>
      </c>
      <c r="B11" s="5"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241</v>
      </c>
    </row>
    <row r="4" spans="1:12">
      <c r="A4" s="4" t="s">
        <v>103</v>
      </c>
      <c r="B4" s="5" t="n">
        <v>-739</v>
      </c>
      <c r="C4" s="5" t="n">
        <v>9969</v>
      </c>
      <c r="D4" s="5" t="n">
        <v>6832</v>
      </c>
      <c r="E4" s="5" t="n">
        <v>15398</v>
      </c>
      <c r="F4" s="5" t="n">
        <v>-6827</v>
      </c>
      <c r="G4" s="5" t="n">
        <v>-3083</v>
      </c>
      <c r="H4" s="5" t="n">
        <v>13523</v>
      </c>
      <c r="I4" s="5" t="n">
        <v>-18435</v>
      </c>
      <c r="J4" s="5" t="n">
        <v>27977</v>
      </c>
      <c r="K4" s="5" t="n">
        <v>-14853</v>
      </c>
      <c r="L4" s="5" t="n">
        <v>31692</v>
      </c>
    </row>
    <row r="5" spans="1:12">
      <c r="A5" s="4" t="s">
        <v>821</v>
      </c>
      <c r="B5" s="6" t="n">
        <v>99</v>
      </c>
      <c r="C5" s="6" t="n">
        <v>137</v>
      </c>
      <c r="D5" s="6" t="n">
        <v>326</v>
      </c>
      <c r="E5" s="6" t="n">
        <v>175</v>
      </c>
      <c r="F5" s="6" t="n">
        <v>157</v>
      </c>
      <c r="G5" s="6" t="n">
        <v>225</v>
      </c>
      <c r="H5" s="6" t="n">
        <v>153</v>
      </c>
      <c r="I5" s="6" t="n">
        <v>85</v>
      </c>
      <c r="J5" s="6" t="n">
        <v>737</v>
      </c>
      <c r="K5" s="6" t="n">
        <v>620</v>
      </c>
      <c r="L5" s="6" t="n">
        <v>2140</v>
      </c>
    </row>
    <row r="6" spans="1:12">
      <c r="A6" s="4" t="s">
        <v>103</v>
      </c>
      <c r="J6" s="6" t="n">
        <v>27240</v>
      </c>
      <c r="K6" s="6" t="n">
        <v>-15473</v>
      </c>
      <c r="L6" s="6" t="n">
        <v>29552</v>
      </c>
    </row>
    <row r="7" spans="1:12">
      <c r="A7" s="4" t="s">
        <v>822</v>
      </c>
      <c r="J7" s="6" t="n">
        <v>-816</v>
      </c>
      <c r="K7" s="6" t="n">
        <v>1656</v>
      </c>
      <c r="L7" s="6" t="n">
        <v>-2715</v>
      </c>
    </row>
    <row r="8" spans="1:12">
      <c r="A8" s="4" t="s">
        <v>823</v>
      </c>
      <c r="J8" s="6" t="n">
        <v>26424</v>
      </c>
      <c r="K8" s="6" t="n">
        <v>-13817</v>
      </c>
      <c r="L8" s="6" t="n">
        <v>26837</v>
      </c>
    </row>
    <row r="9" spans="1:12">
      <c r="A9" s="4" t="s">
        <v>824</v>
      </c>
      <c r="B9" s="5" t="n">
        <v>-1681</v>
      </c>
      <c r="C9" s="5" t="n">
        <v>2344</v>
      </c>
      <c r="D9" s="5" t="n">
        <v>60642</v>
      </c>
      <c r="E9" s="5" t="n">
        <v>863</v>
      </c>
      <c r="F9" s="5" t="n">
        <v>3301</v>
      </c>
      <c r="G9" s="5" t="n">
        <v>728</v>
      </c>
      <c r="H9" s="5" t="n">
        <v>569</v>
      </c>
      <c r="I9" s="5" t="n">
        <v>-351</v>
      </c>
      <c r="J9" s="5" t="n">
        <v>65649</v>
      </c>
      <c r="K9" s="5" t="n">
        <v>4278</v>
      </c>
      <c r="L9" s="5" t="n">
        <v>5720</v>
      </c>
    </row>
    <row r="10" spans="1:12">
      <c r="A10" s="3" t="s">
        <v>825</v>
      </c>
    </row>
    <row r="11" spans="1:12">
      <c r="A11" s="4" t="s">
        <v>826</v>
      </c>
      <c r="J11" s="6" t="n">
        <v>43731881</v>
      </c>
      <c r="K11" s="6" t="n">
        <v>46740097</v>
      </c>
      <c r="L11" s="6" t="n">
        <v>48588917</v>
      </c>
    </row>
    <row r="12" spans="1:12">
      <c r="A12" s="3" t="s">
        <v>827</v>
      </c>
    </row>
    <row r="13" spans="1:12">
      <c r="A13" s="4" t="s">
        <v>828</v>
      </c>
      <c r="J13" s="6" t="n">
        <v>250726</v>
      </c>
      <c r="K13" s="6" t="n">
        <v>245259</v>
      </c>
      <c r="L13" s="6" t="n">
        <v>163223</v>
      </c>
    </row>
    <row r="14" spans="1:12">
      <c r="A14" s="4" t="s">
        <v>829</v>
      </c>
      <c r="J14" s="6" t="n">
        <v>206717</v>
      </c>
      <c r="K14" s="6" t="n">
        <v>35746</v>
      </c>
      <c r="L14" s="6" t="n">
        <v>33534</v>
      </c>
    </row>
    <row r="15" spans="1:12">
      <c r="A15" s="4" t="s">
        <v>830</v>
      </c>
      <c r="J15" s="6" t="n">
        <v>44189324</v>
      </c>
      <c r="L15" s="6" t="n">
        <v>48785674</v>
      </c>
    </row>
    <row r="16" spans="1:12">
      <c r="A16" s="4" t="s">
        <v>831</v>
      </c>
      <c r="J16" s="9" t="n">
        <v>0.6</v>
      </c>
      <c r="K16" s="9" t="n">
        <v>-0.29</v>
      </c>
      <c r="L16" s="9" t="n">
        <v>0.55</v>
      </c>
    </row>
    <row r="17" spans="1:12">
      <c r="A17" s="4" t="s">
        <v>832</v>
      </c>
      <c r="J17" s="10" t="n">
        <v>1.5</v>
      </c>
      <c r="K17" s="10" t="n">
        <v>0.09</v>
      </c>
      <c r="L17" s="10" t="n">
        <v>0.12</v>
      </c>
    </row>
    <row r="18" spans="1:12">
      <c r="A18" s="4" t="s">
        <v>833</v>
      </c>
      <c r="J18" s="10" t="n">
        <v>0.6</v>
      </c>
      <c r="K18" s="10" t="n">
        <v>-0.29</v>
      </c>
      <c r="L18" s="10" t="n">
        <v>0.55</v>
      </c>
    </row>
    <row r="19" spans="1:12">
      <c r="A19" s="4" t="s">
        <v>834</v>
      </c>
      <c r="J19" s="9" t="n">
        <v>1.49</v>
      </c>
      <c r="K19" s="9" t="n">
        <v>0.09</v>
      </c>
      <c r="L19" s="9" t="n">
        <v>0.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407</v>
      </c>
      <c r="C1" s="2" t="s">
        <v>1</v>
      </c>
    </row>
    <row r="2" spans="1:5">
      <c r="B2" s="2" t="s">
        <v>836</v>
      </c>
      <c r="C2" s="2" t="s">
        <v>2</v>
      </c>
      <c r="D2" s="2" t="s">
        <v>37</v>
      </c>
      <c r="E2" s="2" t="s">
        <v>75</v>
      </c>
    </row>
    <row r="3" spans="1:5">
      <c r="A3" s="3" t="s">
        <v>837</v>
      </c>
    </row>
    <row r="4" spans="1:5">
      <c r="A4" s="4" t="s">
        <v>94</v>
      </c>
      <c r="C4" s="5" t="n">
        <v>5306</v>
      </c>
      <c r="D4" s="5" t="n">
        <v>0</v>
      </c>
      <c r="E4" s="5" t="n">
        <v>9205</v>
      </c>
    </row>
    <row r="5" spans="1:5">
      <c r="A5" s="4" t="s">
        <v>838</v>
      </c>
    </row>
    <row r="6" spans="1:5">
      <c r="A6" s="3" t="s">
        <v>837</v>
      </c>
    </row>
    <row r="7" spans="1:5">
      <c r="A7" s="4" t="s">
        <v>94</v>
      </c>
      <c r="D7" s="5" t="n">
        <v>9200</v>
      </c>
    </row>
    <row r="8" spans="1:5">
      <c r="A8" s="4" t="s">
        <v>839</v>
      </c>
    </row>
    <row r="9" spans="1:5">
      <c r="A9" s="3" t="s">
        <v>837</v>
      </c>
    </row>
    <row r="10" spans="1:5">
      <c r="A10" s="4" t="s">
        <v>840</v>
      </c>
      <c r="B10" s="5" t="n">
        <v>53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15</v>
      </c>
    </row>
    <row r="2" spans="1:2">
      <c r="A2" s="3" t="s">
        <v>244</v>
      </c>
    </row>
    <row r="3" spans="1:2">
      <c r="A3" s="4" t="s">
        <v>606</v>
      </c>
      <c r="B3" s="5" t="n">
        <v>23604</v>
      </c>
    </row>
    <row r="4" spans="1:2">
      <c r="A4" s="4" t="s">
        <v>607</v>
      </c>
      <c r="B4" s="6" t="n">
        <v>10374</v>
      </c>
    </row>
    <row r="5" spans="1:2">
      <c r="A5" s="4" t="s">
        <v>608</v>
      </c>
      <c r="B5" s="6" t="n">
        <v>3738</v>
      </c>
    </row>
    <row r="6" spans="1:2">
      <c r="A6" s="4" t="s">
        <v>609</v>
      </c>
      <c r="B6" s="6" t="n">
        <v>3480</v>
      </c>
    </row>
    <row r="7" spans="1:2">
      <c r="A7" s="4" t="s">
        <v>610</v>
      </c>
      <c r="B7" s="6" t="n">
        <v>2312</v>
      </c>
    </row>
    <row r="8" spans="1:2">
      <c r="A8" s="4" t="s">
        <v>842</v>
      </c>
      <c r="B8" s="6" t="n">
        <v>2003</v>
      </c>
    </row>
    <row r="9" spans="1:2">
      <c r="A9" s="4" t="s">
        <v>119</v>
      </c>
      <c r="B9" s="5" t="n">
        <v>455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3</v>
      </c>
      <c r="B1" s="2" t="s">
        <v>1</v>
      </c>
    </row>
    <row r="2" spans="1:4">
      <c r="B2" s="2" t="s">
        <v>2</v>
      </c>
      <c r="C2" s="2" t="s">
        <v>37</v>
      </c>
      <c r="D2" s="2" t="s">
        <v>75</v>
      </c>
    </row>
    <row r="3" spans="1:4">
      <c r="A3" s="3" t="s">
        <v>244</v>
      </c>
    </row>
    <row r="4" spans="1:4">
      <c r="A4" s="4" t="s">
        <v>844</v>
      </c>
      <c r="B4" s="12" t="n">
        <v>4.4</v>
      </c>
      <c r="C4" s="12" t="n">
        <v>2.6</v>
      </c>
      <c r="D4" s="12" t="n">
        <v>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20</v>
      </c>
      <c r="J1" s="2" t="s">
        <v>1</v>
      </c>
    </row>
    <row r="2" spans="1:12">
      <c r="B2" s="2" t="s">
        <v>2</v>
      </c>
      <c r="C2" s="2" t="s">
        <v>456</v>
      </c>
      <c r="D2" s="2" t="s">
        <v>4</v>
      </c>
      <c r="E2" s="2" t="s">
        <v>457</v>
      </c>
      <c r="F2" s="2" t="s">
        <v>37</v>
      </c>
      <c r="G2" s="2" t="s">
        <v>458</v>
      </c>
      <c r="H2" s="2" t="s">
        <v>459</v>
      </c>
      <c r="I2" s="2" t="s">
        <v>460</v>
      </c>
      <c r="J2" s="2" t="s">
        <v>2</v>
      </c>
      <c r="K2" s="2" t="s">
        <v>37</v>
      </c>
      <c r="L2" s="2" t="s">
        <v>75</v>
      </c>
    </row>
    <row r="3" spans="1:12">
      <c r="A3" s="3" t="s">
        <v>249</v>
      </c>
    </row>
    <row r="4" spans="1:12">
      <c r="A4" s="4" t="s">
        <v>846</v>
      </c>
      <c r="J4" s="5" t="n">
        <v>3158</v>
      </c>
      <c r="K4" s="5" t="n">
        <v>-14829</v>
      </c>
      <c r="L4" s="5" t="n">
        <v>4831</v>
      </c>
    </row>
    <row r="5" spans="1:12">
      <c r="A5" s="4" t="s">
        <v>847</v>
      </c>
      <c r="J5" s="6" t="n">
        <v>33333</v>
      </c>
      <c r="K5" s="6" t="n">
        <v>-4692</v>
      </c>
      <c r="L5" s="6" t="n">
        <v>37762</v>
      </c>
    </row>
    <row r="6" spans="1:12">
      <c r="A6" s="4" t="s">
        <v>100</v>
      </c>
      <c r="B6" s="5" t="n">
        <v>-3608</v>
      </c>
      <c r="C6" s="5" t="n">
        <v>13939</v>
      </c>
      <c r="D6" s="5" t="n">
        <v>6569</v>
      </c>
      <c r="E6" s="5" t="n">
        <v>19590</v>
      </c>
      <c r="F6" s="5" t="n">
        <v>-7289</v>
      </c>
      <c r="G6" s="5" t="n">
        <v>-2943</v>
      </c>
      <c r="H6" s="5" t="n">
        <v>15090</v>
      </c>
      <c r="I6" s="5" t="n">
        <v>-24349</v>
      </c>
      <c r="J6" s="5" t="n">
        <v>36491</v>
      </c>
      <c r="K6" s="5" t="n">
        <v>-19521</v>
      </c>
      <c r="L6" s="5" t="n">
        <v>4259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7</v>
      </c>
      <c r="D2" s="2" t="s">
        <v>75</v>
      </c>
    </row>
    <row r="3" spans="1:4">
      <c r="A3" s="3" t="s">
        <v>849</v>
      </c>
    </row>
    <row r="4" spans="1:4">
      <c r="A4" s="4" t="s">
        <v>850</v>
      </c>
      <c r="B4" s="5" t="n">
        <v>2102</v>
      </c>
      <c r="C4" s="5" t="n">
        <v>-4254</v>
      </c>
      <c r="D4" s="5" t="n">
        <v>3979</v>
      </c>
    </row>
    <row r="5" spans="1:4">
      <c r="A5" s="4" t="s">
        <v>851</v>
      </c>
      <c r="B5" s="6" t="n">
        <v>1253</v>
      </c>
      <c r="C5" s="6" t="n">
        <v>275</v>
      </c>
      <c r="D5" s="6" t="n">
        <v>139</v>
      </c>
    </row>
    <row r="6" spans="1:4">
      <c r="A6" s="4" t="s">
        <v>852</v>
      </c>
      <c r="B6" s="6" t="n">
        <v>11709</v>
      </c>
      <c r="C6" s="6" t="n">
        <v>-2413</v>
      </c>
      <c r="D6" s="6" t="n">
        <v>13610</v>
      </c>
    </row>
    <row r="7" spans="1:4">
      <c r="A7" s="3" t="s">
        <v>853</v>
      </c>
    </row>
    <row r="8" spans="1:4">
      <c r="A8" s="4" t="s">
        <v>850</v>
      </c>
      <c r="B8" s="6" t="n">
        <v>-2330</v>
      </c>
      <c r="C8" s="6" t="n">
        <v>-967</v>
      </c>
      <c r="D8" s="6" t="n">
        <v>337</v>
      </c>
    </row>
    <row r="9" spans="1:4">
      <c r="A9" s="4" t="s">
        <v>851</v>
      </c>
      <c r="B9" s="6" t="n">
        <v>-711</v>
      </c>
      <c r="C9" s="6" t="n">
        <v>-893</v>
      </c>
      <c r="D9" s="6" t="n">
        <v>-727</v>
      </c>
    </row>
    <row r="10" spans="1:4">
      <c r="A10" s="4" t="s">
        <v>854</v>
      </c>
      <c r="B10" s="6" t="n">
        <v>0</v>
      </c>
      <c r="C10" s="6" t="n">
        <v>0</v>
      </c>
      <c r="D10" s="6" t="n">
        <v>326</v>
      </c>
    </row>
    <row r="11" spans="1:4">
      <c r="A11" s="4" t="s">
        <v>855</v>
      </c>
      <c r="B11" s="6" t="n">
        <v>-3195</v>
      </c>
      <c r="C11" s="6" t="n">
        <v>-2598</v>
      </c>
      <c r="D11" s="6" t="n">
        <v>-2771</v>
      </c>
    </row>
    <row r="12" spans="1:4">
      <c r="A12" s="4" t="s">
        <v>856</v>
      </c>
      <c r="B12" s="6" t="n">
        <v>8514</v>
      </c>
      <c r="C12" s="6" t="n">
        <v>-5011</v>
      </c>
      <c r="D12" s="6" t="n">
        <v>10839</v>
      </c>
    </row>
    <row r="13" spans="1:4">
      <c r="A13" s="4" t="s">
        <v>857</v>
      </c>
    </row>
    <row r="14" spans="1:4">
      <c r="A14" s="3" t="s">
        <v>849</v>
      </c>
    </row>
    <row r="15" spans="1:4">
      <c r="A15" s="4" t="s">
        <v>858</v>
      </c>
      <c r="B15" s="6" t="n">
        <v>6672</v>
      </c>
      <c r="C15" s="6" t="n">
        <v>771</v>
      </c>
      <c r="D15" s="6" t="n">
        <v>8859</v>
      </c>
    </row>
    <row r="16" spans="1:4">
      <c r="A16" s="3" t="s">
        <v>853</v>
      </c>
    </row>
    <row r="17" spans="1:4">
      <c r="A17" s="4" t="s">
        <v>858</v>
      </c>
      <c r="B17" s="6" t="n">
        <v>-599</v>
      </c>
      <c r="C17" s="6" t="n">
        <v>-1558</v>
      </c>
      <c r="D17" s="6" t="n">
        <v>601</v>
      </c>
    </row>
    <row r="18" spans="1:4">
      <c r="A18" s="4" t="s">
        <v>859</v>
      </c>
    </row>
    <row r="19" spans="1:4">
      <c r="A19" s="3" t="s">
        <v>853</v>
      </c>
    </row>
    <row r="20" spans="1:4">
      <c r="A20" s="4" t="s">
        <v>858</v>
      </c>
      <c r="B20" s="6" t="n">
        <v>548</v>
      </c>
      <c r="C20" s="6" t="n">
        <v>412</v>
      </c>
      <c r="D20" s="6" t="n">
        <v>-2162</v>
      </c>
    </row>
    <row r="21" spans="1:4">
      <c r="A21" s="4" t="s">
        <v>860</v>
      </c>
    </row>
    <row r="22" spans="1:4">
      <c r="A22" s="3" t="s">
        <v>849</v>
      </c>
    </row>
    <row r="23" spans="1:4">
      <c r="A23" s="4" t="s">
        <v>858</v>
      </c>
      <c r="B23" s="6" t="n">
        <v>328</v>
      </c>
      <c r="C23" s="6" t="n">
        <v>188</v>
      </c>
      <c r="D23" s="6" t="n">
        <v>64</v>
      </c>
    </row>
    <row r="24" spans="1:4">
      <c r="A24" s="3" t="s">
        <v>853</v>
      </c>
    </row>
    <row r="25" spans="1:4">
      <c r="A25" s="4" t="s">
        <v>858</v>
      </c>
      <c r="B25" s="6" t="n">
        <v>70</v>
      </c>
      <c r="C25" s="6" t="n">
        <v>175</v>
      </c>
      <c r="D25" s="6" t="n">
        <v>-528</v>
      </c>
    </row>
    <row r="26" spans="1:4">
      <c r="A26" s="4" t="s">
        <v>861</v>
      </c>
    </row>
    <row r="27" spans="1:4">
      <c r="A27" s="3" t="s">
        <v>849</v>
      </c>
    </row>
    <row r="28" spans="1:4">
      <c r="A28" s="4" t="s">
        <v>858</v>
      </c>
      <c r="B28" s="6" t="n">
        <v>1264</v>
      </c>
      <c r="C28" s="6" t="n">
        <v>571</v>
      </c>
      <c r="D28" s="6" t="n">
        <v>0</v>
      </c>
    </row>
    <row r="29" spans="1:4">
      <c r="A29" s="4" t="s">
        <v>862</v>
      </c>
    </row>
    <row r="30" spans="1:4">
      <c r="A30" s="3" t="s">
        <v>849</v>
      </c>
    </row>
    <row r="31" spans="1:4">
      <c r="A31" s="4" t="s">
        <v>858</v>
      </c>
      <c r="B31" s="6" t="n">
        <v>90</v>
      </c>
      <c r="C31" s="6" t="n">
        <v>36</v>
      </c>
      <c r="D31" s="6" t="n">
        <v>569</v>
      </c>
    </row>
    <row r="32" spans="1:4">
      <c r="A32" s="3" t="s">
        <v>853</v>
      </c>
    </row>
    <row r="33" spans="1:4">
      <c r="A33" s="4" t="s">
        <v>858</v>
      </c>
      <c r="B33" s="5" t="n">
        <v>-173</v>
      </c>
      <c r="C33" s="5" t="n">
        <v>233</v>
      </c>
      <c r="D33" s="5" t="n">
        <v>-6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7</v>
      </c>
    </row>
    <row r="2" spans="1:3">
      <c r="A2" s="3" t="s">
        <v>864</v>
      </c>
    </row>
    <row r="3" spans="1:3">
      <c r="A3" s="4" t="s">
        <v>865</v>
      </c>
      <c r="B3" s="5" t="n">
        <v>6832</v>
      </c>
      <c r="C3" s="5" t="n">
        <v>10380</v>
      </c>
    </row>
    <row r="4" spans="1:3">
      <c r="A4" s="4" t="s">
        <v>138</v>
      </c>
      <c r="B4" s="6" t="n">
        <v>994</v>
      </c>
      <c r="C4" s="6" t="n">
        <v>1105</v>
      </c>
    </row>
    <row r="5" spans="1:3">
      <c r="A5" s="4" t="s">
        <v>866</v>
      </c>
      <c r="B5" s="6" t="n">
        <v>4291</v>
      </c>
      <c r="C5" s="6" t="n">
        <v>1538</v>
      </c>
    </row>
    <row r="6" spans="1:3">
      <c r="A6" s="4" t="s">
        <v>867</v>
      </c>
      <c r="B6" s="6" t="n">
        <v>4262</v>
      </c>
      <c r="C6" s="6" t="n">
        <v>4002</v>
      </c>
    </row>
    <row r="7" spans="1:3">
      <c r="A7" s="4" t="s">
        <v>500</v>
      </c>
      <c r="B7" s="6" t="n">
        <v>1999</v>
      </c>
      <c r="C7" s="6" t="n">
        <v>1720</v>
      </c>
    </row>
    <row r="8" spans="1:3">
      <c r="A8" s="4" t="s">
        <v>868</v>
      </c>
      <c r="B8" s="6" t="n">
        <v>18378</v>
      </c>
      <c r="C8" s="6" t="n">
        <v>18745</v>
      </c>
    </row>
    <row r="9" spans="1:3">
      <c r="A9" s="4" t="s">
        <v>869</v>
      </c>
      <c r="B9" s="6" t="n">
        <v>-904</v>
      </c>
      <c r="C9" s="6" t="n">
        <v>-1062</v>
      </c>
    </row>
    <row r="10" spans="1:3">
      <c r="A10" s="4" t="s">
        <v>870</v>
      </c>
      <c r="B10" s="6" t="n">
        <v>17474</v>
      </c>
      <c r="C10" s="6" t="n">
        <v>17683</v>
      </c>
    </row>
    <row r="11" spans="1:3">
      <c r="A11" s="3" t="s">
        <v>871</v>
      </c>
    </row>
    <row r="12" spans="1:3">
      <c r="A12" s="4" t="s">
        <v>872</v>
      </c>
      <c r="B12" s="6" t="n">
        <v>0</v>
      </c>
      <c r="C12" s="6" t="n">
        <v>-1384</v>
      </c>
    </row>
    <row r="13" spans="1:3">
      <c r="A13" s="4" t="s">
        <v>873</v>
      </c>
      <c r="B13" s="6" t="n">
        <v>-4257</v>
      </c>
      <c r="C13" s="6" t="n">
        <v>-5601</v>
      </c>
    </row>
    <row r="14" spans="1:3">
      <c r="A14" s="4" t="s">
        <v>874</v>
      </c>
      <c r="B14" s="6" t="n">
        <v>-4257</v>
      </c>
      <c r="C14" s="6" t="n">
        <v>-6985</v>
      </c>
    </row>
    <row r="15" spans="1:3">
      <c r="A15" s="4" t="s">
        <v>875</v>
      </c>
      <c r="B15" s="5" t="n">
        <v>13217</v>
      </c>
      <c r="C15" s="5" t="n">
        <v>106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76</v>
      </c>
      <c r="B1" s="2" t="s">
        <v>820</v>
      </c>
      <c r="C1" s="2" t="s">
        <v>1</v>
      </c>
    </row>
    <row r="2" spans="1:5">
      <c r="B2" s="2" t="s">
        <v>2</v>
      </c>
      <c r="C2" s="2" t="s">
        <v>2</v>
      </c>
      <c r="D2" s="2" t="s">
        <v>37</v>
      </c>
      <c r="E2" s="2" t="s">
        <v>75</v>
      </c>
    </row>
    <row r="3" spans="1:5">
      <c r="A3" s="3" t="s">
        <v>877</v>
      </c>
    </row>
    <row r="4" spans="1:5">
      <c r="A4" s="4" t="s">
        <v>878</v>
      </c>
      <c r="B4" s="5" t="n">
        <v>6832</v>
      </c>
      <c r="C4" s="5" t="n">
        <v>6832</v>
      </c>
      <c r="D4" s="5" t="n">
        <v>10380</v>
      </c>
    </row>
    <row r="5" spans="1:5">
      <c r="A5" s="4" t="s">
        <v>879</v>
      </c>
      <c r="B5" s="6" t="n">
        <v>900</v>
      </c>
      <c r="C5" s="6" t="n">
        <v>900</v>
      </c>
    </row>
    <row r="6" spans="1:5">
      <c r="A6" s="4" t="s">
        <v>880</v>
      </c>
      <c r="C6" s="6" t="n">
        <v>200</v>
      </c>
    </row>
    <row r="7" spans="1:5">
      <c r="A7" s="4" t="s">
        <v>881</v>
      </c>
      <c r="B7" s="6" t="n">
        <v>1300</v>
      </c>
    </row>
    <row r="8" spans="1:5">
      <c r="A8" s="4" t="s">
        <v>882</v>
      </c>
      <c r="C8" s="6" t="n">
        <v>600</v>
      </c>
    </row>
    <row r="9" spans="1:5">
      <c r="A9" s="4" t="s">
        <v>883</v>
      </c>
      <c r="B9" s="6" t="n">
        <v>0</v>
      </c>
      <c r="C9" s="6" t="n">
        <v>0</v>
      </c>
      <c r="D9" s="6" t="n">
        <v>0</v>
      </c>
      <c r="E9" s="5" t="n">
        <v>4628</v>
      </c>
    </row>
    <row r="10" spans="1:5">
      <c r="A10" s="4" t="s">
        <v>884</v>
      </c>
      <c r="B10" s="6" t="n">
        <v>200</v>
      </c>
      <c r="C10" s="6" t="n">
        <v>200</v>
      </c>
    </row>
    <row r="11" spans="1:5">
      <c r="A11" s="4" t="s">
        <v>885</v>
      </c>
      <c r="C11" s="6" t="n">
        <v>0</v>
      </c>
      <c r="D11" s="5" t="n">
        <v>0</v>
      </c>
      <c r="E11" s="5" t="n">
        <v>900</v>
      </c>
    </row>
    <row r="12" spans="1:5">
      <c r="A12" s="4" t="s">
        <v>858</v>
      </c>
    </row>
    <row r="13" spans="1:5">
      <c r="A13" s="3" t="s">
        <v>877</v>
      </c>
    </row>
    <row r="14" spans="1:5">
      <c r="A14" s="4" t="s">
        <v>886</v>
      </c>
      <c r="B14" s="6" t="n">
        <v>40000</v>
      </c>
      <c r="C14" s="6" t="n">
        <v>40000</v>
      </c>
    </row>
    <row r="15" spans="1:5">
      <c r="A15" s="4" t="s">
        <v>887</v>
      </c>
    </row>
    <row r="16" spans="1:5">
      <c r="A16" s="3" t="s">
        <v>877</v>
      </c>
    </row>
    <row r="17" spans="1:5">
      <c r="A17" s="4" t="s">
        <v>886</v>
      </c>
      <c r="B17" s="6" t="n">
        <v>27000</v>
      </c>
      <c r="C17" s="6" t="n">
        <v>27000</v>
      </c>
    </row>
    <row r="18" spans="1:5">
      <c r="A18" s="4" t="s">
        <v>888</v>
      </c>
    </row>
    <row r="19" spans="1:5">
      <c r="A19" s="3" t="s">
        <v>877</v>
      </c>
    </row>
    <row r="20" spans="1:5">
      <c r="A20" s="4" t="s">
        <v>886</v>
      </c>
      <c r="B20" s="6" t="n">
        <v>6900</v>
      </c>
      <c r="C20" s="6" t="n">
        <v>6900</v>
      </c>
    </row>
    <row r="21" spans="1:5">
      <c r="A21" s="4" t="s">
        <v>889</v>
      </c>
    </row>
    <row r="22" spans="1:5">
      <c r="A22" s="3" t="s">
        <v>877</v>
      </c>
    </row>
    <row r="23" spans="1:5">
      <c r="A23" s="4" t="s">
        <v>886</v>
      </c>
      <c r="B23" s="6" t="n">
        <v>2900</v>
      </c>
      <c r="C23" s="6" t="n">
        <v>2900</v>
      </c>
    </row>
    <row r="24" spans="1:5">
      <c r="A24" s="4" t="s">
        <v>890</v>
      </c>
    </row>
    <row r="25" spans="1:5">
      <c r="A25" s="3" t="s">
        <v>877</v>
      </c>
    </row>
    <row r="26" spans="1:5">
      <c r="A26" s="4" t="s">
        <v>886</v>
      </c>
      <c r="B26" s="6" t="n">
        <v>2900</v>
      </c>
      <c r="C26" s="6" t="n">
        <v>2900</v>
      </c>
    </row>
    <row r="27" spans="1:5">
      <c r="A27" s="4" t="s">
        <v>891</v>
      </c>
    </row>
    <row r="28" spans="1:5">
      <c r="A28" s="3" t="s">
        <v>877</v>
      </c>
    </row>
    <row r="29" spans="1:5">
      <c r="A29" s="4" t="s">
        <v>886</v>
      </c>
      <c r="B29" s="5" t="n">
        <v>300</v>
      </c>
      <c r="C29" s="5" t="n">
        <v>3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2</v>
      </c>
      <c r="B1" s="2" t="s">
        <v>1</v>
      </c>
    </row>
    <row r="2" spans="1:4">
      <c r="B2" s="2" t="s">
        <v>2</v>
      </c>
      <c r="C2" s="2" t="s">
        <v>37</v>
      </c>
      <c r="D2" s="2" t="s">
        <v>75</v>
      </c>
    </row>
    <row r="3" spans="1:4">
      <c r="A3" s="3" t="s">
        <v>249</v>
      </c>
    </row>
    <row r="4" spans="1:4">
      <c r="A4" s="4" t="s">
        <v>893</v>
      </c>
      <c r="B4" s="4" t="s">
        <v>656</v>
      </c>
      <c r="C4" s="4" t="s">
        <v>894</v>
      </c>
      <c r="D4" s="4" t="s">
        <v>894</v>
      </c>
    </row>
    <row r="5" spans="1:4">
      <c r="A5" s="3" t="s">
        <v>895</v>
      </c>
    </row>
    <row r="6" spans="1:4">
      <c r="A6" s="4" t="s">
        <v>896</v>
      </c>
      <c r="B6" s="4" t="s">
        <v>897</v>
      </c>
      <c r="C6" s="4" t="s">
        <v>898</v>
      </c>
      <c r="D6" s="4" t="s">
        <v>899</v>
      </c>
    </row>
    <row r="7" spans="1:4">
      <c r="A7" s="4" t="s">
        <v>900</v>
      </c>
      <c r="B7" s="4" t="s">
        <v>901</v>
      </c>
      <c r="C7" s="4" t="s">
        <v>902</v>
      </c>
      <c r="D7" s="4" t="s">
        <v>903</v>
      </c>
    </row>
    <row r="8" spans="1:4">
      <c r="A8" s="4" t="s">
        <v>904</v>
      </c>
      <c r="B8" s="4" t="s">
        <v>905</v>
      </c>
      <c r="C8" s="4" t="s">
        <v>906</v>
      </c>
      <c r="D8" s="4" t="s">
        <v>906</v>
      </c>
    </row>
    <row r="9" spans="1:4">
      <c r="A9" s="4" t="s">
        <v>907</v>
      </c>
      <c r="B9" s="4" t="s">
        <v>908</v>
      </c>
      <c r="C9" s="4" t="s">
        <v>909</v>
      </c>
      <c r="D9" s="4" t="s">
        <v>910</v>
      </c>
    </row>
    <row r="10" spans="1:4">
      <c r="A10" s="4" t="s">
        <v>911</v>
      </c>
      <c r="B10" s="4" t="s">
        <v>912</v>
      </c>
      <c r="C10" s="4" t="s">
        <v>913</v>
      </c>
      <c r="D10" s="4" t="s">
        <v>914</v>
      </c>
    </row>
    <row r="11" spans="1:4">
      <c r="A11" s="4" t="s">
        <v>915</v>
      </c>
      <c r="B11" s="4" t="s">
        <v>916</v>
      </c>
      <c r="C11" s="4" t="s">
        <v>917</v>
      </c>
      <c r="D11" s="4" t="s">
        <v>918</v>
      </c>
    </row>
    <row r="12" spans="1:4">
      <c r="A12" s="4" t="s">
        <v>95</v>
      </c>
      <c r="B12" s="4" t="s">
        <v>906</v>
      </c>
      <c r="C12" s="4" t="s">
        <v>906</v>
      </c>
      <c r="D12" s="4" t="s">
        <v>919</v>
      </c>
    </row>
    <row r="13" spans="1:4">
      <c r="A13" s="4" t="s">
        <v>920</v>
      </c>
      <c r="B13" s="4" t="s">
        <v>921</v>
      </c>
      <c r="C13" s="4" t="s">
        <v>922</v>
      </c>
      <c r="D13" s="4" t="s">
        <v>923</v>
      </c>
    </row>
    <row r="14" spans="1:4">
      <c r="A14" s="4" t="s">
        <v>924</v>
      </c>
      <c r="B14" s="4" t="s">
        <v>925</v>
      </c>
      <c r="C14" s="4" t="s">
        <v>906</v>
      </c>
      <c r="D14" s="4" t="s">
        <v>926</v>
      </c>
    </row>
    <row r="15" spans="1:4">
      <c r="A15" s="4" t="s">
        <v>927</v>
      </c>
      <c r="B15" s="4" t="s">
        <v>906</v>
      </c>
      <c r="C15" s="4" t="s">
        <v>928</v>
      </c>
      <c r="D15" s="4" t="s">
        <v>929</v>
      </c>
    </row>
    <row r="16" spans="1:4">
      <c r="A16" s="4" t="s">
        <v>930</v>
      </c>
      <c r="B16" s="6" t="n">
        <v>0</v>
      </c>
      <c r="C16" s="8" t="n">
        <v>-0.2272</v>
      </c>
      <c r="D16" s="6" t="n">
        <v>0</v>
      </c>
    </row>
    <row r="17" spans="1:4">
      <c r="A17" s="4" t="s">
        <v>931</v>
      </c>
      <c r="B17" s="4" t="s">
        <v>932</v>
      </c>
      <c r="C17" s="4" t="s">
        <v>933</v>
      </c>
      <c r="D17" s="4" t="s">
        <v>921</v>
      </c>
    </row>
    <row r="18" spans="1:4">
      <c r="A18" s="4" t="s">
        <v>934</v>
      </c>
      <c r="B18" s="4" t="s">
        <v>935</v>
      </c>
      <c r="C18" s="4" t="s">
        <v>936</v>
      </c>
      <c r="D18" s="4" t="s">
        <v>937</v>
      </c>
    </row>
    <row r="19" spans="1:4">
      <c r="A19" s="4" t="s">
        <v>938</v>
      </c>
      <c r="B19" s="4" t="s">
        <v>939</v>
      </c>
      <c r="C19" s="4" t="s">
        <v>940</v>
      </c>
      <c r="D19" s="4" t="s">
        <v>941</v>
      </c>
    </row>
    <row r="20" spans="1:4">
      <c r="A20" s="4" t="s">
        <v>942</v>
      </c>
      <c r="B20" s="4" t="s">
        <v>943</v>
      </c>
      <c r="C20" s="4" t="s">
        <v>944</v>
      </c>
      <c r="D20" s="4" t="s">
        <v>9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7</v>
      </c>
      <c r="D2" s="2" t="s">
        <v>75</v>
      </c>
    </row>
    <row r="3" spans="1:4">
      <c r="A3" s="3" t="s">
        <v>947</v>
      </c>
    </row>
    <row r="4" spans="1:4">
      <c r="A4" s="4" t="s">
        <v>948</v>
      </c>
      <c r="B4" s="5" t="n">
        <v>0</v>
      </c>
      <c r="C4" s="5" t="n">
        <v>4628</v>
      </c>
      <c r="D4" s="5" t="n">
        <v>11801</v>
      </c>
    </row>
    <row r="5" spans="1:4">
      <c r="A5" s="4" t="s">
        <v>949</v>
      </c>
      <c r="B5" s="6" t="n">
        <v>0</v>
      </c>
      <c r="C5" s="6" t="n">
        <v>0</v>
      </c>
      <c r="D5" s="6" t="n">
        <v>0</v>
      </c>
    </row>
    <row r="6" spans="1:4">
      <c r="A6" s="4" t="s">
        <v>950</v>
      </c>
      <c r="B6" s="6" t="n">
        <v>0</v>
      </c>
      <c r="C6" s="6" t="n">
        <v>-4331</v>
      </c>
      <c r="D6" s="6" t="n">
        <v>-6617</v>
      </c>
    </row>
    <row r="7" spans="1:4">
      <c r="A7" s="4" t="s">
        <v>951</v>
      </c>
      <c r="B7" s="6" t="n">
        <v>0</v>
      </c>
      <c r="C7" s="6" t="n">
        <v>-297</v>
      </c>
      <c r="D7" s="6" t="n">
        <v>-554</v>
      </c>
    </row>
    <row r="8" spans="1:4">
      <c r="A8" s="4" t="s">
        <v>952</v>
      </c>
      <c r="B8" s="5" t="n">
        <v>0</v>
      </c>
      <c r="C8" s="6" t="n">
        <v>0</v>
      </c>
      <c r="D8" s="6" t="n">
        <v>-2</v>
      </c>
    </row>
    <row r="9" spans="1:4">
      <c r="A9" s="4" t="s">
        <v>953</v>
      </c>
      <c r="C9" s="5" t="n">
        <v>0</v>
      </c>
      <c r="D9" s="5" t="n">
        <v>46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3:12Z</dcterms:created>
  <dcterms:modified xmlns:dcterms="http://purl.org/dc/terms/" xmlns:xsi="http://www.w3.org/2001/XMLSchema-instance" xsi:type="dcterms:W3CDTF">2019-03-11T17:23:12Z</dcterms:modified>
</cp:coreProperties>
</file>